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The Company and Summary of Sign" sheetId="8" r:id="rId8"/>
    <s:sheet name="Revision of Prior Years Consoli" sheetId="9" r:id="rId9"/>
    <s:sheet name="Accumulated Other Comprehensive" sheetId="10" r:id="rId10"/>
    <s:sheet name="Net Loss per Share of Common St" sheetId="11" r:id="rId11"/>
    <s:sheet name="Balance Sheet Components" sheetId="12" r:id="rId12"/>
    <s:sheet name="Fair Value Measurements Of Asse" sheetId="13" r:id="rId13"/>
    <s:sheet name="Credit Facility And Debt" sheetId="14" r:id="rId14"/>
    <s:sheet name="Restructuring Activities" sheetId="15" r:id="rId15"/>
    <s:sheet name="Stockholders Equity" sheetId="16" r:id="rId16"/>
    <s:sheet name="Segment and Geographic Informat" sheetId="17" r:id="rId17"/>
    <s:sheet name="Divestiture" sheetId="18" r:id="rId18"/>
    <s:sheet name="Income Taxes" sheetId="19" r:id="rId19"/>
    <s:sheet name="Commitments and Contingencies" sheetId="20" r:id="rId20"/>
    <s:sheet name="Quarterly Financial Data (Unaud" sheetId="21" r:id="rId21"/>
    <s:sheet name="Schedule II - Valuation and Qua" sheetId="22" r:id="rId22"/>
    <s:sheet name="The Company and Summary of Si23" sheetId="23" r:id="rId23"/>
    <s:sheet name="The Company and Summary of Si24" sheetId="24" r:id="rId24"/>
    <s:sheet name="Revision of Prior Years Conso25" sheetId="25" r:id="rId25"/>
    <s:sheet name="Accumulated Other Comprehensi26" sheetId="26" r:id="rId26"/>
    <s:sheet name="Net Loss per Share of Common 27" sheetId="27" r:id="rId27"/>
    <s:sheet name="Balance Sheet Components (Table" sheetId="28" r:id="rId28"/>
    <s:sheet name="Fair Value Measurements Of As29" sheetId="29" r:id="rId29"/>
    <s:sheet name="Restructuring Activities (Table" sheetId="30" r:id="rId30"/>
    <s:sheet name="Stockholders Equity (Tables)" sheetId="31" r:id="rId31"/>
    <s:sheet name="Segment and Geographic Inform32" sheetId="32" r:id="rId32"/>
    <s:sheet name="Divestiture (Tables)" sheetId="33" r:id="rId33"/>
    <s:sheet name="Income Taxes (Tables)" sheetId="34" r:id="rId34"/>
    <s:sheet name="Commitments and Contingencies (" sheetId="35" r:id="rId35"/>
    <s:sheet name="Quarterly Financial Data (Una36" sheetId="36" r:id="rId36"/>
    <s:sheet name="The Company and Summary of Si37" sheetId="37" r:id="rId37"/>
    <s:sheet name="The Company and Summary of Si38" sheetId="38" r:id="rId38"/>
    <s:sheet name="Revision of Prior Years Conso39" sheetId="39" r:id="rId39"/>
    <s:sheet name="Revision of Prior Years Conso40" sheetId="40" r:id="rId40"/>
    <s:sheet name="Accumulated Other Comprehensi41" sheetId="41" r:id="rId41"/>
    <s:sheet name="Accumulated Other Comprehensi42" sheetId="42" r:id="rId42"/>
    <s:sheet name="Net Loss per Share of Common 43" sheetId="43" r:id="rId43"/>
    <s:sheet name="Balance Sheet Components (Recei" sheetId="44" r:id="rId44"/>
    <s:sheet name="Balance Sheet Components (Inven" sheetId="45" r:id="rId45"/>
    <s:sheet name="Balance Sheet Components (Inv46" sheetId="46" r:id="rId46"/>
    <s:sheet name="Balance Sheet Components (Prope" sheetId="47" r:id="rId47"/>
    <s:sheet name="Balance Sheet Components (Narra" sheetId="48" r:id="rId48"/>
    <s:sheet name="Balance Sheet Components (Accru" sheetId="49" r:id="rId49"/>
    <s:sheet name="Fair Value Measurements Of As50" sheetId="50" r:id="rId50"/>
    <s:sheet name="Credit Facility And Debt (Detai" sheetId="51" r:id="rId51"/>
    <s:sheet name="Restructuring Activities (Costs" sheetId="52" r:id="rId52"/>
    <s:sheet name="Restructuring Activities (Restr" sheetId="53" r:id="rId53"/>
    <s:sheet name="Stockholders Equity (Narrative)" sheetId="54" r:id="rId54"/>
    <s:sheet name="Stockholders Equity (Stock Base" sheetId="55" r:id="rId55"/>
    <s:sheet name="Stockholders Equity (Stock Opti" sheetId="56" r:id="rId56"/>
    <s:sheet name="Stockholders Equity (Additional" sheetId="57" r:id="rId57"/>
    <s:sheet name="Stockholders Equity (Weighted A" sheetId="58" r:id="rId58"/>
    <s:sheet name="Stockholders Equity (Options by" sheetId="59" r:id="rId59"/>
    <s:sheet name="Stockholders Equity (Restricted" sheetId="60" r:id="rId60"/>
    <s:sheet name="Stockholders Equity (Performanc" sheetId="61" r:id="rId61"/>
    <s:sheet name="Segment and Geographic Inform62" sheetId="62" r:id="rId62"/>
    <s:sheet name="Segment and Geographic Inform63" sheetId="63" r:id="rId63"/>
    <s:sheet name="Segment and Geographic Inform64" sheetId="64" r:id="rId64"/>
    <s:sheet name="Divestiture (Details)" sheetId="65" r:id="rId65"/>
    <s:sheet name="Income Taxes (Loss from continu" sheetId="66" r:id="rId66"/>
    <s:sheet name="Income Taxes (Components of Inc" sheetId="67" r:id="rId67"/>
    <s:sheet name="Income Taxes (Effective Income " sheetId="68" r:id="rId68"/>
    <s:sheet name="Income Taxes (Components of Def" sheetId="69" r:id="rId69"/>
    <s:sheet name="Income Taxes (Unrecognized Tax " sheetId="70" r:id="rId70"/>
    <s:sheet name="Income Taxes (Narrative) (Detai" sheetId="71" r:id="rId71"/>
    <s:sheet name="Commitments and Contingencies72" sheetId="72" r:id="rId72"/>
    <s:sheet name="Commitments and Contingencies73" sheetId="73" r:id="rId73"/>
    <s:sheet name="Quarterly Financial Data (Una74" sheetId="74" r:id="rId74"/>
    <s:sheet name="Quarterly Financial Data (Una75" sheetId="75" r:id="rId75"/>
    <s:sheet name="Quarterly Financial Data (Una76" sheetId="76" r:id="rId76"/>
    <s:sheet name="Quarterly Financial Data (Una77" sheetId="77" r:id="rId77"/>
    <s:sheet name="Schedule II - Valuation and Q78"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849">
  <si>
    <t>Document and Entity Information Document - USD ($) $ in Millions</t>
  </si>
  <si>
    <t>12 Months Ended</t>
  </si>
  <si>
    <t>Jul. 03, 2015</t>
  </si>
  <si>
    <t>Sep. 17, 2015</t>
  </si>
  <si>
    <t>Dec. 26, 2014</t>
  </si>
  <si>
    <t>Document Information [Line Items]</t>
  </si>
  <si>
    <t>Entity Registrant Name</t>
  </si>
  <si>
    <t>AVIAT NETWORKS, INC.</t>
  </si>
  <si>
    <t>Entity Central Index Key</t>
  </si>
  <si>
    <t>Current Fiscal Year End Date</t>
  </si>
  <si>
    <t>--07-03</t>
  </si>
  <si>
    <t>Entity Filer Category</t>
  </si>
  <si>
    <t>Accelerated Filer</t>
  </si>
  <si>
    <t>Document Type</t>
  </si>
  <si>
    <t>10-K</t>
  </si>
  <si>
    <t>Document Period End Date</t>
  </si>
  <si>
    <t>Jul. 3,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Jun. 27, 2014</t>
  </si>
  <si>
    <t>Jun. 28, 2013</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Restructuring charges</t>
  </si>
  <si>
    <t>Total operating expenses</t>
  </si>
  <si>
    <t>Operating income (loss)</t>
  </si>
  <si>
    <t>Other income, net</t>
  </si>
  <si>
    <t>Interest income</t>
  </si>
  <si>
    <t>Interest expense</t>
  </si>
  <si>
    <t>Income (loss) from continuing operations before income taxes</t>
  </si>
  <si>
    <t>Provision for (benefit from) income taxes</t>
  </si>
  <si>
    <t>Loss from continuing operations</t>
  </si>
  <si>
    <t>Income (loss) from discontinued operations, net of tax</t>
  </si>
  <si>
    <t>Net loss</t>
  </si>
  <si>
    <t>Less: Net income attributable to noncontrolling interests, net of tax</t>
  </si>
  <si>
    <t>Net loss attributable to Aviat Networks</t>
  </si>
  <si>
    <t>Amount attributable to Aviat Networks</t>
  </si>
  <si>
    <t>Net loss from continuing operations, net of tax</t>
  </si>
  <si>
    <t>Net income (loss) from discounting operations, net of tax</t>
  </si>
  <si>
    <t>Basic and diluted loss per share attributable to Aviat Networks’ common stockholders:</t>
  </si>
  <si>
    <t>Continuing operations (dollars per share)</t>
  </si>
  <si>
    <t>Discontinued operations (dollars per share)</t>
  </si>
  <si>
    <t>Net Loss (dollars per share)</t>
  </si>
  <si>
    <t>Weighted average shares outstanding, basic and diluted (in shares)</t>
  </si>
  <si>
    <t>Consolidated Statements of Comprehensive Loss - USD ($) $ in Millions</t>
  </si>
  <si>
    <t>Statement of Comprehensive Income [Abstract]</t>
  </si>
  <si>
    <t>Cash flow hedges:</t>
  </si>
  <si>
    <t>Change in unrealized gain (loss) on cash flow hedges</t>
  </si>
  <si>
    <t>Reclassification adjustments for (gain) loss included in net loss</t>
  </si>
  <si>
    <t>Net change in unrealized gain (loss) on hedging activities</t>
  </si>
  <si>
    <t>Net change in cumulative translation adjustment</t>
  </si>
  <si>
    <t>Other comprehensive income (loss)</t>
  </si>
  <si>
    <t>Comprehensive loss</t>
  </si>
  <si>
    <t>Comprehensive income attributable to noncontrolling interests, net of tax</t>
  </si>
  <si>
    <t>Comprehensive loss attributable to Aviat Networks</t>
  </si>
  <si>
    <t>Consolidated Balance Sheets - USD ($) $ in Millions</t>
  </si>
  <si>
    <t>Current Assets:</t>
  </si>
  <si>
    <t>Cash and cash equivalents</t>
  </si>
  <si>
    <t>Accounts receivables, net</t>
  </si>
  <si>
    <t>Unbilled costs</t>
  </si>
  <si>
    <t>Inventories</t>
  </si>
  <si>
    <t>Customer service inventories</t>
  </si>
  <si>
    <t>Deferred income taxes</t>
  </si>
  <si>
    <t>Other current assets</t>
  </si>
  <si>
    <t>Total current assets</t>
  </si>
  <si>
    <t>Property, plant and equipment, net</t>
  </si>
  <si>
    <t>Identifiable intangible assets, net</t>
  </si>
  <si>
    <t>Other assets</t>
  </si>
  <si>
    <t>TOTAL ASSETS</t>
  </si>
  <si>
    <t>Current Liabilities:</t>
  </si>
  <si>
    <t>Short-term debt</t>
  </si>
  <si>
    <t>Accounts payable</t>
  </si>
  <si>
    <t>Accrued compensation and benefits</t>
  </si>
  <si>
    <t>Other 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3)</t>
  </si>
  <si>
    <t xml:space="preserve"> </t>
  </si>
  <si>
    <t>Aviat Networks stockholders’ equity:</t>
  </si>
  <si>
    <t>Preferred stock, $0.01 par value; 50,000,000 shares authorized; none issued</t>
  </si>
  <si>
    <t>Common stock, $0.01 par value; 300,000,000 shares authorized; 62,498,401 and 62,218,226 shares issued and outstanding as of as of July 3, 2015 and June 27, 2014, respectively</t>
  </si>
  <si>
    <t>Additional paid-in-capital</t>
  </si>
  <si>
    <t>Accumulated deficit</t>
  </si>
  <si>
    <t>Accumulated other comprehensive loss</t>
  </si>
  <si>
    <t>Total Aviat Networks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loss to net cash provided by (used in) operating activities:</t>
  </si>
  <si>
    <t>Depreciation and amortization of property, plant and equipment</t>
  </si>
  <si>
    <t>Provision for receivables</t>
  </si>
  <si>
    <t>Share-based compensation</t>
  </si>
  <si>
    <t>Deferred income taxes benefit</t>
  </si>
  <si>
    <t>Charges for inventory and customer service inventory write-downs</t>
  </si>
  <si>
    <t>Gain on disposition of WiMAX business</t>
  </si>
  <si>
    <t>Loss (gain) on disposition of property, plant and equipment, net</t>
  </si>
  <si>
    <t>Changes in operating assets and liabilities:</t>
  </si>
  <si>
    <t>Receivables</t>
  </si>
  <si>
    <t>Accrued expenses</t>
  </si>
  <si>
    <t>Income taxes payable or receivable</t>
  </si>
  <si>
    <t>Other assets and liabilities</t>
  </si>
  <si>
    <t>Net cash provided by (used in) operating activities</t>
  </si>
  <si>
    <t>Investing Activities</t>
  </si>
  <si>
    <t>Payments related to disposition of WiMAX business, net</t>
  </si>
  <si>
    <t>Payments for acquisition of property, plant and equipment</t>
  </si>
  <si>
    <t>Net cash used in investing activities</t>
  </si>
  <si>
    <t>Financing Activities</t>
  </si>
  <si>
    <t>Proceeds from borrowings</t>
  </si>
  <si>
    <t>Repayments of borrowings</t>
  </si>
  <si>
    <t>Proceeds from issuance of common stock under employee stock plans</t>
  </si>
  <si>
    <t>Payments on capital lease obligation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ctivities:</t>
  </si>
  <si>
    <t>Property and equipment acquired under capital lease</t>
  </si>
  <si>
    <t>Consolidated Statements of Equity - USD ($) $ in Millions</t>
  </si>
  <si>
    <t>Total</t>
  </si>
  <si>
    <t>Total Aviat Networks Stockholders’ Equity</t>
  </si>
  <si>
    <t>Common Stock</t>
  </si>
  <si>
    <t>Additional Paid-in Capital</t>
  </si>
  <si>
    <t>Accumulated Deficit</t>
  </si>
  <si>
    <t>Accumulated Other Comprehensive Income (Loss)</t>
  </si>
  <si>
    <t>Noncontrolling Interests</t>
  </si>
  <si>
    <t>Balance in shares at Jun. 29, 2012</t>
  </si>
  <si>
    <t>Balance at Jun. 29, 2012</t>
  </si>
  <si>
    <t>Increase (Decrease) in Stockholders' Equity [Roll Forward]</t>
  </si>
  <si>
    <t>Income (loss)</t>
  </si>
  <si>
    <t>Other comprehensive income (loss), net</t>
  </si>
  <si>
    <t>Issuance of common stock under employee stock plans</t>
  </si>
  <si>
    <t>Balance in shares at Jun. 28, 2013</t>
  </si>
  <si>
    <t>Balance at Jun. 28, 2013</t>
  </si>
  <si>
    <t>Issuance of common stock under employee stock plans, shares</t>
  </si>
  <si>
    <t>Balance in shares at Jun. 27, 2014</t>
  </si>
  <si>
    <t>Balance at Jun. 27, 2014</t>
  </si>
  <si>
    <t>Balance in shares at Jul. 03, 2015</t>
  </si>
  <si>
    <t>Balance at Jul. 03, 2015</t>
  </si>
  <si>
    <t>The Company and Summary of Significant Accounting Policies</t>
  </si>
  <si>
    <t>Organization, Consolidation and Presentation of Financial Statements [Abstract]</t>
  </si>
  <si>
    <t>The Company and Summary of Significant Accounting Policies The Company 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We were incorporated in Delaware in 2006 to combine the businesses of Harris Corporation’s Microwave Communications Division (“MCD”) and Stratex Networks, Inc. (“Stratex”). On January 28, 2010, we changed our corporate name from Harris Stratex Networks, Inc. to Aviat Networks, Inc. (“Aviat Networks,”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3 for fiscal 2015, June 27 for fiscal 2014 and June 28 for fiscal 2013. Fiscal year 2015 included 53 weeks and fiscal years 2014 and 2013 presented each included 52 weeks. In these notes to consolidated financial statements, we refer to our fiscal years as “fiscal 2015 ”, “fiscal 2014 ” and “fiscal 2013 .”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 Reclassifications Certain amounts in the fiscal 2014 and 2013 financial statements have been reclassified to conform with fiscal 2015 presentation. Cash and Cash Equivalents We consider all highly liquid investments with an original maturity of three months or less at the date of purchase to be cash equivalents. Cash equivalents are carried at amortized cost, which approximates fair value due to the short-term nature of these investments.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We may invest our excess cash in high-quality marketable debt securities to ensure that cash is readily available for use in our current operations. Investments with original maturities greater than three months but less than one year are accounted for as short-term and are classified as such at the time of purchase. Marketable securities are classified as “available-for-sale” and are classified as short-term because we view our entire portfolio as available for use in our current operations. As of July 3, 2015 and June 27, 2014 , all of our high-quality marketable debt securities were invested in prime money market funds and were classified as cash equivalents. Cash and cash equivalents that are restricted as to withdrawal or usage under the terms of contractual agreements are recorded as restricted cash. At July 3, 2015 , restricted cash included cash balances in our disability insurance voluntary plan account that cannot be used by us for any operating purposes other than to pay benefits to the insured employees and was recorded in other assets in our consolidated balance sheets. The corresponding liabilities were included in other long-term liabilities in our consolidated balance sheets.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Total customer letters of credit discounted and related interest expense were as follows: Fiscal Year (In millions) 2015 2014 2013 Customer letters of credit discounted $ 11.6 $ 1.8 $ 36.8 Interest expense $ 0.1 $ — $ 0.2 During fiscal 2015, 2014 and 2013 , we had one international customer in Africa, Mobile Telephone Networks Group (“MTN Group”) that accounted for 14% , 17% and 25% , respectively, of our total revenue. In addition, Verizon Wireless accounted for 11% of our total revenue during fiscal 2013. As of July 3, 2015 and June 27, 2014 , MTN Group accounted for approximately 10% and 17% , respectively, of our accounts receivable. No other customers accounted for more than 10% of our revenue or accounts receivable for the years presented.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We outsourced our manufacturing services to two independent manufacture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large, multinational financial institutions. The amounts subject to credit risk arising from the possible inability of any such parties to meet the terms of their contracts are generally limited to the amounts, if any, by which such party’s obligations exceed our obligations to that party. Inventories Inventories are valued at the lower of cost or market. Cost is determined using standard cost, which approximates actual cost on a weighted-average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or market.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Leasehold improvements made either at the inception of the lease or during the lease term are amortized over the remaining current lease term, or estimated life, if shorter.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 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 Other Accrued Expenses and Other Assets No accrued liabilities or expenses within other accrued expenses in our consolidated balance sheets exceeded 5% of our total current liabilities as of July 3, 2015 or June 27, 2014 . Other accrued expenses in our consolidated balance sheets primarily consists of accruals for sales commissions, warranties and severance. No current assets other than those already disclosed in the consolidated balance sheets exceeded 5% of our total current assets as of July 3, 2015 or June 27, 2014 . No assets within other assets in the consolidated balance sheets exceeded 5% of total assets as of July 3, 2015 or June 27, 2014 . Warranties On product sales we provide for future warranty costs upon product delivery. The specific terms and conditions of those warranties vary depending upon the product sold and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Noncontrolling interests A noncontrolling interest represents the equity interest in a subsidiary that is not attributable, either directly or indirectly, to Aviat Networks and is reported as our equity, separately from our controlling interests. Revenues, expenses, gains, losses, net income (loss) and other comprehensive income (loss) are reported in the consolidated financial statements at the consolidated amounts, which include the amounts attributable to both the controlling and noncontrolling interests. 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 Foreign Currency Translation The functional currency of our subsidiaries located in the United Kingdom, Singapore, Mexico, Algeria and New Zealand is the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translation of monetary assets and liabilities in non-functional currencies are included in cost of product sales and services in the accompanying consolidated statements of operations. Net foreign exchange losses recorded in our consolidated statements of operations during fiscal 2015, 2014 and 2013 totaled $3.3 million , $0.8 million and $1.5 million , respectively. Retirement Benefits As of July 3, 2015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We halted making matching contributions to the U.S. plan from the second quarter of fiscal 2014 through the end of fiscal 2015. We may make additional contributions to the plans at our discretion. Contributions to retirement plans are expensed as incurred. Retirement plan expense amounted to $1.7 million , $2.5 million and $2.9 million in fiscal 2015, 2014 and 2013 , respectively. Revenue Recognition We generate substantially all of our revenue from the sales or licensing of our microwave radio and wireless access systems, network management software, and professional services including installation and commissioning and training. Principal customers for our products and services include domestic and international wireless/mobile service providers, original equipment manufacturers, distributo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 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 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Revenue from warranty services are recognized ratably over the service period. Under our revenue recognition policy, revenue is recognized when all of the following criteria have been met: • Persuasive evidence of an arrangement exists. Contracts and/or customer purchase orders are generally used to determine the existence of an arrangement. • Delivery has occurred or services have been delive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ibility is reasonably assured. We assess collectibility based primarily on the creditworthiness of the customer as determined by credit checks and analysis, as well as the customer’s payment history.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Amounts representing contract change orders, claims or other items are included in sales only when they can be reliably estimated and realization is probable. When adjustments in contract value or estimated costs are determined, any changes from prior estimates are reflected in earnings in the current period. Anticipated losses on contracts or programs in progress are charged to earnings when identified. We establish billing terms at the time project deliverables and milestones are agreed. Revenues recognized in excess of the amounts invoiced to clients are classified as unbilled costs in our consolidated balance sheet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Royalty income is recognized on the basis of terms specified in the contractual agreements.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Also included in cost of sales is the amortization of purchased technology intangible assets. Shipping and handling costs are included as a component of costs of product sales in our consolidated statements of operations because we include in revenue the related costs that we bill our customers. Presentation of Transactional Taxes Collected from Customers and Remitted to Government Authorities We present transactional taxes such as sales and use tax collected from customers and remitted to governmental authorities on a net basis. Research and Development Costs Our sponsored research and development costs, which include costs in connection with new product development, improvement of existing products, process improvement, and product use technologies, are charged to operations in the period in which they are incurred. Share-Based Compensation We have issued stock options, restricted stock and performance shares under our 2007 Stock Equity Plan and have assumed stock options from the acquisition of Stratex.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nd performance share awards, we measure the grant date fair value based upon the market price of our common stock on the date of the grant. We generally recognize compensation cost for share-based payment awards on a straight-line basis over the requisite service period. For awards with a performance condition vesting feature, we recognize share-based compensation costs for the performance awards when achievement of the performance conditions is considered probable. Any previously recognized compensation cost would be reversed if the performance condition is not satisfied or if it is not probable that the performance conditions will be achieved. We estimate forfeitures at the time of grant and revise, if necessary, in subsequent periods if actual forfeitures differ significantly from initial estimates. Share-based compensation expense is recorded net of estimated forfeitures such that expense was recorded only for those share-based awards that are expected to vest. Cash flows, if any, resulting from the gross benefit of tax deductions related to share-based compensation in excess of the grant date fair value of the related share-based awards are presented as part of cash flows from financing activities. This amount is shown as a reduction to cash flows from operating activities and an increase to cash flow from financing activities. Restructuring Charges Our restructuring charges represent expenses incurred in connection with certain cost reduction programs that we have implemented, and consist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Income Taxes and Related Uncertainties We account for income taxes under the asset and liability method. Deferred tax assets and liabilities are determined based on the estimated future tax effects of temporary differences between the financial statement and tax base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t>
  </si>
  <si>
    <t>Revision of Prior Years Consolidated Financial Statements (Notes)</t>
  </si>
  <si>
    <t>Accounting Changes and Error Corrections [Abstract]</t>
  </si>
  <si>
    <t>Revision of Prior Years Consolidated Financial Statements</t>
  </si>
  <si>
    <t>Revision of Prior Years Consolidated Financial Statements During the fourth quarter of fiscal year 2015, we identified and corrected errors that originated in prior periods and assessed the materiality of the errors using quantitative and qualitative factors. The errors misstated our accrued liability related to cost of services revenue. In prior years, we estimated certain direct costs related to service projects and recorded the related accrued liabilities. During the fourth quarter of fiscal 2015, we recomputed our accruals for service arrangements based on actual service work performed at the end of each reporting periods, including interim periods, and determined that the prior methodology was misstating our costs and accrued liabilities for the work performed on service projects. Based on the analysis, we determined that the errors were immaterial to each of the prior reporting periods affected. However, we have concluded that correcting the errors in fiscal 2015 would materially misstate our fiscal 2015 consolidated financial statements. Accordingly, we have reflected the corrections of the prior period errors in the periods in which they originated and revised our consolidated balance sheet as of June 27, 2014 and our consolidated statements of operations, comprehensive loss, cash flows and equity for the years ended June 27, 2014 and June 28, 2013 . The total effects of the error corrections on our consolidated balance sheet as of June 27, 2014 and on our accumulated deficit as of June 29, 2012 were as follows: Previously Reported Correction Revised (In millions) As of June 27, 2014: Other accrued expenses $ 32.4 $ (9.3 ) $ 23.1 Total current liabilities $ 130.9 $ (9.3 ) $ 121.6 Total liabilities $ 150.6 $ (9.3 ) $ 141.3 Accumulated deficit $ (702.1 ) $ 9.3 $ (692.8 ) Accumulated other comprehensive loss $ (2.9 ) $ — $ (2.9 ) Total Aviat Networks stockholders’ equity $ 102.6 $ 9.3 $ 111.9 Total equity $ 102.6 $ 9.3 $ 111.9 As of June 29, 2012: Accumulated deficit $ (635.9 ) $ 10.9 $ (625.0 ) The effects of the error corrections on our consolidated statements of operations and comprehensive loss for the years ended June 27, 2014 and June 28, 2013 were as follows: Year Ended June 27, 2014 Year Ended June 28, 2013 Previously Reported Correction Revised Previously Reported Correction Revised (In millions) Cost of services $ 88.2 $ (0.1 ) $ 88.1 $ 91.6 $ 1.7 $ 93.3 Total cost of revenues 260.9 (0.1 ) 260.8 331.2 1.7 332.9 Gross margin 85.1 0.1 85.2 140.1 (1.7 ) 138.4 Operating income (loss) (50.7 ) 0.1 (50.6 ) 1.7 (1.7 ) — Income (loss) from continuing operations before income taxes (50.6 ) 0.1 (50.5 ) 2.4 (1.7 ) 0.7 Loss from continuing operations (52.1 ) 0.1 (52.0 ) (10.9 ) (1.7 ) (12.6 ) Net loss $ (51.2 ) $ 0.1 $ (51.1 ) $ (15.0 ) $ (1.7 ) $ (16.7 ) Comprehensive loss $ (50.8 ) $ 0.1 $ (50.7 ) $ (14.3 ) $ (1.7 ) $ (16.0 ) The effects of the error corrections on our consolidated statements of cash flows for the years ended June 27, 2014 and June 28, 2013 were as follows: Year Ended June 27, 2014 Year Ended June 28, 2013 Previously Reported Correction Revised Previously Reported Correction Revised (In millions) Operating Activities Net loss $ (51.2 ) $ 0.1 $ (51.1 ) $ (15.0 ) $ (1.7 ) $ (16.7 ) Changes in operating assets and liabilities: Accrued expenses $ (6.4 ) $ (0.1 ) $ (6.5 ) $ (3.2 ) $ 1.7 $ (1.5 ) Net cash provided by (used in) operating activities $ (29.3 ) $ — $ (29.3 ) $ 8.4 $ — $ 8.4</t>
  </si>
  <si>
    <t>Accumulated Other Comprehensive Loss</t>
  </si>
  <si>
    <t>Equity [Abstract]</t>
  </si>
  <si>
    <t xml:space="preserve"> Accumulated Other Comprehensive Loss The changes in components of our accumulated other comprehensive loss during fiscal 2015, 2014 and 2013 were as follows: Foreign Currency Translation Adjustment (“CTA”) Hedging Derivatives Total Accumulated Other Comprehensive Income (Loss) (In millions) Balance as of June 29, 2012 $ (4.0 ) $ — $ (4.0 ) Other comprehensive income (loss) before reclassification 0.6 0.1 0.7 (Gain) loss reclassified out of accumulated other comprehensive loss — — — Balance as of June 28, 2013 (3.4 ) 0.1 (3.3 ) Other comprehensive income (loss) before reclassification 0.5 (0.3 ) 0.2 (Gain) loss reclassified out of accumulated other comprehensive loss — 0.2 0.2 Balance as of June 27, 2014 (2.9 ) — (2.9 ) Other comprehensive income (loss) before reclassification (5.6 ) 0.4 (5.2 ) (Gain) loss reclassified out of accumulated other comprehensive loss — (0.4 ) (0.4 ) Balance as of July 3, 2015 $ (8.5 ) $ — $ (8.5 ) In fiscal 2015, 2014 and 2013 , the realized gain or loss on cash flow hedges were reclassified out of accumulated other comprehensive loss into the following line item locations in our consolidated statements of operations: Fiscal Year 2015 2014 2013 (In millions) Reclassification adjustment for gain (loss) on cash flow hedges included in: Revenues $ 0.4 $ (0.2 ) $ (0.1 ) Cost of revenues — — 0.1 $ 0.4 $ (0.2 ) $ — Beginning the fourth quarter of fiscal 2015, we no longer prepared contemporaneous documentation of hedges therefore the foreign exchange hedges no longer qualified as cash flow hedge. The changes in fair value related to the hedges were very insignificant for fiscal 2015 and were recorded in income or expense line item on our statements of operations to which the hedged transaction related.</t>
  </si>
  <si>
    <t>Net Loss per Share of Common Stock</t>
  </si>
  <si>
    <t>Earnings Per Share [Abstract]</t>
  </si>
  <si>
    <t>Net Loss per Share of Common Stock We compute net income (loss) per share attributable to Aviat Networks’ common stockholders using the two-class method. Basic net income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 As we incurred net loss for all periods in fiscal 2015, 2014 and 2013 , the effect of outstanding stock options, restricted stocks and units and performance shares and units were anti-dilutive and therefore were excluded from the diluted net loss per share calculations. The following table summarizes the potential shares of common stock that were excluded from the diluted net loss per share calculations: Fiscal Year 2015 2014 2013 (In millions) Stock options 7.4 7.5 6.2 Restricted stocks and units and performance shares and units 1.8 0.4 2.2 Total potential shares of common stock excluded 9.2 7.9 8.4</t>
  </si>
  <si>
    <t>Balance Sheet Components</t>
  </si>
  <si>
    <t>Balance Sheet Related Disclosures [Abstract]</t>
  </si>
  <si>
    <t>Balance Sheet Components Accounts Receivables, net Our net accounts receivable is summarized below: July 3, June 27, (In millions) Accounts receivable $ 94.9 $ 84.6 Less: allowances for collection losses (6.7 ) (7.4 ) $ 88.2 $ 77.2 Inventories Our inventories are summarized below: July 3, June 27, (In millions) Finished products $ 21.1 $ 25.3 Work in process 3.8 5.3 Raw materials and supplies 8.0 7.5 $ 32.9 $ 38.1 Deferred cost of revenue included within finished goods $ 5.6 $ 3.2 Consigned inventories included within raw materials $ 6.8 $ 6.6 During fiscal 2015, 2014 and 2013 , we recorded charges to adjust our inventory and customer service inventory to the lower of cost or market. These charges were primarily due to excess and obsolete inventory resulting from product transitioning and discontinuance or customer insolvency. Such charges incurred during fiscal 2015, 2014 and 2013 were classified in cost of product sales as follows: Fiscal Year 2015 2014 2013 (In millions) Excess and obsolete inventory charges $ 6.4 $ 4.0 $ 4.0 Customer service inventory write-downs 2.9 3.2 1.5 $ 9.3 $ 7.2 $ 5.5 As % of revenue 2.8 % 2.1 % 1.2 % During fiscal 2013, we also incurred $4.2 million charges to write down deferred cost of revenue that were unlikely to derive revenue due to disposition of our WiMAX business. The charges were included in discontinued operations in our consolidated statement of operations for fiscal 2013. Property, Plant and Equipment, net Our property, plant and equipment, net are summarized below : July 3, June 27, (In millions) Land $ 0.7 $ 0.7 Buildings and leasehold improvements 9.7 10.3 Software 13.6 13.2 Machinery and equipment 45.2 47.1 69.2 71.3 Less accumulated depreciation and amortization (44.9 ) (42.0 ) $ 24.3 $ 29.3 Depreciation and amortization expense related to property, plant and equipment, including amortization of internal use software , was $7.2 million , $7.1 million and $5.6 million , respectively, in fiscal 2015, 2014 and 2013 . Accrued Warranties We accrue for the estimated cost to repair or replace products under warranty. Changes in our warranty liability, which is included as a component of other accrued expenses in the consolidated balance sheets, during fiscal 2015 and 2014 were as follows: Fiscal Year 2015 2014 (In millions) Balance as of the beginning of the fiscal year $ 3.8 $ 3.3 Warranty provision recorded during the period 5.6 5.2 Consumption during the period (5.2 ) (4.7 ) Balance as of the end of the period $ 4.2 $ 3.8</t>
  </si>
  <si>
    <t>Fair Value Measurements Of Assets And Liabilities</t>
  </si>
  <si>
    <t>Fair Value Disclosures [Abstract]</t>
  </si>
  <si>
    <t>Fair Value Measurements of Assets and Liabilities 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reflecting our own assumptions. The carrying amounts, estimated fair values and valuation input levels of our assets and liabilities that are measured at fair value on a recurring basis as of July 3, 2015 and June 27, 2014 were as follows: July 3, 2015 June 27, 2014 Carrying Amount Fair Value Carrying Amount Fair Value Valuation Inputs (In millions) Assets: Cash equivalents: Bank certificates of deposit $ 0.6 $ 0.6 $ 3.5 $ 3.5 Level 2 Money market funds $ 12.5 $ 12.5 $ 10.2 $ 10.2 Level 1 We classify items within Level 1 if quoted prices are available in active markets. Our Level 1 items include shares in money market funds purchased from two major financial institutions. As of July 3, 2015 , these money market shares were valued at $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3, 2015 and June 27, 2014 . We did not have any recurring assets whose fair value was measured using significant unobservable inputs. Our policy is to recognize asset or liability transfers among Level 1, Level 2 and Level 3 as of the actual date of the events or change in circumstances that caused the transfer. During fiscal 2015, 2014 and 2013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as amended, the “SVB Credit Facility”). The SVB Credit Facility was amended on September 25, 2014, October 30, 2014 and December 2, 2014 to provide for extensions to the deadline for preparing and filing our fiscal 2014 financial statements with the Securities and Exchange Commission (the “SEC”). On February 27, 2015, the SVB Credit Facility was further amended to provide for certain amendments to the financial covenants, borrowing base and an early termination fee if the SVB Credit Facility is terminated prior to its expiration. This agreement amends and restates our existing First Amended and Restated Loan and Security Agreement, which was entered into on September 27, 2013 and amended providing for certain amendments to the maximum borrowing limit and financial covenants. As of July 3, 2015 and June 27, 2014 , our outstanding debt balance under the SVB Credit Facility was $9.0 million and $6.0 million , respectively, and the weighted average interest rate was the same at 3.75% . The SVB Credit Facility provides for a committed amount of up to $40.0 million , with a $30.0 million sublimit that can be borrowed by our Singapore subsidiary. Borrowings may be advanced under the SVB Credit Facility at the lesser of $40.0 million or a borrowing base equal to a specified percentage of the value of eligible accounts receivable and U.S. unbilled accounts of the Company, subject to certain reserves and eligibility criteria. The SVB Credit Facility can also be utilized to issue letters of credit. Principal, together with all accrued and unpaid interest, is due and payable on September 26, 2016. If the SVB Credit Facility is terminated by us in certain circumstances prior to its expiration, we are subject to an early termination fee equal to 1% of the revolving line. As of July 3, 2015 , available credit under the SVB Credit Facility was $26.9 million reflecting the calculated borrowing base of $40.0 million less existing borrowings of $9.0 million and outstanding letters of credit of $4.1 million . Borrowings under the SVB Credit Facility carry an interest rate computed at the daily prime rate as published in the Wall Street Journal plus a spread of 0.50% to 1.50% , with such spread determined based on our adjusted quick ratio. If a minimum adjusted quick ratio requirement is satisfied, LIBOR advances are offered at LIBOR plus a spread of 2.75% . Interest is due and payable in arrears monthly for prime rate loans and, for LIBOR rate loans, at the end of an interest period or at each three -month interval if the interest period is greater than three months. During fiscal 2015 , the weighted average interest rate on our outstanding loan was 3.75%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00% above the applicable interest rate. As of July 3, 2015 and June 27, 2014 , we were in compliance with the quarterly financial covenants contained in the SVB Credit Facility. However, as a result of uncertainty on our ability to meet the financial covenants in future and the fact that the SVB Credit Facility contains subjective acceleration clauses that could be triggered by the lender, the $9.0 million borrowing was classified as a current liability as of July 3, 2015 and June 27, 2014 . During the fourth quarter of fiscal 2015, we obtained an uncommitted short-term line of credit of $0.4 million from a bank in New Zealand to support the operations of our subsidiary located there. This line of credit provides for $0.3 million in short-term advances at various interest rates, all of which was available as of July 3, 2015 . The line of credit also provides for the issuance of standby letters of credit and company credit cards, of which $0.1 million was outstanding as of July 3, 2015 . This facility may be terminated upon notice, is reviewed annually for renewal or modification, and is supported by a corporate guarantee.</t>
  </si>
  <si>
    <t>Restructuring Activities</t>
  </si>
  <si>
    <t>Restructuring and Related Activities [Abstract]</t>
  </si>
  <si>
    <t>Restructuring Activities Fiscal 2015-2016 Pla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 reductions in force across the Company, but primarily in operations outside the United States. The following table summarizes our costs incurred during fiscal 2015, estimated additional costs to be incurred and estimated total costs expected to be incurred as of July 3, 2015 under the Fiscal 2015-2016 Plan: Costs Incurred Cumulative Estimated Total Restructuring July 3, 2015 (in millions) Severance and benefits $ 2.8 $ 2.8 $ 1.4 $ 4.2 Facilities and other 0.6 0.6 0.2 0.8 Total for Fiscal 2015-2016 Plan $ 3.4 $ 3.4 $ 1.6 $ 5.0 During fiscal 2015, we recorded $2.8 million in severance and related benefits costs and $0.6 million for a Slovenia government fund penalty charge related to the workforce reduction. We intend to substantially complete the remaining restructuring activities under the Fiscal 2015-2016 Plan by the first half of fiscal 2016.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facility downsizing of our Santa Clara, California headquarters. The following table summarizes our costs incurred during fiscal 2014, estimated additional costs to be incurred and estimated total costs expected to be incurred as of July 3, 2015 under the Fiscal 2014-2015 Plan: Costs Incurred During Fiscal Year Ended Cumulative Estimated Additional Costs to be Incurred Total Restructuring Costs Expected to be Incurred July 3, 2015 June 27, 2014 (in millions) Severance and benefits $ — $ 5.4 $ 5.4 $ — $ 5.4 Facilities and other 1.4 0.4 1.8 0.3 2.1 Total for Fiscal 2014-2015 Plan $ 1.4 $ 5.8 $ 7.2 $ 0.3 $ 7.5 We have substantially completed the restructuring activities under the Fiscal 2014-2015 Plan as of July 3, 2015. The remaining additional costs to be incurred under the Fiscal 2014-2015 Plan primarily included our facility costs related to the cease-to-use space at our Santa Clara, California headquarters through the remaining lease term.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force and facility downsizing of our Santa Clara, California headquarters and certain international field offices. The following table summarizes our costs incurred during fiscal 2014 and 2013, estimated additional costs to be incurred and estimated total costs expected to be incurred as of July 3, 2015 under the Fiscal 2013-2014 Plan: Costs Incurred During Fiscal Year Ended Cumulative Estimated Additional Costs to be Incurred Total Restructuring Costs Expected to be Incurred July 3, 2015 June 27, 2014 June 28, 2013 (in millions) Severance and benefits $ — $ 1.0 $ 1.8 $ 2.8 $ — $ 2.8 Facilities and other 0.1 4.3 — 4.4 0.6 5.0 Total for Fiscal 2013-2014 Plan $ 0.1 $ 5.3 $ 1.8 $ 7.2 $ 0.6 $ 7.8 We have substantially completed the restructuring activities under the Fiscal 2013-2014 Plan as of June 27, 2014. The remaining additional costs to be incurred under the Fiscal 2013-2014 Plan primarily included our facility costs related to the cease-to-use space at our Santa Clara, California headquarters through the remaining lease term. Fiscal 2011 Plan During the first quarter of fiscal 2011, we initiated a restructuring plan (the “Fiscal 2011 Plan”) to reduce our operational costs. The Fiscal 2011 Plan was intended to bring our cost structure in line with the changing dynamics of the worldwide microwave radio and telecommunication markets, primarily in North America, Europe and Asia. Activities under the Fiscal 2011 Plan included reductions in force to reduce our operating expenses and the downsizing or closure of our Morrisville, North Carolina, Santa Clara, California, Montreal, Canada and certain international field offices. The following table summarizes our costs incurred during fiscal 2013 and 2012 and total costs incurred under the Fiscal 2011 Plan: Costs Incurred During Fiscal Year Ended Cumulative Costs Incurred Through June 28, 2013 June 28, 2013 Severance and benefits $ 1.2 $ 12.6 Facilities and other 0.1 3.7 Total for Fiscal 2011 Plan $ 1.3 $ 16.3 The initiatives under the Fiscal 2011 Plan were completed in fiscal 2013. Restructuring Liabilities Our restructuring liabilities consisted primarily of accrued severance and benefits relating to one-time and ongoing benefit arrangements, as well as facility exit cost reserves primarily related to our office leases in California. The fair value of the liabilities related to operating lease terminations wa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d anticipated timing of sublease rentals and estimates of sublease rental receipts and related costs based on market conditions. To the extent there are material differences between these estimates or assumptions and actual results, our restructuring liabilities and restructuring charges would be significantly affected. The information in the following table summarizes our restructuring activities during fiscal 2015, 2014 and 2013 and restructuring liability as of July 3, 2015 : Severance and Benefits Facilities and Other Total (In millions) Restructuring liability as of June 29, 2012 $ 1.0 $ 1.2 $ 2.2 Provision related to Fiscal 2013-2014 Plan 1.8 — 1.8 Provision related to Fiscal 2011 Plan 1.2 0.1 1.3 Cash payments (2.1 ) (0.5 ) (2.6 ) Restructuring liability as of June 28, 2013 1.9 0.8 2.7 Provision related to Fiscal 2014-2015 Plan 5.4 0.4 5.8 Provision related to Fiscal 2013-2014 Plan 1.0 4.3 5.3 Cash payments (6.8 ) (1.8 ) (8.6 ) Restructuring liability as of June 27, 2014 1.5 3.7 5.2 Provision related to Fiscal 2015-2016 Plan 2.8 0.6 3.4 Provision related to Fiscal 2014-2015 Plan — 1.4 1.4 Provision related to Fiscal 2013-2014 Plan — 0.1 0.1 Cash payments (3.5 ) (2.1 ) (5.6 ) Restructuring liability as of July 3, 2015 $ 0.8 $ 3.7 $ 4.5 Current portion of restructuring liability as of July 3, 2015 $ 3.9 Long-term portion of restructuring liability (included in other long-term liabilities) as of July 3, 2015 $ 0.6</t>
  </si>
  <si>
    <t>Stockholders Equity</t>
  </si>
  <si>
    <t>Disclosure of Compensation Related Costs, Share-based Payments [Abstract]</t>
  </si>
  <si>
    <t>Stockholders' Equity</t>
  </si>
  <si>
    <t>Stockholders’ Equity Stock Incentive Programs 2007 Stock Equity Plan As of July 3, 2015 , we had one stock incentive plan for our employees and nonemployee directors, the 2007 Stock Equity Plan, as amended and restated effective November 17, 2011 (the “2007 Stock Plan”). The 2007 Stock Plan provides for accelerated vesting of certain share-based awards if there is a change in control of the Company. The 2007 Stock Plan also provides for the issuance of share-based awards in the form of stock options, stock appreciation rights, restricted stock awards and units, and performance share awards and units. We have various incentive programs under the 2007 Stock Plan, including annual and long-term incentive programs (“AIP” or “LTIP”), a global equity program (“GEP”) and product development incentive programs (“PDIP”). Under the 2007 Stock Plan, option exercise prices are equal to the fair market value on the date the options are granted using our closing stock price. Options may be exercised for a period set at the time of grant, which is generally seven years after the date of grant. Options generally vest in installments on one of four vesting schedules: (1) 25% one year from the grant date and 1/48 each month thereafter over the remaining three-year period; (2) 50% one year from the grant date and 25% each year thereafter over the remaining two -year period; (3) one-third annually over a three -year period from the date of grant; or (4) 25% annually over a four -year period from date of grant. Stock options are issued to directors annually and generally vest on the day before the annual stockholders’ meeting. Restricted stock is not transferable until vested and the restrictions lapse upon the achievement of continued employment or service over a specified time period. Restricted stock issued to employees generally vests on one of three vesting schedules: (1) one-third annually over a three -year period from the date of grant (2) 25% annually over a four-year period from date of grant; or (3) in full three years after the grant date. Restricted stock issued to directors annually and generally vests on the day before the annual stockholders’ meeting. Vesting of performance shares under our AIP, LTIP or GEP is subject to financial performance criteria including revenue, operating income, or cash flow targets for the periods as defined in the programs and continued employment through the end of the applicable period. Performance shares under our PDIPs are issued to employees related to certain new product development projects and vest upon achievement of the product development milestones as defined in the programs. Upon the exercise of stock options, vesting of restricted stock awards and units, or vesting of performance share awards and units, we issue new shares of our common stock to our employees. All awards that are canceled prior to vesting or expire unexercised are returned to the approved pool of reserved shares under the 2007 Stock Plan and made available for future grants. Shares of our common stock remaining available for future issuance under the 2007 Stock Plan totaled 1,351,936 as of July 3, 2015 . Employee Stock Purchase Plan Under the Employee Stock Purchase Plan (“ESPP”), employees are entitled to purchase shares of our common stock at a 5% discount from the fair market value at the end of a three -month purchase period. As of July 3, 2015 , 755,636 shares were reserved for future issuances under the ESPP. We issued 10,621 shares under the ESPP during fiscal 2015 . Share-Based Compensation Total compensation expense for share-based awards included in our consolidated statements of operations for fiscal 2015, 2014 and 2013 was as follows: Fiscal Year (In millions) 2015 2014 2013 By Expense Category: Cost of product sales and services $ 0.2 $ 0.1 $ 0.5 Research and development 0.1 0.3 1.0 Selling and administrative 1.9 3.0 4.9 Total share-based compensation expense $ 2.2 $ 3.4 $ 6.4 By Types of Award: Options $ 1.5 $ 1.9 $ 2.5 Restricted stock awards and units 0.7 0.7 1.5 Performance shares — 0.8 2.4 Total share-based compensation expense $ 2.2 $ 3.4 $ 6.4 Compensation expense for an award with only service conditions is recognized over the requisite service period, which is usually the vesting period of the award. For an award that have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As of July 3, 2015 , there was $2.1 million of total unrecognized compensation expense related to nonvested share-based awards units granted under our 2007 Stock Plan. This expense is expected to be recognized over a weighted-average period of 1.9 years. Stock Options A summary of the combined stock option activity under our equity plans during fiscal 2015 is as follows: Shares Weighted Average Exercise Price Weighted Average Remaining Contractual Life Aggregate Intrinsic Value (Years) ($ in millions) Options outstanding as of June 27, 2014 7,548,999 $3.31 4.53 $0.0 Granted 1,378,501 $1.27 Exercised — Forfeited (1,552,689 ) $3.50 Expired (840 ) $16.27 Options outstanding as of July 3, 2015 7,373,971 $2.88 4.05 $0.0 Options exercisable as of July 3, 2015 4,848,127 $3.40 3.14 $0.0 Options vested and expected to vest as of July 3, 2015 7,129,857 $2.92 3.99 $0.0 The aggregate intrinsic value represents the total pre-tax intrinsic value or the aggregate difference between the closing price of our common stock on July 3, 2015 of $1.32 and the exercise price for in-the-money options that would have been received by the optionees if all options had been exercised on July 3, 2015 . The options expected to vest are the result of applying the pre-vesting forfeiture rate assumptions to total outstanding options. Additional information related to our stock options is summarized below: Fiscal Year (In millions, except per share amounts) 2015 2014 2013 Weighted average grant date fair value per share granted $ 0.55 $ 1.06 $ 1.30 Intrinsic value of options exercised $ — $ — $ — Fair value of options vested $ 2.0 $ 2.2 $ 3.0 The fair value of each option grant under our 2007 Stock Plan was estimated using the Black-Scholes option pricing model on the date of grant. A summary of the significant weighted average assumptions we used in the Black-Scholes valuation model is as follows: Fiscal Year 2015 2014 2013 Expected dividends — % — % — % Expected volatility 53.9 % 54.1 % 64.9 % Risk-free interest rate 1.13 % 1.26 % 0.49 % Expected term (years) 4.25 4.43 4.33 Expected volatility is based on implied volatility for the expected term of the options from our stock price. The expected term of the options is calculated using the simplified method described in the SEC’s Staff Accounting Bulletin Topic 14.D.2. We use the simplified method because we do not have sufficient stock option exercise data and the types of employees that receive share option grants have been significantly changed due to the implementation of our GEP in fiscal 2012, under which we granted share-based awards to employees who are not eligible for the long-term incentive programs. The risk-free rate for the expected term of the option is based on the U.S. Treasury yield curve in effect at the time of grant. The expected dividend yield is zero because we have not historically paid dividends on our common stock and have no intention to pay dividends in the foreseeable future. The following summarizes all of our stock options outstanding and exercisable as of July 3, 2015 : Options Outstanding Options Exercisable Actual Range of Exercise Prices Number Outstanding Weighted Average Remaining Contractual Life Weighted Average Exercise Price Number Exercisable Weighted Average Exercise Price (Years) $1.23 — $1.30 1,373,501 6.98 $1.27 162,591 $1.23 $1.72 — $2.19 1,562,340 3.68 $2.11 1,158,664 $2.08 $2.28 — $2.56 1,447,833 3.73 $2.41 1,236,988 $2.40 $2.60 — $2.71 1,404,994 4.40 $2.63 707,162 $2.65 $2.97 — $6.11 1,196,133 1.97 $5.04 1,193,552 $5.04 $6.44 — $24.60 389,170 1.55 $7.75 389,170 $7.75 $1.23 — $24.60 7,373,971 4.05 $2.88 4,848,127 $3.40 Restricted Stock A summary of the status of our restricted stock as of July 3, 2015 and changes during fiscal 2015 were as follows: Shares Weighted Average Grant Date Fair Value Restricted stock outstanding as of June 27, 2014 314,658 $2.80 Granted 1,069,153 $1.17 Vested and released (384,810 ) $2.17 Forfeited (7,162 ) $2.34 Restricted stock outstanding as of July 3, 2015 991,839 $1.30 The fair value of each restricted stock grant is based on the closing price of our common stock on the date of grant. The total fair value of restricted stock that vested during fiscal 2015, 2014 and 2013 was $0.6 million , $0.7 million and $1.9 million , respectively. Performance Share Awards A summary of the status of our performance shares as of July 3, 2015 and changes during fiscal 2015 were as follows: Shares Weighted Average Grant Date Fair Value Performance shares outstanding as of June 27, 2014 66,667 $2.59 Granted 803,210 $1.25 Vested and released (47,820 ) $2.59 Forfeited due to terminations (18,847 ) $2.59 Performance shares outstanding as of July 3, 2015 803,210 $1.25 The fair value of each performance share is based on the closing price of our common stock on the date of grant and is amortized over its vesting period. We begin to recognize share-based compensation costs for the performance shares when achievement of the performance conditions is considered probable. Any previously recognized compensation cost would be reversed if the performance condition is not satisfied or if it is not probable that the performance conditions will be achieved. The total fair value of performance share awards that vested during fiscal 2015, 2014 and 2013 was $0.1 million , $3.0 million and $0.9 million , respectively.</t>
  </si>
  <si>
    <t>Segment and Geographic Information</t>
  </si>
  <si>
    <t>Segment Reporting [Abstract]</t>
  </si>
  <si>
    <t xml:space="preserve"> 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15, 2014 and 2013 were as follows: Fiscal Year (In millions) 2015 2014 2013 North America $ 153.2 $ 142.0 $ 180.5 Africa and Middle East 97.1 108.9 182.2 Europe and Russia 36.0 36.0 48.0 Latin America and Asia Pacific 49.6 59.1 60.6 Total Revenue $ 335.9 $ 346.0 $ 471.3 Revenue by country comprising more than 5% of our total revenue for fiscal 2015, 2014 and 2013 were as follows: (In millions, except %) Revenue % of Total Revenue Fiscal 2015: United States $ 151.1 45.0 % Nigeria $ 36.5 10.9 % Fiscal 2014: United States $ 139.2 40.2 % Nigeria $ 52.2 15.1 % Fiscal 2013: United States $ 177.0 37.6 % Nigeria $ 92.7 19.7 % Our long-lived assets, consisting primarily of property, plant and equipment, by geographic areas based on the physical location of the assets as of July 3, 2015 and June 27, 2014 were as follows: (In millions) July 3, June 27, United States $ 17.6 $ 21.5 United Kingdom 3.1 3.3 Other countries 3.6 4.5 Total $ 24.3 $ 29.3</t>
  </si>
  <si>
    <t>Divestiture</t>
  </si>
  <si>
    <t>Discontinued Operations and Disposal Groups [Abstract]</t>
  </si>
  <si>
    <t xml:space="preserve"> Divestiture 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 0.4 million in cash and up to $ 2.8 million in additional cash payments contingent upon specific factors related to future WiMAX business performance. We had received $0.1 million in total of such contingent payments through June 27, 2014 and do not expect any further payments from EION. In addition, EION is entitled to receive cash payments up to $ 2.0 million upon collection of certain WiMAX accounts receivable. As of September 26, 2014, we made $1.6 million in total of such payments to EION and wrote-off the remaining $0.4 million balance resulting from the write-downs of the corresponding WiMAX accounts receivable. As of July 3, 2015 and June 27, 2014 , our accrued liabilities related to the disposition of WiMAX business were zero and $0.1 million , respectively. In the third quarter of fiscal 2011, we began accounting for the WiMAX business as a discontinued operation and, therefore, the operating results of our WiMAX business were included in discontinued operations in our consolidated financial statements for all years presented. The loss incurred in fiscal 2013 was primarily due to write-down of certain WiMAX deferred cost of sales that were not transferred to EION and certain expenses we incurred to support a remaining customer obligation. The income recognized in fiscal 2015 and 2014 was primarily due to the recovery of certain WiMAX customer receivables that was previously written down. Summary results of operations for the WiMAX business were as follows: Fiscal Year 2015 2014 2013 (In millions) Revenues $ — $ — $ 0.1 Income (loss) from operations of WiMAX — 1.2 (4.3 ) Gain on disposal 0.1 — 0.4 Income taxes — (0.3 ) (0.2 ) Income (loss) from discontinued operations, net of tax $ 0.1 $ 0.9 $ (4.1 )</t>
  </si>
  <si>
    <t>Income Taxes</t>
  </si>
  <si>
    <t>Income Tax Disclosure [Abstract]</t>
  </si>
  <si>
    <t xml:space="preserve"> Income Taxes Income (loss) from continuing operations before provision for income taxes during fiscal year 2015, 2014 and 2013 is as follows: Fiscal Year 2015 2014 2013 (In millions) United States $ (18.6 ) $ (26.7 ) $ (5.2 ) Foreign (7.4 ) (23.8 ) 5.9 Total Income (loss) from continuing operations before income taxes $ (26.0 ) $ (50.5 ) $ 0.7 Provision for income taxes from continuing operations for fiscal year 2015, 2014 and 2013 were summarized as follows: Fiscal Year 2015 2014 2013 (In millions) Current provision (benefit): United States $ — $ (0.1 ) $ (0.1 ) Foreign 3.4 1.9 13.6 State and local — — — 3.4 1.8 13.5 Deferred provision (benefit): United States (0.2 ) — — Foreign (4.5 ) (0.3 ) (0.2 ) State and local — — — (4.7 ) (0.3 ) (0.2 ) Total provision (benefit) for income taxes from continuing operations $ (1.3 ) $ 1.5 $ 13.3 The following table summarizes the significant differences between the U.S. Federal statutory tax rate and our effective tax rate from continuing operations for fiscal year 2015, 2014 and 2013 : Fiscal Year 2015 2014 2013 Statutory U.S. federal tax rate (35.0 )% (35.0 )% 35.0 % Valuation allowances (15.1 )% 30.0 % 228.6 % Foreign non-deductible expenses (0.3 )% 0.9 % 37.1 % State and local taxes, net of U.S. federal tax benefit (1.9 )% (1.3 )% (5.7 )% Foreign income taxed at rates less than the U.S. statutory rate 38.5 % 8.5 % (132.7 )% Foreign branch income/withholding taxes 5.2 % 2.0 % 92.9 % Change in uncertain tax positions 2.4 % (1.7 )% 1,660.0 % Other 1.2 % (0.4 )% (15.2 )% Effective tax rate (5.0 )% 3.0 % 1,900.0 % The income tax benefit from continuing operations for fiscal year 2015 was $1.3 million . The difference between our income tax benefit from continuing operations and income tax expense at the statutory rate of 35% on our pre-tax loss of $26.0 million was primarily attributable to losses in tax jurisdictions in which we cannot recognize a tax benefit and increases in foreign withholding taxes, offset with the $4.4 million tax benefit from the release of valuation allowance in jurisdictions where management believes the utilization of deferred tax assets was more likely than not based on the weighting of positive and negative evidence. The income tax expense from continuing operations for fiscal year 2014 was $1.5 million . The difference between our income tax expense from continuing operations and income tax expense at the statutory rate of 35% on our pre-tax loss of $50.5 million was primarily attributable to losses in tax jurisdictions in which we cannot recognize a tax benefit and increases in foreign withholding taxes. The income tax expense from continuing operations for fiscal year 2013 was $13.3 million . The difference between our income tax expense from continuing operations and income tax benefit at the statutory rate of 35% on our pre-tax income of $0.7 million was primarily attributable to a $11.7 million increase in our reserve for uncertain tax positions, losses in tax jurisdictions in which we cannot recognize a tax benefit, and increases in foreign withholding taxes. The increase in our unrecognized tax benefits was the result of additional information obtained during the recent tax examinations in certain countries during fiscal 2013. The components of deferred tax assets and liabilities were as follows: July 3, 2015 June 27, 2014 Current Non-Current Current Non-Current (In millions) Deferred tax assets: Inventory $ 7.7 $ — $ 12.0 $ — Accruals and reserves 4.7 0.1 4.7 0.1 Bad debts 1.4 — 2.4 — Depreciation — — — 0.2 Amortization — 2.6 — 4.1 Stock compensation — 3.3 — 4.0 Deferred revenue — 1.9 — 3.9 Unrealized exchange gain/loss 3.6 — 3.2 — Other 1.1 5.0 1.1 4.2 Tax credit carryforwards — 17.9 — 21.5 Tax loss carryforwards — 154.5 — 133.2 Total deferred tax assets before valuation allowance 18.5 185.3 23.4 171.2 Valuation allowance (17.0 ) (177.7 ) (21.9 ) (167.8 ) Total deferred tax assets 1.5 7.6 1.5 3.4 Deferred tax liabilities: Branch undistributed earnings reserve 0.1 1.2 0.1 1.4 Depreciation — 3.5 — 3.8 Other accruals 0.1 — 0.1 — Total deferred tax liabilities 0.2 4.7 0.2 5.2 Net deferred tax assets (liabilities) $ 1.3 $ 2.9 $ 1.3 $ (1.8 ) Our valuation allowance related to deferred income taxes, as reflected in our consolidated balance sheet, was $194.7 million as of July 3, 2015 and $189.7 million as of June 27, 2014 . The increase in valuation allowance in fiscal 2015 was primarily due to the losses in tax jurisdictions in which we cannot recognize tax benefits, partially offset by the $4.4 million valuation allowance released in certain foreign jurisdictions. Tax loss and credit carryforwards as of July 3, 2015 have expiration dates ranging between one year and no expiration in certain instances. The amount of U.S. federal tax loss carryforwards as of July 3, 2015 and June 27, 2014 were $328.7 million and $291.6 million , respectively, and begin to expire in fiscal 2023. Credit carryforwards as of July 3, 2015 were $21.3 million , and certain credits will begin to expire in fiscal 2017. The amount of foreign tax loss carryforwards as of July 3, 2015 was $129.0 million . United States income taxes have not been provided on basis differences in foreign subsidiaries of $5.4 million and $5.7 million , respectively, as of July 3, 2015 and June 27, 2014 , because of our intention to reinvest these earnings indefinitely. The residual U.S. tax liability, if such amounts were remitted, would be nominal. We entered into a tax sharing agreement with Harris effective on January 26, 2007, the date of the acquisition of Stratex. The tax sharing agreement addresses, among other things, the settlement process associated with pre-merger tax liabilities and tax attributes that are attributable to the Microwave Communication Division when it was a division of Harris. There was no settlement payments recorded in fiscal year 2015, 2014 or 2013. As of July 3, 2015 and June 27, 2014 , we had unrecognized tax benefits of $26.9 million and $28.2 million , respectively, for various federal, foreign, and state income tax matters. Unrecognized tax benefits decreased by $1.3 million . Our total unrecognized tax benefits that, if recognized, would affect our effective tax rate were $1.4 million and $1.0 million , respectively, as of July 3, 2015 and June 27, 2014 . These unrecognized tax benefits are presented on the accompanying consolidated balance sheet net of the tax effects of net operating loss carryforwards. We account for interest and penalties related to unrecognized tax benefits as part of our provision for income taxes. We accrued such interest of zero as of July 3, 2015 and $0.1 million as of June 27, 2014 . No penalties have been accrued. Our unrecognized tax benefit activity for fiscal 2015, 2014 and 2013 is as follows: Amount (In millions) Unrecognized tax benefit as of June 29, 2012 $ 13.4 Additions for tax positions in current periods 0.7 Additions for tax positions in prior periods 15.0 Decreases for tax positions in prior periods (0.4 ) Unrecognized tax benefit as of June 28, 2013 28.7 Additions for tax positions in current periods — Additions for tax positions in prior periods 8.7 Decreases for tax positions in prior periods (12.1 ) Increases related to change of foreign exchange rate 2.9 Unrecognized tax benefit as of June 27, 2014 28.2 Additions for tax positions in prior periods 0.6 Decreases for tax positions in prior periods (0.2 ) Decreases related to change of foreign exchange rate (1.7 ) Unrecognized tax benefit as of July 3, 2015 $ 26.9 During the fiscal year 2014, we received an assessment letter from the Inland Revenue Authority of Singapore (“Singapore”) related to deductions claimed in prior years and made a prepayment of $13.2 million related to tax years 2007 through 2010, reflecting all of the taxes incrementally assessed by Singapore. We continue to defend our tax positions in Singapore and we continue to pursue remedies to object to this assessment. There was no settlement in fiscal year 2015. During the next twelve months, it is reasonably possible that an ultimate settlement will be achieved which would result in our unrecognized tax benefits changing by up to $14.0 million . We believe that we have adequately provided for any reasonably foreseeable outcomes related to our tax audits. We have a number of years with open tax audits which vary from jurisdiction to jurisdiction. Our major tax jurisdictions include the U.S., Singapore and Nigeria. The earliest years still open and subject to potential audits for these jurisdictions are as follows: U.S. —2003; Singapore — 2006; and Nigeria — 2011.</t>
  </si>
  <si>
    <t>Commitments and Contingencies</t>
  </si>
  <si>
    <t>Commitments and Contingencies Disclosure [Abstract]</t>
  </si>
  <si>
    <t>Commitments and Contingencies Operating Lease Commitments We lease office and manufacturing facilities under non-cancelable operating leases expiring at various dates through April 2020. We lease approximately 129,000 square feet of office space in Santa Clara, California as our corporate headquarters. Beginning in the first quarter of fiscal 2015, approximately three-fourths of our Santa Clara headquarters building was vacated and made available for sublease. As of July 3, 2015 , future minimum lease payments for our headquarters total $12.8 million through April 2020. As of July 3, 2015 , our future minimum lease payments under all non-cancelable operating leases with an initial lease term in excess of one year were as follows: Fiscal Years Amount (In millions) 2016 $ 5.4 2017 3.2 2018 2.7 2019 2.8 2020 2.3 Total $ 16.4 These commitments do not contain any material rent escalations, rent holidays, contingent rent, rent concessions, leasehold improvement incentives or unusual provisions or conditions. We sublease a portion of our facilities to third parties and total minimum rentals to be received in the future under our non-cancelable subleases were $0.1 million as of July 3, 2015 . Rental expense for operating leases, including rentals on a month-to-month basis was $6.5 million , $7.7 million and $8.5 million in fiscal 2015, 2014 and 2013 , respectively.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ly 3, 2015 , we had outstanding purchase obligations with our suppliers or contract manufacturers of $38.2 million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ly 3, 2015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ly 3, 2015 , we had commercial commitments of $33.1 million outstanding that were not recorded in our consolidated balance sheets. We do not believe, based on historical experience and information currently available, that it is probable that any amounts will be required to be paid on the performance guarantees. Indemnifications Under the terms of substantially all of our license agreements, we have agreed to defend and pay any final judgment against our customers arising from claims against such customers that our software products infringe the intellectual property rights of a third party. As of July 3, 2015 ,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ly 3, 2015 , we had not recorded any liabilities related to these indemnifications. Legal Proceedings From time to time, we may be involved in various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Our Singapore subsidiary is in the process of evaluating its historical compliance with certain export regulations in Singapore. Depending on the results of this evaluation, we may take additional actions to ensure our compliance with these regulations in the future. As part of these additional actions, we could elect to make certain voluntary disclosures, which may, in certain circumstances, result in the imposition of various fines and penalties. Any fines and penalties will be based on the specific facts and findings of our evaluation, as well as negotiation with Singapore authorities. At this time, we cannot estimate the amount or range of any fines and penalties, if any should be impos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Quarterly Financial Data (Unaudited)</t>
  </si>
  <si>
    <t>Quarterly Financial Data [Abstract]</t>
  </si>
  <si>
    <t>Quarterly Financial Data (Unaudited) The following financial information reflects all normal recurring adjustments, which are, in the opinion of management, necessary for a fair statement of the results of the interim periods. Our fiscal quarters end on the Friday nearest the end of the calendar quarter. The third quarter of fiscal year 2015 included 14 weeks and other quarters each included 13 weeks . Summarized quarterly data for fiscal 2015 and 2014 were as follows: Q1 (1) Q2 (1)(2) Q3 (1) Q4 (In millions, except per share amounts) Fiscal 2015 Revenue $ 82.4 $ 90.9 $ 74.8 $ 87.8 Gross margin $ 22.0 $ 24.0 $ 16.0 $ 18.7 Operating income (loss) $ (5.4 ) $ (3.7 ) $ (11.7 ) $ (5.2 ) Net income (loss) $ (5.5 ) $ (4.5 ) $ (13.1 ) $ (1.5 ) Net income (loss) attributable to Aviat Networks $ (5.5 ) $ (4.5 ) $ (13.1 ) $ (1.6 ) Per share data: Basic net income (loss) per common share $ (0.09 ) $ (0.07 ) $ (0.21 ) $ (0.03 ) Diluted net income (loss) per common share $ (0.09 ) $ (0.07 ) $ (0.21 ) $ (0.03 ) Q1 (1) Q2 (1) Q3 (1) Q4 (1) (In millions, except per share amounts) Fiscal 2014 Revenue $ 93.4 $ 85.8 $ 81.4 $ 85.4 Gross margin $ 23.2 $ 21.5 $ 21.1 $ 19.4 Operating loss $ (13.3 ) $ (10.5 ) $ (14.6 ) $ (12.2 ) Net loss $ (13.5 ) $ (9.7 ) $ (14.6 ) $ (13.3 ) Net loss attributable to Aviat Networks $ (13.5 ) $ (9.7 ) $ (14.6 ) $ (13.3 ) Per share data: Basic and diluted net loss per common share $ (0.22 ) $ (0.16 ) $ (0.24 ) $ (0.21 ) _______________________ (1) Revised to include the effects of the error corrections to costs of service revenue for the interim periods set forth in Note 2. (2) Reflects revised amounts for all lines presented, resulting from adjustments to second quarter’s revenue (a decrease of $1.6 million ) and cost of sales (a decrease of $0.9 million ) during the third quarter of fiscal 2015. The effects of the error corrections set forth in Note 2 and adjustments to second quarter’s revenue and cost of revenue on the unaudited consolidated statements of operations for the interim periods within the years ended July 3, 2015 and June 27, 2014 were as follows: Previously Reported Correction Revised Q1 Q2 Q3 Q4 Q1 Q2 Q3 Q4 Q1 Q2 Q3 Q4 (In millions) Fiscal 2015 (Unaudited) Revenue $ 82.4 $ 92.5 $ 74.8 N/A $ — $ (1.6 ) $ — N/A $ 82.4 $ 90.9 $ 74.8 N/A Gross margin 21.8 25.2 17.6 N/A 0.2 (1.2 ) (1.6 ) N/A 22.0 24.0 16.0 N/A Operating loss (5.4 ) (2.5 ) (10.1 ) N/A — (1.2 ) (1.6 ) N/A (5.4 ) (3.7 ) (11.7 ) N/A Net loss (5.7 ) (3.3 ) (11.5 ) N/A 0.2 (1.2 ) (1.6 ) N/A (5.5 ) (4.5 ) (13.1 ) N/A Net loss attributable to Aviat Networks (5.7 ) (3.3 ) (11.5 ) N/A 0.2 (1.2 ) (1.6 ) N/A (5.5 ) (4.5 ) (13.1 ) N/A Fiscal 2014 (Unaudited) Revenue $ 93.4 $ 85.8 $ 81.4 $ 85.4 $ — $ — $ — $ — $ 93.4 $ 85.8 $ 81.4 $ 85.4 Gross margin 23.1 21.3 20.9 19.8 0.1 0.2 0.2 (0.4 ) 23.2 21.5 21.1 19.4 Operating loss (13.4 ) (10.7 ) (14.8 ) (11.8 ) 0.1 0.2 0.2 (0.4 ) (13.3 ) (10.5 ) (14.6 ) (12.2 ) Net loss (13.6 ) (9.9 ) (14.8 ) (12.9 ) 0.1 0.2 0.2 (0.4 ) (13.5 ) (9.7 ) (14.6 ) (13.3 ) The following tables summarize certain charges, expenses and loss (income) from discontinued operations included in our results of operations for each of the fiscal quarters presented: Q1 Q2 Q3 Q4 (In millions) Fiscal 2015 Amortization of purchased technology and intangible assets $ 0.1 $ 0.1 $ 0.1 $ 0.1 Restructuring charges 1.5 — 3.2 0.2 Share-based compensation expense 0.6 0.4 0.7 0.5 $ 2.2 $ 0.5 $ 4.0 $ 0.8 Income (loss) from discontinued operations $ 0.2 $ (0.1 ) $ — $ — Q1 Q2 Q3 Q4 (In millions) Fiscal 2014 Amortization of purchased technology and intangible assets $ 0.1 $ 0.1 $ 0.1 $ 0.1 Restructuring charges 4.5 0.3 4.2 2.1 Charges for excess and obsolete inventory mark-downs — — — 1.2 Transactional tax assessments — 0.6 — — Share-based compensation expense 1.5 0.7 0.6 0.6 Warehouse consolidation costs 0.2 — — — $ 6.3 $ 1.7 $ 4.9 $ 4.0 Income from discontinued operations $ 0.1 $ 0.3 $ 0.3 $ 0.2</t>
  </si>
  <si>
    <t>Schedule II - Valuation and Qualifying Accounts and Reserves</t>
  </si>
  <si>
    <t>Valuation and Qualifying Accounts [Abstract]</t>
  </si>
  <si>
    <t xml:space="preserve">SCHEDULE II — VALUATION AND QUALIFYING ACCOUNTS AND RESERVES AVIAT NETWORKS, INC. Years Ended July 3, 2015 , June 27, 2014 and June 28, 2013 Balance at Beginning of Period Additions Charged to Costs and Expenses Deductions Balance at End of Period (In millions) Allowances for collection losses: Year ended July 3, 2015 $ 7.4 $ 1.3 $ 2.0 (A) $ 6.7 Year ended June 27, 2014 $ 10.2 $ 1.5 $ 4.3 (B) $ 7.4 Year ended June 28, 2013 $ 16.2 $ 2.8 $ 8.8 (C) $ 10.2 ____________________________ Note A Consisted of changes to allowance for collection losses of $0.2 million for foreign currency translation losses and $1.8 million for uncollectible accounts charged off, net of recoveries on accounts previously charged off. Note B Consisted of changes to allowance for collection losses of $4.3 million for uncollectible accounts charged off, net of recoveries on accounts previously charged off. Note C Consisted of changes to allowance for collection losses of $0.1 million for foreign currency translation losses and $8.9 million for uncollectible accounts charged off, net of recoveries on accounts previously charged off. </t>
  </si>
  <si>
    <t>The Company and Summary of Significant Accounting Policies (Policies)</t>
  </si>
  <si>
    <t>Basis of Presentation</t>
  </si>
  <si>
    <t>Basis of Presentation The consolidated financial statements include the accounts of Aviat Networks and its wholly-owned and majority owned subsidiaries. Significant intercompany transactions and accounts have been eliminated.</t>
  </si>
  <si>
    <t>Use of Estimates</t>
  </si>
  <si>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property, plant and equipment.</t>
  </si>
  <si>
    <t>Cash and Cash Equivalents</t>
  </si>
  <si>
    <t xml:space="preserve">Cash and Cash Equivalents We consider all highly liquid investments with an original maturity of three months or less at the date of purchase to be cash equivalents. Cash equivalents are carried at amortized cost, which approximates fair value due to the short-term nature of these investments.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We may invest our excess cash in high-quality marketable debt securities to ensure that cash is readily available for use in our current operations. Investments with original maturities greater than three months but less than one year are accounted for as short-term and are classified as such at the time of purchase. Marketable securities are classified as “available-for-sale” and are classified as short-term because we view our entire portfolio as available for use in our current operations. As of July 3, 2015 and June 27, 2014 , all of our high-quality marketable debt securities were invested in prime money market funds and were classified as cash equivalents. Cash and cash equivalents that are restricted as to withdrawal or usage under the terms of contractual agreements are recorded as restricted cash. At July 3, 2015 , restricted cash included cash balances in our disability insurance voluntary plan account that cannot be used by us for any operating purposes other than to pay benefits to the insured employees and was recorded in other assets in our consolidated balance sheets. The corresponding liabilities were included in other long-term liabilities in our consolidated balance sheets. </t>
  </si>
  <si>
    <t>Accounts Receivables, Major Customers and Other Significant Concentrations</t>
  </si>
  <si>
    <t>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Total customer letters of credit discounted and related interest expense were as follows: Fiscal Year (In millions) 2015 2014 2013 Customer letters of credit discounted $ 11.6 $ 1.8 $ 36.8 Interest expense $ 0.1 $ — $ 0.2 During fiscal 2015, 2014 and 2013 , we had one international customer in Africa, Mobile Telephone Networks Group (“MTN Group”) that accounted for 14% , 17% and 25% , respectively, of our total revenue. In addition, Verizon Wireless accounted for 11% of our total revenue during fiscal 2013. As of July 3, 2015 and June 27, 2014 , MTN Group accounted for approximately 10% and 17% , respectively, of our accounts receivable. No other customers accounted for more than 10% of our revenue or accounts receivable for the years presented.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t>
  </si>
  <si>
    <t>Inventories Inventories are valued at the lower of cost or market. Cost is determined using standard cost, which approximates actual cost on a weighted-average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t>
  </si>
  <si>
    <t>Customer Service Inventories</t>
  </si>
  <si>
    <t>Customer Service Inventories Our customer service inventories are stated at the lower of cost or market.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Plant and Equipment</t>
  </si>
  <si>
    <t>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Leasehold improvements made either at the inception of the lease or during the lease term are amortized over the remaining current lease term, or estimated life, if shorter.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t>
  </si>
  <si>
    <t>Impairment of Long-Lived Assets</t>
  </si>
  <si>
    <t>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si>
  <si>
    <t>Warranties</t>
  </si>
  <si>
    <t>Warranties On product sales we provide for future warranty costs upon product delivery. The specific terms and conditions of those warranties vary depending upon the product sold and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si>
  <si>
    <t>Noncontrolling Interest</t>
  </si>
  <si>
    <t>Noncontrolling interests A noncontrolling interest represents the equity interest in a subsidiary that is not attributable, either directly or indirectly, to Aviat Networks and is reported as our equity, separately from our controlling interests. Revenues, expenses, gains, losses, net income (loss) and other comprehensive income (loss) are reported in the consolidated financial statements at the consolidated amounts, which include the amounts attributable to both the controlling and noncontrolling interests.</t>
  </si>
  <si>
    <t>Operating Leases</t>
  </si>
  <si>
    <t>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t>
  </si>
  <si>
    <t>Foreign Currency Translation</t>
  </si>
  <si>
    <t xml:space="preserve">Foreign Currency Translation The functional currency of our subsidiaries located in the United Kingdom, Singapore, Mexico, Algeria and New Zealand is the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translation of monetary assets and liabilities in non-functional currencies are included in cost of product sales and services in the accompanying consolidated statements of operations. </t>
  </si>
  <si>
    <t>Retirement Benefits</t>
  </si>
  <si>
    <t xml:space="preserve">Retirement Benefits As of July 3, 2015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We halted making matching contributions to the U.S. plan from the second quarter of fiscal 2014 through the end of fiscal 2015. We may make additional contributions to the plans at our discretion. Contributions to retirement plans are expensed as incurred. </t>
  </si>
  <si>
    <t>Revenue Recognition</t>
  </si>
  <si>
    <t>Revenue Recognition We generate substantially all of our revenue from the sales or licensing of our microwave radio and wireless access systems, network management software, and professional services including installation and commissioning and training. Principal customers for our products and services include domestic and international wireless/mobile service providers, original equipment manufacturers, distributo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 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 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Revenue from warranty services are recognized ratably over the service period. Under our revenue recognition policy, revenue is recognized when all of the following criteria have been met: • Persuasive evidence of an arrangement exists. Contracts and/or customer purchase orders are generally used to determine the existence of an arrangement. • Delivery has occurred or services have been delive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ibility is reasonably assured. We assess collectibility based primarily on the creditworthiness of the customer as determined by credit checks and analysis, as well as the customer’s payment history.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Amounts representing contract change orders, claims or other items are included in sales only when they can be reliably estimated and realization is probable. When adjustments in contract value or estimated costs are determined, any changes from prior estimates are reflected in earnings in the current period. Anticipated losses on contracts or programs in progress are charged to earnings when identified. We establish billing terms at the time project deliverables and milestones are agreed. Revenues recognized in excess of the amounts invoiced to clients are classified as unbilled costs in our consolidated balance sheet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Royalty income is recognized on the basis of terms specified in the contractual agreements.</t>
  </si>
  <si>
    <t>Cost of Product Sales and Services</t>
  </si>
  <si>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Also included in cost of sales is the amortization of purchased technology intangible assets. Shipping and handling costs are included as a component of costs of product sales in our consolidated statements of operations because we include in revenue the related costs that we bill our customers.</t>
  </si>
  <si>
    <t>Presentation of Transactional Taxes Collected from Customers and Remitted to Government Authorities</t>
  </si>
  <si>
    <t>Presentation of Transactional Taxes Collected from Customers and Remitted to Government Authorities We present transactional taxes such as sales and use tax collected from customers and remitted to governmental authorities on a net basis.</t>
  </si>
  <si>
    <t>Research and Development Costs</t>
  </si>
  <si>
    <t>Research and Development Costs Our sponsored research and development costs, which include costs in connection with new product development, improvement of existing products, process improvement, and product use technologies, are charged to operations in the period in which they are incurred.</t>
  </si>
  <si>
    <t>Share-Based Compensation</t>
  </si>
  <si>
    <t>Share-Based Compensation We have issued stock options, restricted stock and performance shares under our 2007 Stock Equity Plan and have assumed stock options from the acquisition of Stratex.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nd performance share awards, we measure the grant date fair value based upon the market price of our common stock on the date of the grant. We generally recognize compensation cost for share-based payment awards on a straight-line basis over the requisite service period. For awards with a performance condition vesting feature, we recognize share-based compensation costs for the performance awards when achievement of the performance conditions is considered probable. Any previously recognized compensation cost would be reversed if the performance condition is not satisfied or if it is not probable that the performance conditions will be achieved. We estimate forfeitures at the time of grant and revise, if necessary, in subsequent periods if actual forfeitures differ significantly from initial estimates. Share-based compensation expense is recorded net of estimated forfeitures such that expense was recorded only for those share-based awards that are expected to vest. Cash flows, if any, resulting from the gross benefit of tax deductions related to share-based compensation in excess of the grant date fair value of the related share-based awards are presented as part of cash flows from financing activities. This amount is shown as a reduction to cash flows from operating activities and an increase to cash flow from financing activities.</t>
  </si>
  <si>
    <t>Restructuring Charges</t>
  </si>
  <si>
    <t xml:space="preserve">Restructuring Charges Our restructuring charges represent expenses incurred in connection with certain cost reduction programs that we have implemented, and consist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t>
  </si>
  <si>
    <t>Income Taxes and Related Uncertainties</t>
  </si>
  <si>
    <t>Income Taxes and Related Uncertainties We account for income taxes under the asset and liability method. Deferred tax assets and liabilities are determined based on the estimated future tax effects of temporary differences between the financial statement and tax base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Recently Issued Accounting Standards</t>
  </si>
  <si>
    <t>Recently Issued Accounting Standards On May 28, 2014, the FASB issued Accounting Standards Update (“ASU”) No. 2014-09, Revenue from Contracts with Customers, which requires an entity to recognize the amount of revenue to which it expects to be entitled for the transfer of promised goods or services to customers.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e new revenue standard from December 15, 2016 to December 15, 2017, with early adoption permitted before annual periods beginning after December 15, 2016. Accordingly, the new standard is effective for us beginning in our fiscal year 2019. The principles may be applied retrospectively to each prior period presented or retrospectively with the cumulative effect recognized as of the date of initial application. We are currently evaluating the transition methods and the effect that ASU 2014-09 will have on our consolidated financial statements and related disclosures. In July 2015, the FASB issued ASU No. 2015-11 (Subtopic 330) - Simplifying the Measurement of Inventory,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We are currently evaluating the effect of the adoption of the standard will have on our consolidated financial statements and related disclosures. In August 2014, FASB issued a new standard on the disclosure of uncertainties about an entity’s ability to continue as a going concern. The guidance seeks to define management’s responsibility to decide whether there is substantial doubt about an organization’s ability to continue as a going concern and to provide related footnote disclosures. This standard is effective for annual reporting periods beginning after December 15, 2016, including interim periods during the annual period. Early application is permitted. We are currently evaluating the effect of the adoption of the standard will have on our consolidated financial statements and related disclosures.</t>
  </si>
  <si>
    <t>Net Income (Loss) per Share of Common Stock</t>
  </si>
  <si>
    <t>We compute net income (loss) per share attributable to Aviat Networks’ common stockholders using the two-class method. Basic net income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t>
  </si>
  <si>
    <t>The Company and Summary of Significant Accounting Policies (Tables)</t>
  </si>
  <si>
    <t>Customer Letters of Credits Being Discounted and Related Interest Expense</t>
  </si>
  <si>
    <t>Total customer letters of credit discounted and related interest expense were as follows: Fiscal Year (In millions) 2015 2014 2013 Customer letters of credit discounted $ 11.6 $ 1.8 $ 36.8 Interest expense $ 0.1 $ — $ 0.2</t>
  </si>
  <si>
    <t>The useful lives of the assets are generally as follows: Buildings 40 years Leasehold improvements 2 to 10 years Software 3 to 5 years Machinery and equipment 2 to 5 years Our property, plant and equipment, net are summarized below : July 3, June 27, (In millions) Land $ 0.7 $ 0.7 Buildings and leasehold improvements 9.7 10.3 Software 13.6 13.2 Machinery and equipment 45.2 47.1 69.2 71.3 Less accumulated depreciation and amortization (44.9 ) (42.0 ) $ 24.3 $ 29.3</t>
  </si>
  <si>
    <t>Revision of Prior Years Consolidated Financial Statements (Tables)</t>
  </si>
  <si>
    <t>Error Corrections on Consolidated Financial Statements</t>
  </si>
  <si>
    <t>The total effects of the error corrections on our consolidated balance sheet as of June 27, 2014 and on our accumulated deficit as of June 29, 2012 were as follows: Previously Reported Correction Revised (In millions) As of June 27, 2014: Other accrued expenses $ 32.4 $ (9.3 ) $ 23.1 Total current liabilities $ 130.9 $ (9.3 ) $ 121.6 Total liabilities $ 150.6 $ (9.3 ) $ 141.3 Accumulated deficit $ (702.1 ) $ 9.3 $ (692.8 ) Accumulated other comprehensive loss $ (2.9 ) $ — $ (2.9 ) Total Aviat Networks stockholders’ equity $ 102.6 $ 9.3 $ 111.9 Total equity $ 102.6 $ 9.3 $ 111.9 As of June 29, 2012: Accumulated deficit $ (635.9 ) $ 10.9 $ (625.0 ) The effects of the error corrections on our consolidated statements of operations and comprehensive loss for the years ended June 27, 2014 and June 28, 2013 were as follows: Year Ended June 27, 2014 Year Ended June 28, 2013 Previously Reported Correction Revised Previously Reported Correction Revised (In millions) Cost of services $ 88.2 $ (0.1 ) $ 88.1 $ 91.6 $ 1.7 $ 93.3 Total cost of revenues 260.9 (0.1 ) 260.8 331.2 1.7 332.9 Gross margin 85.1 0.1 85.2 140.1 (1.7 ) 138.4 Operating income (loss) (50.7 ) 0.1 (50.6 ) 1.7 (1.7 ) — Income (loss) from continuing operations before income taxes (50.6 ) 0.1 (50.5 ) 2.4 (1.7 ) 0.7 Loss from continuing operations (52.1 ) 0.1 (52.0 ) (10.9 ) (1.7 ) (12.6 ) Net loss $ (51.2 ) $ 0.1 $ (51.1 ) $ (15.0 ) $ (1.7 ) $ (16.7 ) Comprehensive loss $ (50.8 ) $ 0.1 $ (50.7 ) $ (14.3 ) $ (1.7 ) $ (16.0 ) The effects of the error corrections on our consolidated statements of cash flows for the years ended June 27, 2014 and June 28, 2013 were as follows: Year Ended June 27, 2014 Year Ended June 28, 2013 Previously Reported Correction Revised Previously Reported Correction Revised (In millions) Operating Activities Net loss $ (51.2 ) $ 0.1 $ (51.1 ) $ (15.0 ) $ (1.7 ) $ (16.7 ) Changes in operating assets and liabilities: Accrued expenses $ (6.4 ) $ (0.1 ) $ (6.5 ) $ (3.2 ) $ 1.7 $ (1.5 ) Net cash provided by (used in) operating activities $ (29.3 ) $ — $ (29.3 ) $ 8.4 $ — $ 8.4 The effects of the error corrections set forth in Note 2 and adjustments to second quarter’s revenue and cost of revenue on the unaudited consolidated statements of operations for the interim periods within the years ended July 3, 2015 and June 27, 2014 were as follows: Previously Reported Correction Revised Q1 Q2 Q3 Q4 Q1 Q2 Q3 Q4 Q1 Q2 Q3 Q4 (In millions) Fiscal 2015 (Unaudited) Revenue $ 82.4 $ 92.5 $ 74.8 N/A $ — $ (1.6 ) $ — N/A $ 82.4 $ 90.9 $ 74.8 N/A Gross margin 21.8 25.2 17.6 N/A 0.2 (1.2 ) (1.6 ) N/A 22.0 24.0 16.0 N/A Operating loss (5.4 ) (2.5 ) (10.1 ) N/A — (1.2 ) (1.6 ) N/A (5.4 ) (3.7 ) (11.7 ) N/A Net loss (5.7 ) (3.3 ) (11.5 ) N/A 0.2 (1.2 ) (1.6 ) N/A (5.5 ) (4.5 ) (13.1 ) N/A Net loss attributable to Aviat Networks (5.7 ) (3.3 ) (11.5 ) N/A 0.2 (1.2 ) (1.6 ) N/A (5.5 ) (4.5 ) (13.1 ) N/A Fiscal 2014 (Unaudited) Revenue $ 93.4 $ 85.8 $ 81.4 $ 85.4 $ — $ — $ — $ — $ 93.4 $ 85.8 $ 81.4 $ 85.4 Gross margin 23.1 21.3 20.9 19.8 0.1 0.2 0.2 (0.4 ) 23.2 21.5 21.1 19.4 Operating loss (13.4 ) (10.7 ) (14.8 ) (11.8 ) 0.1 0.2 0.2 (0.4 ) (13.3 ) (10.5 ) (14.6 ) (12.2 ) Net loss (13.6 ) (9.9 ) (14.8 ) (12.9 ) 0.1 0.2 0.2 (0.4 ) (13.5 ) (9.7 ) (14.6 ) (13.3 )</t>
  </si>
  <si>
    <t>Accumulated Other Comprehensive Loss (Tables)</t>
  </si>
  <si>
    <t>Schedule of Accumulated Other Comprehensive Income (Loss)</t>
  </si>
  <si>
    <t>The changes in components of our accumulated other comprehensive loss during fiscal 2015, 2014 and 2013 were as follows: Foreign Currency Translation Adjustment (“CTA”) Hedging Derivatives Total Accumulated Other Comprehensive Income (Loss) (In millions) Balance as of June 29, 2012 $ (4.0 ) $ — $ (4.0 ) Other comprehensive income (loss) before reclassification 0.6 0.1 0.7 (Gain) loss reclassified out of accumulated other comprehensive loss — — — Balance as of June 28, 2013 (3.4 ) 0.1 (3.3 ) Other comprehensive income (loss) before reclassification 0.5 (0.3 ) 0.2 (Gain) loss reclassified out of accumulated other comprehensive loss — 0.2 0.2 Balance as of June 27, 2014 (2.9 ) — (2.9 ) Other comprehensive income (loss) before reclassification (5.6 ) 0.4 (5.2 ) (Gain) loss reclassified out of accumulated other comprehensive loss — (0.4 ) (0.4 ) Balance as of July 3, 2015 $ (8.5 ) $ — $ (8.5 )</t>
  </si>
  <si>
    <t>Reclassification out of Accumulated Other Comprehensive Income</t>
  </si>
  <si>
    <t>In fiscal 2015, 2014 and 2013 , the realized gain or loss on cash flow hedges were reclassified out of accumulated other comprehensive loss into the following line item locations in our consolidated statements of operations: Fiscal Year 2015 2014 2013 (In millions) Reclassification adjustment for gain (loss) on cash flow hedges included in: Revenues $ 0.4 $ (0.2 ) $ (0.1 ) Cost of revenues — — 0.1 $ 0.4 $ (0.2 ) $ — Beginning the fourth quarter of fiscal 2015, we no longer prepared contemporaneous documentation of hedges therefore the foreign exchange hedges no longer qualified as cash flow hedge. The changes in fair value related to the hedges were very insignificant for fiscal 2015 and were recorded in income or expense line item on our statements of operations to which the hedged transaction related.</t>
  </si>
  <si>
    <t>Net Loss per Share of Common Stock (Tables)</t>
  </si>
  <si>
    <t>Schedule of Antidilutive Securities Excluded from Computation of Earnings Per Share</t>
  </si>
  <si>
    <t>The following table summarizes the potential shares of common stock that were excluded from the diluted net loss per share calculations: Fiscal Year 2015 2014 2013 (In millions) Stock options 7.4 7.5 6.2 Restricted stocks and units and performance shares and units 1.8 0.4 2.2 Total potential shares of common stock excluded 9.2 7.9 8.4</t>
  </si>
  <si>
    <t>Balance Sheet Components (Tables)</t>
  </si>
  <si>
    <t>Schedule of Accounts Receivable</t>
  </si>
  <si>
    <t>Our net accounts receivable is summarized below: July 3, June 27, (In millions) Accounts receivable $ 94.9 $ 84.6 Less: allowances for collection losses (6.7 ) (7.4 ) $ 88.2 $ 77.2</t>
  </si>
  <si>
    <t>Schedule of Inventories</t>
  </si>
  <si>
    <t>Our inventories are summarized below: July 3, June 27, (In millions) Finished products $ 21.1 $ 25.3 Work in process 3.8 5.3 Raw materials and supplies 8.0 7.5 $ 32.9 $ 38.1 Deferred cost of revenue included within finished goods $ 5.6 $ 3.2 Consigned inventories included within raw materials $ 6.8 $ 6.6</t>
  </si>
  <si>
    <t>Schedule of Adjustments to Inventory</t>
  </si>
  <si>
    <t>These charges were primarily due to excess and obsolete inventory resulting from product transitioning and discontinuance or customer insolvency. Such charges incurred during fiscal 2015, 2014 and 2013 were classified in cost of product sales as follows: Fiscal Year 2015 2014 2013 (In millions) Excess and obsolete inventory charges $ 6.4 $ 4.0 $ 4.0 Customer service inventory write-downs 2.9 3.2 1.5 $ 9.3 $ 7.2 $ 5.5 As % of revenue 2.8 % 2.1 % 1.2 %</t>
  </si>
  <si>
    <t>Schedule of Product Warranty Liability</t>
  </si>
  <si>
    <t>Changes in our warranty liability, which is included as a component of other accrued expenses in the consolidated balance sheets, during fiscal 2015 and 2014 were as follows: Fiscal Year 2015 2014 (In millions) Balance as of the beginning of the fiscal year $ 3.8 $ 3.3 Warranty provision recorded during the period 5.6 5.2 Consumption during the period (5.2 ) (4.7 ) Balance as of the end of the period $ 4.2 $ 3.8</t>
  </si>
  <si>
    <t>Fair Value Measurements Of Assets And Liabilities (Tables)</t>
  </si>
  <si>
    <t>Fair Value, by Balance Sheet Grouping</t>
  </si>
  <si>
    <t>The carrying amounts, estimated fair values and valuation input levels of our assets and liabilities that are measured at fair value on a recurring basis as of July 3, 2015 and June 27, 2014 were as follows: July 3, 2015 June 27, 2014 Carrying Amount Fair Value Carrying Amount Fair Value Valuation Inputs (In millions) Assets: Cash equivalents: Bank certificates of deposit $ 0.6 $ 0.6 $ 3.5 $ 3.5 Level 2 Money market funds $ 12.5 $ 12.5 $ 10.2 $ 10.2 Level 1</t>
  </si>
  <si>
    <t>Restructuring Activities (Tables)</t>
  </si>
  <si>
    <t>Schedule of Restructuring and Related Costs</t>
  </si>
  <si>
    <t>The following table summarizes our costs incurred during fiscal 2014 and 2013, estimated additional costs to be incurred and estimated total costs expected to be incurred as of July 3, 2015 under the Fiscal 2013-2014 Plan: Costs Incurred During Fiscal Year Ended Cumulative Estimated Additional Costs to be Incurred Total Restructuring Costs Expected to be Incurred July 3, 2015 June 27, 2014 June 28, 2013 (in millions) Severance and benefits $ — $ 1.0 $ 1.8 $ 2.8 $ — $ 2.8 Facilities and other 0.1 4.3 — 4.4 0.6 5.0 Total for Fiscal 2013-2014 Plan $ 0.1 $ 5.3 $ 1.8 $ 7.2 $ 0.6 $ 7.8 The following table summarizes our costs incurred during fiscal 2014, estimated additional costs to be incurred and estimated total costs expected to be incurred as of July 3, 2015 under the Fiscal 2014-2015 Plan: Costs Incurred During Fiscal Year Ended Cumulative Estimated Additional Costs to be Incurred Total Restructuring Costs Expected to be Incurred July 3, 2015 June 27, 2014 (in millions) Severance and benefits $ — $ 5.4 $ 5.4 $ — $ 5.4 Facilities and other 1.4 0.4 1.8 0.3 2.1 Total for Fiscal 2014-2015 Plan $ 1.4 $ 5.8 $ 7.2 $ 0.3 $ 7.5 The following table summarizes our costs incurred during fiscal 2013 and 2012 and total costs incurred under the Fiscal 2011 Plan: Costs Incurred During Fiscal Year Ended Cumulative Costs Incurred Through June 28, 2013 June 28, 2013 Severance and benefits $ 1.2 $ 12.6 Facilities and other 0.1 3.7 Total for Fiscal 2011 Plan $ 1.3 $ 16.3 The following table summarizes our costs incurred during fiscal 2015, estimated additional costs to be incurred and estimated total costs expected to be incurred as of July 3, 2015 under the Fiscal 2015-2016 Plan: Costs Incurred Cumulative Estimated Total Restructuring July 3, 2015 (in millions) Severance and benefits $ 2.8 $ 2.8 $ 1.4 $ 4.2 Facilities and other 0.6 0.6 0.2 0.8 Total for Fiscal 2015-2016 Plan $ 3.4 $ 3.4 $ 1.6 $ 5.0</t>
  </si>
  <si>
    <t>Schedule of Restructuring Reserve by Type of Cost</t>
  </si>
  <si>
    <t>The information in the following table summarizes our restructuring activities during fiscal 2015, 2014 and 2013 and restructuring liability as of July 3, 2015 : Severance and Benefits Facilities and Other Total (In millions) Restructuring liability as of June 29, 2012 $ 1.0 $ 1.2 $ 2.2 Provision related to Fiscal 2013-2014 Plan 1.8 — 1.8 Provision related to Fiscal 2011 Plan 1.2 0.1 1.3 Cash payments (2.1 ) (0.5 ) (2.6 ) Restructuring liability as of June 28, 2013 1.9 0.8 2.7 Provision related to Fiscal 2014-2015 Plan 5.4 0.4 5.8 Provision related to Fiscal 2013-2014 Plan 1.0 4.3 5.3 Cash payments (6.8 ) (1.8 ) (8.6 ) Restructuring liability as of June 27, 2014 1.5 3.7 5.2 Provision related to Fiscal 2015-2016 Plan 2.8 0.6 3.4 Provision related to Fiscal 2014-2015 Plan — 1.4 1.4 Provision related to Fiscal 2013-2014 Plan — 0.1 0.1 Cash payments (3.5 ) (2.1 ) (5.6 ) Restructuring liability as of July 3, 2015 $ 0.8 $ 3.7 $ 4.5 Current portion of restructuring liability as of July 3, 2015 $ 3.9 Long-term portion of restructuring liability (included in other long-term liabilities) as of July 3, 2015 $ 0.6</t>
  </si>
  <si>
    <t>Stockholders Equity (Tables)</t>
  </si>
  <si>
    <t>Schedule of Compensation Expense for Share-based Compensation Awards</t>
  </si>
  <si>
    <t>Total compensation expense for share-based awards included in our consolidated statements of operations for fiscal 2015, 2014 and 2013 was as follows: Fiscal Year (In millions) 2015 2014 2013 By Expense Category: Cost of product sales and services $ 0.2 $ 0.1 $ 0.5 Research and development 0.1 0.3 1.0 Selling and administrative 1.9 3.0 4.9 Total share-based compensation expense $ 2.2 $ 3.4 $ 6.4 By Types of Award: Options $ 1.5 $ 1.9 $ 2.5 Restricted stock awards and units 0.7 0.7 1.5 Performance shares — 0.8 2.4 Total share-based compensation expense $ 2.2 $ 3.4 $ 6.4</t>
  </si>
  <si>
    <t>Schedule of Stock Options Activities</t>
  </si>
  <si>
    <t>A summary of the combined stock option activity under our equity plans during fiscal 2015 is as follows: Shares Weighted Average Exercise Price Weighted Average Remaining Contractual Life Aggregate Intrinsic Value (Years) ($ in millions) Options outstanding as of June 27, 2014 7,548,999 $3.31 4.53 $0.0 Granted 1,378,501 $1.27 Exercised — Forfeited (1,552,689 ) $3.50 Expired (840 ) $16.27 Options outstanding as of July 3, 2015 7,373,971 $2.88 4.05 $0.0 Options exercisable as of July 3, 2015 4,848,127 $3.40 3.14 $0.0 Options vested and expected to vest as of July 3, 2015 7,129,857 $2.92 3.99 $0.0</t>
  </si>
  <si>
    <t>Additional Information of Stock Options</t>
  </si>
  <si>
    <t>Additional information related to our stock options is summarized below: Fiscal Year (In millions, except per share amounts) 2015 2014 2013 Weighted average grant date fair value per share granted $ 0.55 $ 1.06 $ 1.30 Intrinsic value of options exercised $ — $ — $ — Fair value of options vested $ 2.0 $ 2.2 $ 3.0</t>
  </si>
  <si>
    <t>Schedule of Stock Options Valuation Assumptions</t>
  </si>
  <si>
    <t>A summary of the significant weighted average assumptions we used in the Black-Scholes valuation model is as follows: Fiscal Year 2015 2014 2013 Expected dividends — % — % — % Expected volatility 53.9 % 54.1 % 64.9 % Risk-free interest rate 1.13 % 1.26 % 0.49 % Expected term (years) 4.25 4.43 4.33</t>
  </si>
  <si>
    <t>Stock Options Outstanding and Exercisable</t>
  </si>
  <si>
    <t>The following summarizes all of our stock options outstanding and exercisable as of July 3, 2015 : Options Outstanding Options Exercisable Actual Range of Exercise Prices Number Outstanding Weighted Average Remaining Contractual Life Weighted Average Exercise Price Number Exercisable Weighted Average Exercise Price (Years) $1.23 — $1.30 1,373,501 6.98 $1.27 162,591 $1.23 $1.72 — $2.19 1,562,340 3.68 $2.11 1,158,664 $2.08 $2.28 — $2.56 1,447,833 3.73 $2.41 1,236,988 $2.40 $2.60 — $2.71 1,404,994 4.40 $2.63 707,162 $2.65 $2.97 — $6.11 1,196,133 1.97 $5.04 1,193,552 $5.04 $6.44 — $24.60 389,170 1.55 $7.75 389,170 $7.75 $1.23 — $24.60 7,373,971 4.05 $2.88 4,848,127 $3.40</t>
  </si>
  <si>
    <t>Status of Restricted Stock</t>
  </si>
  <si>
    <t>A summary of the status of our restricted stock as of July 3, 2015 and changes during fiscal 2015 were as follows: Shares Weighted Average Grant Date Fair Value Restricted stock outstanding as of June 27, 2014 314,658 $2.80 Granted 1,069,153 $1.17 Vested and released (384,810 ) $2.17 Forfeited (7,162 ) $2.34 Restricted stock outstanding as of July 3, 2015 991,839 $1.30</t>
  </si>
  <si>
    <t>Status of Performance-based Shares</t>
  </si>
  <si>
    <t>A summary of the status of our performance shares as of July 3, 2015 and changes during fiscal 2015 were as follows: Shares Weighted Average Grant Date Fair Value Performance shares outstanding as of June 27, 2014 66,667 $2.59 Granted 803,210 $1.25 Vested and released (47,820 ) $2.59 Forfeited due to terminations (18,847 ) $2.59 Performance shares outstanding as of July 3, 2015 803,210 $1.25</t>
  </si>
  <si>
    <t>Segment and Geographic Information (Tables)</t>
  </si>
  <si>
    <t>Reconciliation of Revenue from Segments to Consolidated</t>
  </si>
  <si>
    <t>Revenue by region for 2015, 2014 and 2013 were as follows: Fiscal Year (In millions) 2015 2014 2013 North America $ 153.2 $ 142.0 $ 180.5 Africa and Middle East 97.1 108.9 182.2 Europe and Russia 36.0 36.0 48.0 Latin America and Asia Pacific 49.6 59.1 60.6 Total Revenue $ 335.9 $ 346.0 $ 471.3</t>
  </si>
  <si>
    <t>Revenue by Country</t>
  </si>
  <si>
    <t>Revenue by country comprising more than 5% of our total revenue for fiscal 2015, 2014 and 2013 were as follows: (In millions, except %) Revenue % of Total Revenue Fiscal 2015: United States $ 151.1 45.0 % Nigeria $ 36.5 10.9 % Fiscal 2014: United States $ 139.2 40.2 % Nigeria $ 52.2 15.1 % Fiscal 2013: United States $ 177.0 37.6 % Nigeria $ 92.7 19.7 %</t>
  </si>
  <si>
    <t>Schedule of Long-Lived Assets by Country</t>
  </si>
  <si>
    <t>Our long-lived assets, consisting primarily of property, plant and equipment, by geographic areas based on the physical location of the assets as of July 3, 2015 and June 27, 2014 were as follows: (In millions) July 3, June 27, United States $ 17.6 $ 21.5 United Kingdom 3.1 3.3 Other countries 3.6 4.5 Total $ 24.3 $ 29.3</t>
  </si>
  <si>
    <t>Divestiture (Tables)</t>
  </si>
  <si>
    <t>Summary Results of Operations for the WiMax Business</t>
  </si>
  <si>
    <t>Summary results of operations for the WiMAX business were as follows: Fiscal Year 2015 2014 2013 (In millions) Revenues $ — $ — $ 0.1 Income (loss) from operations of WiMAX — 1.2 (4.3 ) Gain on disposal 0.1 — 0.4 Income taxes — (0.3 ) (0.2 ) Income (loss) from discontinued operations, net of tax $ 0.1 $ 0.9 $ (4.1 )</t>
  </si>
  <si>
    <t>Income Taxes (Tables)</t>
  </si>
  <si>
    <t>Schedule of Income before Income Tax, Domestic and Foreign</t>
  </si>
  <si>
    <t>Income (loss) from continuing operations before provision for income taxes during fiscal year 2015, 2014 and 2013 is as follows: Fiscal Year 2015 2014 2013 (In millions) United States $ (18.6 ) $ (26.7 ) $ (5.2 ) Foreign (7.4 ) (23.8 ) 5.9 Total Income (loss) from continuing operations before income taxes $ (26.0 ) $ (50.5 ) $ 0.7</t>
  </si>
  <si>
    <t>Schedule of Components of Income Tax Expense (Benefit)</t>
  </si>
  <si>
    <t>Provision for income taxes from continuing operations for fiscal year 2015, 2014 and 2013 were summarized as follows: Fiscal Year 2015 2014 2013 (In millions) Current provision (benefit): United States $ — $ (0.1 ) $ (0.1 ) Foreign 3.4 1.9 13.6 State and local — — — 3.4 1.8 13.5 Deferred provision (benefit): United States (0.2 ) — — Foreign (4.5 ) (0.3 ) (0.2 ) State and local — — — (4.7 ) (0.3 ) (0.2 ) Total provision (benefit) for income taxes from continuing operations $ (1.3 ) $ 1.5 $ 13.3</t>
  </si>
  <si>
    <t>Schedule of Effective Income Tax Rate Reconciliation</t>
  </si>
  <si>
    <t>The following table summarizes the significant differences between the U.S. Federal statutory tax rate and our effective tax rate from continuing operations for fiscal year 2015, 2014 and 2013 : Fiscal Year 2015 2014 2013 Statutory U.S. federal tax rate (35.0 )% (35.0 )% 35.0 % Valuation allowances (15.1 )% 30.0 % 228.6 % Foreign non-deductible expenses (0.3 )% 0.9 % 37.1 % State and local taxes, net of U.S. federal tax benefit (1.9 )% (1.3 )% (5.7 )% Foreign income taxed at rates less than the U.S. statutory rate 38.5 % 8.5 % (132.7 )% Foreign branch income/withholding taxes 5.2 % 2.0 % 92.9 % Change in uncertain tax positions 2.4 % (1.7 )% 1,660.0 % Other 1.2 % (0.4 )% (15.2 )% Effective tax rate (5.0 )% 3.0 % 1,900.0 %</t>
  </si>
  <si>
    <t>Schedule of Deferred Tax Assets and Liabilities</t>
  </si>
  <si>
    <t>The components of deferred tax assets and liabilities were as follows: July 3, 2015 June 27, 2014 Current Non-Current Current Non-Current (In millions) Deferred tax assets: Inventory $ 7.7 $ — $ 12.0 $ — Accruals and reserves 4.7 0.1 4.7 0.1 Bad debts 1.4 — 2.4 — Depreciation — — — 0.2 Amortization — 2.6 — 4.1 Stock compensation — 3.3 — 4.0 Deferred revenue — 1.9 — 3.9 Unrealized exchange gain/loss 3.6 — 3.2 — Other 1.1 5.0 1.1 4.2 Tax credit carryforwards — 17.9 — 21.5 Tax loss carryforwards — 154.5 — 133.2 Total deferred tax assets before valuation allowance 18.5 185.3 23.4 171.2 Valuation allowance (17.0 ) (177.7 ) (21.9 ) (167.8 ) Total deferred tax assets 1.5 7.6 1.5 3.4 Deferred tax liabilities: Branch undistributed earnings reserve 0.1 1.2 0.1 1.4 Depreciation — 3.5 — 3.8 Other accruals 0.1 — 0.1 — Total deferred tax liabilities 0.2 4.7 0.2 5.2 Net deferred tax assets (liabilities) $ 1.3 $ 2.9 $ 1.3 $ (1.8 )</t>
  </si>
  <si>
    <t>Schedule of Unrecognized Tax Benefits Roll Forward</t>
  </si>
  <si>
    <t>Our unrecognized tax benefit activity for fiscal 2015, 2014 and 2013 is as follows: Amount (In millions) Unrecognized tax benefit as of June 29, 2012 $ 13.4 Additions for tax positions in current periods 0.7 Additions for tax positions in prior periods 15.0 Decreases for tax positions in prior periods (0.4 ) Unrecognized tax benefit as of June 28, 2013 28.7 Additions for tax positions in current periods — Additions for tax positions in prior periods 8.7 Decreases for tax positions in prior periods (12.1 ) Increases related to change of foreign exchange rate 2.9 Unrecognized tax benefit as of June 27, 2014 28.2 Additions for tax positions in prior periods 0.6 Decreases for tax positions in prior periods (0.2 ) Decreases related to change of foreign exchange rate (1.7 ) Unrecognized tax benefit as of July 3, 2015 $ 26.9</t>
  </si>
  <si>
    <t>Commitments and Contingencies (Tables)</t>
  </si>
  <si>
    <t>Schedule of Future Minimum Lease Payments Under All Non-cancelable Operating Leases</t>
  </si>
  <si>
    <t>As of July 3, 2015 , our future minimum lease payments under all non-cancelable operating leases with an initial lease term in excess of one year were as follows: Fiscal Years Amount (In millions) 2016 $ 5.4 2017 3.2 2018 2.7 2019 2.8 2020 2.3 Total $ 16.4</t>
  </si>
  <si>
    <t>Quarterly Financial Data (Unaudited) (Tables)</t>
  </si>
  <si>
    <t>Schedule of Quarterly Financial Information</t>
  </si>
  <si>
    <t xml:space="preserve">Summarized quarterly data for fiscal 2015 and 2014 were as follows: Q1 (1) Q2 (1)(2) Q3 (1) Q4 (In millions, except per share amounts) Fiscal 2015 Revenue $ 82.4 $ 90.9 $ 74.8 $ 87.8 Gross margin $ 22.0 $ 24.0 $ 16.0 $ 18.7 Operating income (loss) $ (5.4 ) $ (3.7 ) $ (11.7 ) $ (5.2 ) Net income (loss) $ (5.5 ) $ (4.5 ) $ (13.1 ) $ (1.5 ) Net income (loss) attributable to Aviat Networks $ (5.5 ) $ (4.5 ) $ (13.1 ) $ (1.6 ) Per share data: Basic net income (loss) per common share $ (0.09 ) $ (0.07 ) $ (0.21 ) $ (0.03 ) Diluted net income (loss) per common share $ (0.09 ) $ (0.07 ) $ (0.21 ) $ (0.03 ) Q1 (1) Q2 (1) Q3 (1) Q4 (1) (In millions, except per share amounts) Fiscal 2014 Revenue $ 93.4 $ 85.8 $ 81.4 $ 85.4 Gross margin $ 23.2 $ 21.5 $ 21.1 $ 19.4 Operating loss $ (13.3 ) $ (10.5 ) $ (14.6 ) $ (12.2 ) Net loss $ (13.5 ) $ (9.7 ) $ (14.6 ) $ (13.3 ) Net loss attributable to Aviat Networks $ (13.5 ) $ (9.7 ) $ (14.6 ) $ (13.3 ) Per share data: Basic and diluted net loss per common share $ (0.22 ) $ (0.16 ) $ (0.24 ) $ (0.21 ) _______________________ (1) Revised to include the effects of the error corrections to costs of service revenue for the interim periods set forth in Note 2. (2) Reflects revised amounts for all lines presented, resulting from adjustments to second quarter’s revenue (a decrease of $1.6 million ) and cost of sales (a decrease of $0.9 million ) during the third quarter of fiscal 2015. </t>
  </si>
  <si>
    <t>Schedule of Certain Charges, Expenses and Loss (Income) from Discontinued Operations</t>
  </si>
  <si>
    <t>The following tables summarize certain charges, expenses and loss (income) from discontinued operations included in our results of operations for each of the fiscal quarters presented: Q1 Q2 Q3 Q4 (In millions) Fiscal 2015 Amortization of purchased technology and intangible assets $ 0.1 $ 0.1 $ 0.1 $ 0.1 Restructuring charges 1.5 — 3.2 0.2 Share-based compensation expense 0.6 0.4 0.7 0.5 $ 2.2 $ 0.5 $ 4.0 $ 0.8 Income (loss) from discontinued operations $ 0.2 $ (0.1 ) $ — $ — Q1 Q2 Q3 Q4 (In millions) Fiscal 2014 Amortization of purchased technology and intangible assets $ 0.1 $ 0.1 $ 0.1 $ 0.1 Restructuring charges 4.5 0.3 4.2 2.1 Charges for excess and obsolete inventory mark-downs — — — 1.2 Transactional tax assessments — 0.6 — — Share-based compensation expense 1.5 0.7 0.6 0.6 Warehouse consolidation costs 0.2 — — — $ 6.3 $ 1.7 $ 4.9 $ 4.0 Income from discontinued operations $ 0.1 $ 0.3 $ 0.3 $ 0.2</t>
  </si>
  <si>
    <t>The Company and Summary of Significant Accounting Policies (Details) - USD ($) $ in Millions</t>
  </si>
  <si>
    <t>3 Months Ended</t>
  </si>
  <si>
    <t>Apr. 03, 2015</t>
  </si>
  <si>
    <t>Sep. 26, 2014</t>
  </si>
  <si>
    <t>Mar. 28, 2014</t>
  </si>
  <si>
    <t>Dec. 27, 2013</t>
  </si>
  <si>
    <t>Sep. 27, 2013</t>
  </si>
  <si>
    <t>Concentration Risk [Line Items]</t>
  </si>
  <si>
    <t>Fiscal period duration</t>
  </si>
  <si>
    <t>91 days</t>
  </si>
  <si>
    <t>98 days</t>
  </si>
  <si>
    <t>371 days</t>
  </si>
  <si>
    <t>364 days</t>
  </si>
  <si>
    <t>Customer letters of credit discounted</t>
  </si>
  <si>
    <t>Net foreign currency exchange gain (loss)</t>
  </si>
  <si>
    <t>Retirement plan expense</t>
  </si>
  <si>
    <t>Minimum</t>
  </si>
  <si>
    <t>Product warranty period</t>
  </si>
  <si>
    <t>12 months</t>
  </si>
  <si>
    <t>Maximum</t>
  </si>
  <si>
    <t>36 months</t>
  </si>
  <si>
    <t>Verizon Wireless</t>
  </si>
  <si>
    <t>Concentration risk, percentage</t>
  </si>
  <si>
    <t>11.00%</t>
  </si>
  <si>
    <t>Customer Concentration Risk | Total Revenue | Mobile Telephone Networks</t>
  </si>
  <si>
    <t>14.00%</t>
  </si>
  <si>
    <t>17.00%</t>
  </si>
  <si>
    <t>25.00%</t>
  </si>
  <si>
    <t>Customer Concentration Risk | Accounts Receivable | Mobile Telephone Networks</t>
  </si>
  <si>
    <t>10.00%</t>
  </si>
  <si>
    <t>The Company and Summary of Significant Accounting Policies Property, Plant and Equipment (Details)</t>
  </si>
  <si>
    <t>Buildings</t>
  </si>
  <si>
    <t>Property, Plant and Equipment [Line Items]</t>
  </si>
  <si>
    <t>Useful life</t>
  </si>
  <si>
    <t>40 years</t>
  </si>
  <si>
    <t>Leasehold improvements | Minimum</t>
  </si>
  <si>
    <t>2 years</t>
  </si>
  <si>
    <t>Leasehold improvements | Maximum</t>
  </si>
  <si>
    <t>10 years</t>
  </si>
  <si>
    <t>Software | Minimum</t>
  </si>
  <si>
    <t>3 years</t>
  </si>
  <si>
    <t>Software | Maximum</t>
  </si>
  <si>
    <t>5 years</t>
  </si>
  <si>
    <t>Machinery and equipment | Minimum</t>
  </si>
  <si>
    <t>Machinery and equipment | Maximum</t>
  </si>
  <si>
    <t>Revision of Prior Years Consolidated Financial Statements (Corrections to Consolidated Balance Sheet) (Details) - USD ($) $ in Millions</t>
  </si>
  <si>
    <t>Jun. 29, 2012</t>
  </si>
  <si>
    <t>Error Corrections and Prior Period Adjustments Restatement [Line Items]</t>
  </si>
  <si>
    <t>Previously Reported</t>
  </si>
  <si>
    <t>Correction</t>
  </si>
  <si>
    <t>Revision of Prior Years Consolidated Financial Statements (Corrections to Statement of Operations &amp; Cash Flow) (Details) - USD ($) $ in Millions</t>
  </si>
  <si>
    <t>[1]</t>
  </si>
  <si>
    <t>[1],[2]</t>
  </si>
  <si>
    <t>Revised to include the effects of the error corrections to costs of service revenue for the interim periods set forth in Note 2.</t>
  </si>
  <si>
    <t>[2]</t>
  </si>
  <si>
    <t>Reflects revised amounts for all lines presented, resulting from adjustments to second quarter’s revenue (a decrease of $1.6 million) and cost of sales (a decrease of $0.9 million) during the third quarter of fiscal 2015.</t>
  </si>
  <si>
    <t>Accumulated Other Comprehensive Loss (Details) - USD ($) $ in Millions</t>
  </si>
  <si>
    <t>AOCI Including Portion Attributable to Noncontrolling Interest, Net of Tax [Roll Forward]</t>
  </si>
  <si>
    <t>Balance at beginning of period</t>
  </si>
  <si>
    <t>Balance at end of period</t>
  </si>
  <si>
    <t>Total Accumulated Other Comprehensive Income (Loss)</t>
  </si>
  <si>
    <t>Other comprehensive income (loss) before reclassification</t>
  </si>
  <si>
    <t>(Gain) loss reclassified out of accumulated other comprehensive loss</t>
  </si>
  <si>
    <t>Foreign Currency Translation Adjustment (“CTA”)</t>
  </si>
  <si>
    <t>Hedging Derivatives</t>
  </si>
  <si>
    <t>Accumulated Other Comprehensive Loss (Reclassification out of AOCI) (Details) - USD ($) $ in Millions</t>
  </si>
  <si>
    <t>Reclassification Adjustment out of Accumulated Other Comprehensive Income [Line Items]</t>
  </si>
  <si>
    <t>Revenues</t>
  </si>
  <si>
    <t>Cost of revenues</t>
  </si>
  <si>
    <t>Net income (loss)</t>
  </si>
  <si>
    <t>Cash Flow Hedges | Reclassification out of AOCI</t>
  </si>
  <si>
    <t>Net Loss per Share of Common Stock (Details) - shares shares in Millions</t>
  </si>
  <si>
    <t>Antidilutive Securities Excluded from Computation of Earnings Per Share [Line Items]</t>
  </si>
  <si>
    <t>Total potential shares of common stock excluded</t>
  </si>
  <si>
    <t>Stock options</t>
  </si>
  <si>
    <t>Restricted stocks and units and performance shares and units</t>
  </si>
  <si>
    <t>Balance Sheet Components (Receivables) (Details) - USD ($) $ in Millions</t>
  </si>
  <si>
    <t>Accounts receivable</t>
  </si>
  <si>
    <t>Less: allowances for collection losses</t>
  </si>
  <si>
    <t>Receivables, net</t>
  </si>
  <si>
    <t>Balance Sheet Components (Inventories) (Details) - USD ($) $ in Millions</t>
  </si>
  <si>
    <t>Finished products</t>
  </si>
  <si>
    <t>Work in process</t>
  </si>
  <si>
    <t>Raw materials and supplies</t>
  </si>
  <si>
    <t>Deferred cost of revenue included within finished goods</t>
  </si>
  <si>
    <t>Consigned inventories included within raw materials</t>
  </si>
  <si>
    <t>Balance Sheet Components (Inventory Adjustments) (Details) - USD ($) $ in Millions</t>
  </si>
  <si>
    <t>Excess and obsolete inventory charges</t>
  </si>
  <si>
    <t>Customer service inventory write-down</t>
  </si>
  <si>
    <t>Charges for product transition and inventory write-downs</t>
  </si>
  <si>
    <t>As % of revenue</t>
  </si>
  <si>
    <t>2.80%</t>
  </si>
  <si>
    <t>2.10%</t>
  </si>
  <si>
    <t>1.20%</t>
  </si>
  <si>
    <t>Write off of deferred cost of revenue</t>
  </si>
  <si>
    <t>Balance Sheet Components (Property Plant and Equipment) (Details) - USD ($) $ in Millions</t>
  </si>
  <si>
    <t>Property, plant and equipment, gross</t>
  </si>
  <si>
    <t>Less accumulated depreciation and amortization</t>
  </si>
  <si>
    <t>Land</t>
  </si>
  <si>
    <t>Buildings and leasehold improvements</t>
  </si>
  <si>
    <t>Software</t>
  </si>
  <si>
    <t>Machinery and equipment</t>
  </si>
  <si>
    <t>Balance Sheet Components (Narrative) (Details) - USD ($) $ in Millions</t>
  </si>
  <si>
    <t>Depreciation and amortization</t>
  </si>
  <si>
    <t>Balance Sheet Components (Accrued Warranties) (Details) - USD ($) $ in Millions</t>
  </si>
  <si>
    <t>Movement in Standard and Extended Product Warranty, Increase (Decrease) [Roll Forward]</t>
  </si>
  <si>
    <t>Balance as of the beginning of the fiscal year</t>
  </si>
  <si>
    <t>Warranty provision recorded during the period</t>
  </si>
  <si>
    <t>Consumption during the period</t>
  </si>
  <si>
    <t>Balance as of the end of the period</t>
  </si>
  <si>
    <t>Fair Value Measurements Of Assets And Liabilities (Details) $ / shares in Units, $ in Millions</t>
  </si>
  <si>
    <t>Jul. 03, 2015USD ($)institution$ / shares</t>
  </si>
  <si>
    <t>Jun. 27, 2014USD ($)</t>
  </si>
  <si>
    <t>Fair Value, Balance Sheet Grouping, Financial Statement Captions [Line Items]</t>
  </si>
  <si>
    <t>Number of financial institutions company purchased money market funds from | institution</t>
  </si>
  <si>
    <t>Level 1 | Money market funds</t>
  </si>
  <si>
    <t>Money Market, net asset value, per share | $ / shares</t>
  </si>
  <si>
    <t>Recurring | Level 1 | Carrying Amount | Money market funds</t>
  </si>
  <si>
    <t>Cash equivalents</t>
  </si>
  <si>
    <t>Recurring | Level 1 | Fair Value | Money market funds</t>
  </si>
  <si>
    <t>Recurring | Level 2 | Carrying Amount | Bank certificates of deposit</t>
  </si>
  <si>
    <t>Recurring | Level 2 | Fair Value | Bank certificates of deposit</t>
  </si>
  <si>
    <t>Credit Facility And Debt (Details) - USD ($)</t>
  </si>
  <si>
    <t>Silicon Valley Bank</t>
  </si>
  <si>
    <t>Line of Credit Facility [Line Items]</t>
  </si>
  <si>
    <t>Outstanding debt balance</t>
  </si>
  <si>
    <t>Weighted average interest rate at period end</t>
  </si>
  <si>
    <t>3.75%</t>
  </si>
  <si>
    <t>Credit facility, maximum borrowing capacity</t>
  </si>
  <si>
    <t>Credit facility, early termination fee as percentage of the revolving line</t>
  </si>
  <si>
    <t>1.00%</t>
  </si>
  <si>
    <t>Available credit under credit facility</t>
  </si>
  <si>
    <t>Borrowing base, calculated amount</t>
  </si>
  <si>
    <t>Weight average interest rate during reporting period</t>
  </si>
  <si>
    <t>Additional spread on applicable rate in event of default</t>
  </si>
  <si>
    <t>2.00%</t>
  </si>
  <si>
    <t>Silicon Valley Bank | Foreign Line of Credit</t>
  </si>
  <si>
    <t>Credit facility sublimit available for Singapore</t>
  </si>
  <si>
    <t>Silicon Valley Bank | Letter of Credit</t>
  </si>
  <si>
    <t>Line of credit facility, amount outstanding</t>
  </si>
  <si>
    <t>Prime Rate | Silicon Valley Bank</t>
  </si>
  <si>
    <t>Debt instrument, description of variable rate basis</t>
  </si>
  <si>
    <t>prime rate</t>
  </si>
  <si>
    <t>Prime Rate | Silicon Valley Bank | Maximum</t>
  </si>
  <si>
    <t>Basis spread on variable rate</t>
  </si>
  <si>
    <t>1.50%</t>
  </si>
  <si>
    <t>Prime Rate | Silicon Valley Bank | Minimum</t>
  </si>
  <si>
    <t>0.50%</t>
  </si>
  <si>
    <t>LIBOR | Silicon Valley Bank</t>
  </si>
  <si>
    <t>LIBOR</t>
  </si>
  <si>
    <t>2.75%</t>
  </si>
  <si>
    <t>Period of interest payment due</t>
  </si>
  <si>
    <t>3 months</t>
  </si>
  <si>
    <t>New Zealand</t>
  </si>
  <si>
    <t>New Zealand | Short-term Advances</t>
  </si>
  <si>
    <t>New Zealand | Standby Letters of Credit</t>
  </si>
  <si>
    <t>Restructuring Activities (Costs Incurred) (Details) - USD ($) $ in Millions</t>
  </si>
  <si>
    <t>Restructuring Cost and Reserve [Line Items]</t>
  </si>
  <si>
    <t>Cost Incurred</t>
  </si>
  <si>
    <t>Fiscal 2015-2016 Plan</t>
  </si>
  <si>
    <t>Cumulative Costs Incurred Through July 3, 2015</t>
  </si>
  <si>
    <t>Estimated Additional Costs to be Incurred</t>
  </si>
  <si>
    <t>Total Restructuring Costs Expected to be Incurred</t>
  </si>
  <si>
    <t>Fiscal 2014-2015 Plan</t>
  </si>
  <si>
    <t>Fiscal 2013-2014 Plan</t>
  </si>
  <si>
    <t>Fiscal 2011 Plan</t>
  </si>
  <si>
    <t>Severance and benefits | Fiscal 2015-2016 Plan</t>
  </si>
  <si>
    <t>Severance and benefits | Fiscal 2014-2015 Plan</t>
  </si>
  <si>
    <t>Severance and benefits | Fiscal 2013-2014 Plan</t>
  </si>
  <si>
    <t>Severance and benefits | Fiscal 2011 Plan</t>
  </si>
  <si>
    <t>Facilities and other | Fiscal 2015-2016 Plan</t>
  </si>
  <si>
    <t>Facilities and other | Fiscal 2014-2015 Plan</t>
  </si>
  <si>
    <t>Facilities and other | Fiscal 2013-2014 Plan</t>
  </si>
  <si>
    <t>Facilities and other | Fiscal 2011 Plan</t>
  </si>
  <si>
    <t>Government fund penalty | Fiscal 2015-2016 Plan</t>
  </si>
  <si>
    <t>Restructuring Activities (Restructuring Liability) (Details) - USD ($) $ in Millions</t>
  </si>
  <si>
    <t>Restructuring Reserve [Roll Forward]</t>
  </si>
  <si>
    <t>Restructuring liability, beginning of period</t>
  </si>
  <si>
    <t>Provision</t>
  </si>
  <si>
    <t>Cash payments</t>
  </si>
  <si>
    <t>Restructuring liability, end of period</t>
  </si>
  <si>
    <t>Current portion of restructuring liability as of July 3, 2015</t>
  </si>
  <si>
    <t>Long-term portion of restructuring liability (included in other long-term liabilities) as of July 3, 2015</t>
  </si>
  <si>
    <t>Severance and Benefits</t>
  </si>
  <si>
    <t>Severance and Benefits | Fiscal 2015-2016 Plan</t>
  </si>
  <si>
    <t>Severance and Benefits | Fiscal 2014-2015 Plan</t>
  </si>
  <si>
    <t>Severance and Benefits | Fiscal 2013-2014 Plan</t>
  </si>
  <si>
    <t>Severance and Benefits | Fiscal 2011 Plan</t>
  </si>
  <si>
    <t>Facilities and Other</t>
  </si>
  <si>
    <t>Facilities and Other | Fiscal 2015-2016 Plan</t>
  </si>
  <si>
    <t>Facilities and Other | Fiscal 2014-2015 Plan</t>
  </si>
  <si>
    <t>Facilities and Other | Fiscal 2013-2014 Plan</t>
  </si>
  <si>
    <t>Facilities and Other | Fiscal 2011 Plan</t>
  </si>
  <si>
    <t>Stockholders Equity (Narrative) (Details) $ / shares in Units, $ in Millions</t>
  </si>
  <si>
    <t>Jul. 03, 2015USD ($)StockIncentivePlan$ / sharesshares</t>
  </si>
  <si>
    <t>Jun. 28, 2013USD ($)</t>
  </si>
  <si>
    <t>Share-based Compensation Arrangement by Share-based Payment Award [Line Items]</t>
  </si>
  <si>
    <t>Nonvested awards, expense expected to be recognized, weighted average-period</t>
  </si>
  <si>
    <t>1 year 10 months 12 days</t>
  </si>
  <si>
    <t>Closing price of common stock | $ / shares</t>
  </si>
  <si>
    <t>Restricted Stock</t>
  </si>
  <si>
    <t>Fair value of options vested | $</t>
  </si>
  <si>
    <t>Performance Shares</t>
  </si>
  <si>
    <t>2007 Stock Plan</t>
  </si>
  <si>
    <t>Number of stock incentive plans | StockIncentivePlan</t>
  </si>
  <si>
    <t>Number of shares available for grant</t>
  </si>
  <si>
    <t>Nonvested awards, unrecognized compensation expense | $</t>
  </si>
  <si>
    <t>2007 Stock Plan | Stock Options</t>
  </si>
  <si>
    <t>Option expiration period</t>
  </si>
  <si>
    <t>7 years</t>
  </si>
  <si>
    <t>2007 Stock Plan | Stock Options | Stock Options, Vesting Option 1 | First tranche of vesting</t>
  </si>
  <si>
    <t>Annual vesting percentage</t>
  </si>
  <si>
    <t>2007 Stock Plan | Stock Options | Stock Options, Vesting Option 1 | Second tranche of vesting</t>
  </si>
  <si>
    <t>2007 Stock Plan | Stock Options | Stock Options, Vesting Option 2</t>
  </si>
  <si>
    <t>33.33%</t>
  </si>
  <si>
    <t>2007 Stock Plan | Stock Options | Stock Options, Vesting Option 2 | First tranche of vesting</t>
  </si>
  <si>
    <t>50.00%</t>
  </si>
  <si>
    <t>2007 Stock Plan | Stock Options | Stock Options, Vesting Option 2 | Second tranche of vesting</t>
  </si>
  <si>
    <t>2007 Stock Plan | Stock Options | Stock Options, Vesting Option 3</t>
  </si>
  <si>
    <t>Award vesting period</t>
  </si>
  <si>
    <t>2007 Stock Plan | Stock Options | Stock Options, Vesting Option 4</t>
  </si>
  <si>
    <t>4 years</t>
  </si>
  <si>
    <t>2007 Stock Plan | Stock Options | Stock Options, Vesting Option 4 | First tranche of vesting</t>
  </si>
  <si>
    <t>2007 Stock Plan | Restricted Stock | Restricted Stock, Option 1</t>
  </si>
  <si>
    <t>2007 Stock Plan | Restricted Stock | Restricted Stock, Option 1 | First tranche of vesting</t>
  </si>
  <si>
    <t>2007 Stock Plan | Restricted Stock | Restricted Stock, Option 2</t>
  </si>
  <si>
    <t>2007 Stock Plan | Restricted Stock | Restricted Stock, Option 2 | First tranche of vesting</t>
  </si>
  <si>
    <t>2007 Stock Plan | Restricted Stock | Restricted Stock, Option 3</t>
  </si>
  <si>
    <t>2007 Stock Plan | Restricted Stock | Restricted Stock, Option 3 | First tranche of vesting</t>
  </si>
  <si>
    <t>100.00%</t>
  </si>
  <si>
    <t>Employee Stock Purchase Plan</t>
  </si>
  <si>
    <t>Employee stock purchase plan, percentage discount from fair market value</t>
  </si>
  <si>
    <t>5.00%</t>
  </si>
  <si>
    <t>Employee stock purchase plan, purchase period</t>
  </si>
  <si>
    <t>Number of shares issued</t>
  </si>
  <si>
    <t>Stockholders Equity (Stock Based Compensation Expense) (Details) - USD ($) $ in Millions</t>
  </si>
  <si>
    <t>Share-based compensation expense</t>
  </si>
  <si>
    <t>Stock Options</t>
  </si>
  <si>
    <t>Cost of product sales and services</t>
  </si>
  <si>
    <t>Research and development</t>
  </si>
  <si>
    <t>Selling and administrative</t>
  </si>
  <si>
    <t>Stockholders Equity (Stock Option Activity) (Details) - USD ($) $ / shares in Units, $ in Millions</t>
  </si>
  <si>
    <t>Stock Options, Shares [Roll Forward]</t>
  </si>
  <si>
    <t>Options outstanding as of June 27, 2014</t>
  </si>
  <si>
    <t>Granted</t>
  </si>
  <si>
    <t>Exercised</t>
  </si>
  <si>
    <t>Forfeited</t>
  </si>
  <si>
    <t>Expired</t>
  </si>
  <si>
    <t>Options outstanding as of July 3, 2015</t>
  </si>
  <si>
    <t>Stock Options, Weighted Average Exercise Price [Roll Forward]</t>
  </si>
  <si>
    <t>Options outstanding as of June 28, 2013, Weighted Average Exercise Price</t>
  </si>
  <si>
    <t>Granted, Weighted Average Exercise Price</t>
  </si>
  <si>
    <t>Exercised, Weighted Average Exercise Price</t>
  </si>
  <si>
    <t>Forfeited, Weighted Average Exercise Price</t>
  </si>
  <si>
    <t>Expired, Weighted Average Exercise Price</t>
  </si>
  <si>
    <t>Options outstanding as of June 27, 2014, Weighted Average Exercise Price</t>
  </si>
  <si>
    <t>Options outstanding, Weighted Average Remaining Contractual Life</t>
  </si>
  <si>
    <t>4 years 17 days</t>
  </si>
  <si>
    <t>4 years 6 months 10 days</t>
  </si>
  <si>
    <t>Options outstanding as of June 28, 2013, Aggregate Intrinsic Value</t>
  </si>
  <si>
    <t>Options Exercisable as June 27, 2014</t>
  </si>
  <si>
    <t>Options vested and expected to vest as of June 27, 2014</t>
  </si>
  <si>
    <t>Options exercisable as of June 27, 2014, Weighted Average Exercise Price</t>
  </si>
  <si>
    <t>Options vested and expected to vest as of June 27, 2014, Weighted Average Exercise Price</t>
  </si>
  <si>
    <t>Options outstanding as of June 27, 2014, Aggregate Intrinsic Value</t>
  </si>
  <si>
    <t>Options exercisable as of June 27, 2014, Weighted Average Remaining Contractual Life</t>
  </si>
  <si>
    <t>3 years 1 month 20 days</t>
  </si>
  <si>
    <t>Options vested and expected to vest as of June 27, 2014, Weighted Average Remaining Contractual Life</t>
  </si>
  <si>
    <t>3 years 11 months 27 days</t>
  </si>
  <si>
    <t>Options exercisable as of June 27, 2014, Aggregate Intrinsic Value</t>
  </si>
  <si>
    <t>Options vested and expected to vest as of June 27, 2014, Aggregate Intrinsic Value</t>
  </si>
  <si>
    <t>Stockholders Equity (Additional Option Information) (Details) - USD ($) $ / shares in Units, $ in Millions</t>
  </si>
  <si>
    <t>Weighted average grant date fair value per share granted (dollars per share)</t>
  </si>
  <si>
    <t>Intrinsic value of options exercised</t>
  </si>
  <si>
    <t>Fair value of options vested</t>
  </si>
  <si>
    <t>Stockholders Equity (Weighted Average Assumptions) (Details)</t>
  </si>
  <si>
    <t>Expected dividends</t>
  </si>
  <si>
    <t>0.00%</t>
  </si>
  <si>
    <t>Expected volatility</t>
  </si>
  <si>
    <t>53.90%</t>
  </si>
  <si>
    <t>54.10%</t>
  </si>
  <si>
    <t>64.90%</t>
  </si>
  <si>
    <t>Risk-free interest rate</t>
  </si>
  <si>
    <t>1.13%</t>
  </si>
  <si>
    <t>1.26%</t>
  </si>
  <si>
    <t>0.49%</t>
  </si>
  <si>
    <t>Expected term</t>
  </si>
  <si>
    <t>4 years 3 months</t>
  </si>
  <si>
    <t>4 years 3 months 29 days</t>
  </si>
  <si>
    <t>4 years 5 months 4 days</t>
  </si>
  <si>
    <t>Stockholders Equity (Options by Exercise Price Range) (Details)</t>
  </si>
  <si>
    <t>Jul. 03, 2015$ / sharesshares</t>
  </si>
  <si>
    <t>Share-based Compensation, Shares Authorized under Stock Option Plans, Exercise Price Range [Line Items]</t>
  </si>
  <si>
    <t>Actual Range of Exercise Prices, Lower Limit (dollars per share)</t>
  </si>
  <si>
    <t>Actual Range of Exercise Prices, Upper Limit (dollars per share)</t>
  </si>
  <si>
    <t>Number Outstanding (shares) | shares</t>
  </si>
  <si>
    <t>Weighted Average Remaining Contractual Life</t>
  </si>
  <si>
    <t>6 years 11 months 24 days</t>
  </si>
  <si>
    <t>Weighted Average Exercise Price (dollars per share)</t>
  </si>
  <si>
    <t>Number Exercisable (shares) | shares</t>
  </si>
  <si>
    <t>3 years 8 months 6 days</t>
  </si>
  <si>
    <t>3 years 8 months 23 days</t>
  </si>
  <si>
    <t>4 years 4 months 24 days</t>
  </si>
  <si>
    <t>1 year 11 months 21 days</t>
  </si>
  <si>
    <t>1 year 6 months 17 days</t>
  </si>
  <si>
    <t>Stockholders Equity (Restricted Stock Activity) (Details) - Restricted Stock</t>
  </si>
  <si>
    <t>Restricted Stock, Shares [Roll Forward]</t>
  </si>
  <si>
    <t>Shares outstanding as of June 28, 2013</t>
  </si>
  <si>
    <t>Granted, Shares</t>
  </si>
  <si>
    <t>Vested and released, Shares</t>
  </si>
  <si>
    <t>Forfeited, Shares</t>
  </si>
  <si>
    <t>Shares outstanding as of June 27, 2014</t>
  </si>
  <si>
    <t>Restricted Stock, Weighted Average Grant Date Fair Value [Roll Forward]</t>
  </si>
  <si>
    <t>Shares outstanding as of June 28, 2013, Weighted Average Grant Date Fair Value | $ / shares</t>
  </si>
  <si>
    <t>Granted, Weighted Average Grant Date Fair Value | $ / shares</t>
  </si>
  <si>
    <t>Vested and released, Weighted Average Grant Date Fair Value | $ / shares</t>
  </si>
  <si>
    <t>Forfeited, Weighted Average Grant Date Fair Value | $ / shares</t>
  </si>
  <si>
    <t>Shares outstanding as of June 27, 2014, Weighted Average Grant Date Fair Value | $ / shares</t>
  </si>
  <si>
    <t>Stockholders Equity (Performance Share Activity) (Details) - Performance Shares</t>
  </si>
  <si>
    <t>Performance Share Awards, Shares [Roll Forward]</t>
  </si>
  <si>
    <t>Forfeited due to terminations, Shares</t>
  </si>
  <si>
    <t>Performance Share Awards, Weighted Average Grant Date Fair Value [Roll Forward]</t>
  </si>
  <si>
    <t>Forfeited due to terminations, Weighted Average Grant Date Fair Value | $ / shares</t>
  </si>
  <si>
    <t>Segment and Geographic Information (Schedule of Revenues by Geographic Region) (Details) $ in Millions</t>
  </si>
  <si>
    <t>Jul. 03, 2015USD ($)</t>
  </si>
  <si>
    <t>Apr. 03, 2015USD ($)</t>
  </si>
  <si>
    <t>Dec. 26, 2014USD ($)</t>
  </si>
  <si>
    <t>Sep. 26, 2014USD ($)</t>
  </si>
  <si>
    <t>Mar. 28, 2014USD ($)</t>
  </si>
  <si>
    <t>Dec. 27, 2013USD ($)</t>
  </si>
  <si>
    <t>Sep. 27, 2013USD ($)</t>
  </si>
  <si>
    <t>Jul. 03, 2015USD ($)segments</t>
  </si>
  <si>
    <t>Revenues from External Customers and Long-Lived Assets [Line Items]</t>
  </si>
  <si>
    <t>Number of reportable segments | segments</t>
  </si>
  <si>
    <t>Revenue</t>
  </si>
  <si>
    <t>North America</t>
  </si>
  <si>
    <t>Africa and Middle East</t>
  </si>
  <si>
    <t>Europe and Russia</t>
  </si>
  <si>
    <t>Latin America and Asia Pacific</t>
  </si>
  <si>
    <t>Segment and Geographic Information (Revenue by Country) (Details) - USD ($) $ in Millions</t>
  </si>
  <si>
    <t>United States</t>
  </si>
  <si>
    <t>Nigeria</t>
  </si>
  <si>
    <t>Revenue by Country | Total Revenue | United States</t>
  </si>
  <si>
    <t>% of Total Revenue</t>
  </si>
  <si>
    <t>45.00%</t>
  </si>
  <si>
    <t>40.20%</t>
  </si>
  <si>
    <t>37.60%</t>
  </si>
  <si>
    <t>Revenue by Country | Total Revenue | Nigeria</t>
  </si>
  <si>
    <t>10.90%</t>
  </si>
  <si>
    <t>15.10%</t>
  </si>
  <si>
    <t>19.70%</t>
  </si>
  <si>
    <t>Segment and Geographic Information (Long-Lived Assets by Country) (Details) - USD ($) $ in Millions</t>
  </si>
  <si>
    <t>Long-lived assets</t>
  </si>
  <si>
    <t>United Kingdom</t>
  </si>
  <si>
    <t>Other countries</t>
  </si>
  <si>
    <t>Divestiture (Details) - Discontinued Operations, Disposed of by Sale - USD ($) $ in Millions</t>
  </si>
  <si>
    <t>Sep. 02, 2011</t>
  </si>
  <si>
    <t>Income Statement, Balance Sheet and Additional Disclosures by Disposal Groups, Including Discontinued Operations [Line Items]</t>
  </si>
  <si>
    <t>Payment on divestiture payables</t>
  </si>
  <si>
    <t>WiMAX</t>
  </si>
  <si>
    <t>Proceeds from divestiture of businesses</t>
  </si>
  <si>
    <t>Proceeds from Contingent Payments</t>
  </si>
  <si>
    <t>Discontinued operations contingent consideration</t>
  </si>
  <si>
    <t>Potential cash payments to EION for collections of WiMAX receivables</t>
  </si>
  <si>
    <t>WiMax accounts receivables, written off</t>
  </si>
  <si>
    <t>Accrued Liabilities related to disposition of WiMAX</t>
  </si>
  <si>
    <t>Disposal Group, Including Discontinued Operation, Income Statement Disclosures [Abstract]</t>
  </si>
  <si>
    <t>Income (loss) from operations of WiMAX</t>
  </si>
  <si>
    <t>Gain on disposal</t>
  </si>
  <si>
    <t>Income taxes</t>
  </si>
  <si>
    <t>Income Taxes (Loss from continuing operations) (Details) - USD ($) $ in Millions</t>
  </si>
  <si>
    <t>Foreign</t>
  </si>
  <si>
    <t>Income Taxes (Components of Income Tax Expense) (Details) - USD ($) $ in Millions</t>
  </si>
  <si>
    <t>Current provision (benefit):</t>
  </si>
  <si>
    <t>State and local</t>
  </si>
  <si>
    <t>Total current provision</t>
  </si>
  <si>
    <t>Deferred provision (benefit):</t>
  </si>
  <si>
    <t>Total deferred provision (benefit)</t>
  </si>
  <si>
    <t>Total provision (benefit) for income taxes from continuing operations</t>
  </si>
  <si>
    <t>Income Taxes (Effective Income Tax Reconciliation) (Details)</t>
  </si>
  <si>
    <t>Statutory U.S. federal tax rate</t>
  </si>
  <si>
    <t>35.00%</t>
  </si>
  <si>
    <t>(35.00%)</t>
  </si>
  <si>
    <t>Valuation allowances</t>
  </si>
  <si>
    <t>30.00%</t>
  </si>
  <si>
    <t>(228.60%)</t>
  </si>
  <si>
    <t>Foreign non-deductible expenses</t>
  </si>
  <si>
    <t>0.30%</t>
  </si>
  <si>
    <t>0.90%</t>
  </si>
  <si>
    <t>(37.10%)</t>
  </si>
  <si>
    <t>State and local taxes, net of U.S. federal tax benefit</t>
  </si>
  <si>
    <t>1.90%</t>
  </si>
  <si>
    <t>(1.30%)</t>
  </si>
  <si>
    <t>5.70%</t>
  </si>
  <si>
    <t>Foreign income taxed at rates less than the U.S. statutory rate</t>
  </si>
  <si>
    <t>(38.50%)</t>
  </si>
  <si>
    <t>8.50%</t>
  </si>
  <si>
    <t>132.70%</t>
  </si>
  <si>
    <t>Foreign branch income/withholding taxes</t>
  </si>
  <si>
    <t>(5.20%)</t>
  </si>
  <si>
    <t>(92.90%)</t>
  </si>
  <si>
    <t>Change in uncertain tax positions</t>
  </si>
  <si>
    <t>(2.40%)</t>
  </si>
  <si>
    <t>(1.70%)</t>
  </si>
  <si>
    <t>(1660.00%)</t>
  </si>
  <si>
    <t>Other</t>
  </si>
  <si>
    <t>(1.20%)</t>
  </si>
  <si>
    <t>(0.40%)</t>
  </si>
  <si>
    <t>15.20%</t>
  </si>
  <si>
    <t>Effective tax rate</t>
  </si>
  <si>
    <t>3.00%</t>
  </si>
  <si>
    <t>(1900.00%)</t>
  </si>
  <si>
    <t>Income Taxes (Components of Deferred Tax Assets and Liabilities) (Details) - USD ($) $ in Millions</t>
  </si>
  <si>
    <t>Deferred Tax Assets:</t>
  </si>
  <si>
    <t>Valuation allowance</t>
  </si>
  <si>
    <t>Current</t>
  </si>
  <si>
    <t>Inventory</t>
  </si>
  <si>
    <t>Accruals and reserves</t>
  </si>
  <si>
    <t>Bad debts</t>
  </si>
  <si>
    <t>Depreciation</t>
  </si>
  <si>
    <t>Amortization</t>
  </si>
  <si>
    <t>Stock compensation</t>
  </si>
  <si>
    <t>Deferred revenue</t>
  </si>
  <si>
    <t>Unrealized exchange gain/loss</t>
  </si>
  <si>
    <t>Tax credit carryforwards</t>
  </si>
  <si>
    <t>Tax loss carryforwards</t>
  </si>
  <si>
    <t>Total deferred tax assets before valuation allowance</t>
  </si>
  <si>
    <t>Total deferred tax assets</t>
  </si>
  <si>
    <t>Deferred tax liabilities:</t>
  </si>
  <si>
    <t>Branch undistributed earnings reserve</t>
  </si>
  <si>
    <t>Other accruals</t>
  </si>
  <si>
    <t>Total deferred tax liabilities</t>
  </si>
  <si>
    <t>Net deferred tax assets, current</t>
  </si>
  <si>
    <t>Non-Current</t>
  </si>
  <si>
    <t>Net deferred tax assets, noncurrent</t>
  </si>
  <si>
    <t>Net deferred tax liabilities, noncurrent</t>
  </si>
  <si>
    <t>Income Taxes (Unrecognized Tax Benefit Activity) (Details) - USD ($) $ in Millions</t>
  </si>
  <si>
    <t>Reconciliation of Unrecognized Tax Benefits, Excluding Amounts Pertaining to Examined Tax Returns [Roll Forward]</t>
  </si>
  <si>
    <t>Unrecognized tax benefit, beginning of period</t>
  </si>
  <si>
    <t>Additions for tax positions in current periods</t>
  </si>
  <si>
    <t>Additions for tax positions in prior periods</t>
  </si>
  <si>
    <t>Decreases for tax positions in prior periods</t>
  </si>
  <si>
    <t>Increases related to change of foreign exchange rate</t>
  </si>
  <si>
    <t>Decreases related to change of foreign exchange rate</t>
  </si>
  <si>
    <t>Unrecognized tax benefit, end of period</t>
  </si>
  <si>
    <t>Income Taxes (Narrative) (Details) - USD ($) $ in Millions</t>
  </si>
  <si>
    <t>Income tax expense (benefit)</t>
  </si>
  <si>
    <t>Pre-tax income (loss)</t>
  </si>
  <si>
    <t>Tax benefit from the release of valuation allowance</t>
  </si>
  <si>
    <t>Increase in reserve for uncertain tax positions</t>
  </si>
  <si>
    <t>Operating loss carryforwards, domestic</t>
  </si>
  <si>
    <t>Tax credit carryforward, amount</t>
  </si>
  <si>
    <t>Operating loss carryforwards, foreign</t>
  </si>
  <si>
    <t>Income tax basis difference in foreign subsidiaries</t>
  </si>
  <si>
    <t>Unrecognized tax benefits</t>
  </si>
  <si>
    <t>Increase (decrease) in unrecognized tax benefits</t>
  </si>
  <si>
    <t>Unrecognized tax benefits that would impact effective tax rate</t>
  </si>
  <si>
    <t>Unrecognized tax benefits, income tax penalties and interest accrued</t>
  </si>
  <si>
    <t>Prepayment of tax assessment</t>
  </si>
  <si>
    <t>Amount of unrecognized tax benefits may change in the next twelve months</t>
  </si>
  <si>
    <t>Commitments and Contingencies (Details) $ in Millions</t>
  </si>
  <si>
    <t>Commitments and Contingencies (Narrative) (Details) ft² in Thousands, $ in Millions</t>
  </si>
  <si>
    <t>Jul. 03, 2015USD ($)ft²</t>
  </si>
  <si>
    <t>Property Subject to or Available for Operating Lease [Line Items]</t>
  </si>
  <si>
    <t>Future minimum commitments</t>
  </si>
  <si>
    <t>Future proceeds from non-cancelable subleases</t>
  </si>
  <si>
    <t>Rental expense for operating leases</t>
  </si>
  <si>
    <t>Purchase obligations</t>
  </si>
  <si>
    <t>Commercial commitments, outstanding</t>
  </si>
  <si>
    <t>Corporate Headquarters</t>
  </si>
  <si>
    <t>Office Space (in sq ft) | ft²</t>
  </si>
  <si>
    <t>Guarantee term</t>
  </si>
  <si>
    <t>Quarterly Financial Data (Unaudited) (Summarized Quarterly Data) (Details) - USD ($) $ / shares in Units, $ in Millions</t>
  </si>
  <si>
    <t>Net income (loss) attributable to Aviat Networks</t>
  </si>
  <si>
    <t>Per share data:</t>
  </si>
  <si>
    <t>Basic net income (loss) per common share (dollars per share)</t>
  </si>
  <si>
    <t>Diluted net income (loss) per common share (dollars per share)</t>
  </si>
  <si>
    <t>Earnings Per Share, Basic and Diluted</t>
  </si>
  <si>
    <t>Quarterly Financial Data (Unaudited) (Quarter Financial Footnote) (Details) - USD ($) $ in Millions</t>
  </si>
  <si>
    <t>Cost of sales</t>
  </si>
  <si>
    <t>Adjustments for Recognition of Revenue and Cost of Revenue | Correction</t>
  </si>
  <si>
    <t>Quarterly Financial Data (Unaudited) (Corrections to Quarterly Financial) (Details) - USD ($) $ in Millions</t>
  </si>
  <si>
    <t>Quarterly Financial Data (Unaudited) (Certain Items on Income Statements and Discontinued Operations) (Details) - USD ($) $ in Millions</t>
  </si>
  <si>
    <t>Amortization of purchased technology and intangible assets</t>
  </si>
  <si>
    <t>Charges for excess and obsolete inventory mark-downs</t>
  </si>
  <si>
    <t>Transactional tax assessments</t>
  </si>
  <si>
    <t>Warehouse consolidation costs</t>
  </si>
  <si>
    <t>Operating expenses</t>
  </si>
  <si>
    <t>Income (loss) from discontinued operations</t>
  </si>
  <si>
    <t>Schedule II - Valuation and Qualifying Accounts and Reserves (Details) - Allowances for collection losses - USD ($) $ in Millions</t>
  </si>
  <si>
    <t>Movement in Valuation Allowances and Reserves [Roll Forward]</t>
  </si>
  <si>
    <t>Balance at Beginning of Period</t>
  </si>
  <si>
    <t>Additions Charged to Costs and Expenses</t>
  </si>
  <si>
    <t>Deductions</t>
  </si>
  <si>
    <t>[3]</t>
  </si>
  <si>
    <t>Balance at End of Period</t>
  </si>
  <si>
    <t>Consisted of changes to allowance for collection losses of $0.2 million for foreign currency translation losses and $1.8 million for uncollectible accounts charged off, net of recoveries on accounts previously charged off.</t>
  </si>
  <si>
    <t>Consisted of changes to allowance for collection losses of $4.3 million for uncollectible accounts charged off, net of recoveries on accounts previously charged off.</t>
  </si>
  <si>
    <t>Consisted of changes to allowance for collection losses of $0.1 million for foreign currency translation losses and $8.9 million for uncollectible accounts charged off, net of recoveries on accounts previously charged off.</t>
  </si>
  <si>
    <t>Schedule II - Valuation and Qualifying Accounts and Reserves Narrative (Details) - USD ($) $ in Millions</t>
  </si>
  <si>
    <t>Foreign currency translation loss</t>
  </si>
  <si>
    <t>Uncollectible accounts charged off, net of recoveri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1"/>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377789</v>
      </c>
    </row>
    <row spans="1:4" r="6">
      <c r="A6" s="4" t="s">
        <v>9</v>
      </c>
      <c r="B6" s="4" t="s">
        <v>10</v>
      </c>
    </row>
    <row spans="1:4" r="7">
      <c r="A7" s="4" t="s">
        <v>11</v>
      </c>
      <c r="B7" s="4" t="s">
        <v>12</v>
      </c>
    </row>
    <row spans="1:4" r="8">
      <c r="A8" s="4" t="s">
        <v>13</v>
      </c>
      <c r="B8" s="4" t="s">
        <v>14</v>
      </c>
    </row>
    <row spans="1:4" r="9">
      <c r="A9" s="4" t="s">
        <v>15</v>
      </c>
      <c r="B9" s="4" t="s">
        <v>16</v>
      </c>
    </row>
    <row spans="1:4" r="10">
      <c r="A10" s="4" t="s">
        <v>17</v>
      </c>
      <c r="B10" s="5" t="n">
        <v>2015</v>
      </c>
    </row>
    <row spans="1:4" r="11">
      <c r="A11" s="4" t="s">
        <v>18</v>
      </c>
      <c r="B11" s="4" t="s">
        <v>19</v>
      </c>
    </row>
    <row spans="1:4" r="12">
      <c r="A12" s="4" t="s">
        <v>20</v>
      </c>
      <c r="B12" s="4" t="s">
        <v>21</v>
      </c>
    </row>
    <row spans="1:4" r="13">
      <c r="A13" s="4" t="s">
        <v>22</v>
      </c>
      <c r="C13" s="5" t="n">
        <v>62498401</v>
      </c>
    </row>
    <row spans="1:4" r="14">
      <c r="A14" s="4" t="s">
        <v>23</v>
      </c>
      <c r="B14" s="4" t="s">
        <v>24</v>
      </c>
    </row>
    <row spans="1:4" r="15">
      <c r="A15" s="4" t="s">
        <v>25</v>
      </c>
      <c r="B15" s="4" t="s">
        <v>24</v>
      </c>
    </row>
    <row spans="1:4" r="16">
      <c r="A16" s="4" t="s">
        <v>26</v>
      </c>
      <c r="B16" s="4" t="s">
        <v>27</v>
      </c>
    </row>
    <row spans="1:4" r="17">
      <c r="A17" s="4" t="s">
        <v>28</v>
      </c>
      <c r="D17" s="6" t="n">
        <v>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5</v>
      </c>
      <c r="B1" s="2" t="s">
        <v>1</v>
      </c>
    </row>
    <row spans="1:2" r="2">
      <c r="B2" s="2" t="s">
        <v>2</v>
      </c>
    </row>
    <row spans="1:2" r="3">
      <c r="A3" s="3" t="s">
        <v>206</v>
      </c>
    </row>
    <row spans="1:2" r="4">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29</v>
      </c>
      <c r="B1" s="2" t="s">
        <v>1</v>
      </c>
    </row>
    <row spans="1:4" r="2">
      <c r="B2" s="2" t="s">
        <v>2</v>
      </c>
      <c r="C2" s="2" t="s">
        <v>30</v>
      </c>
      <c r="D2" s="2" t="s">
        <v>31</v>
      </c>
    </row>
    <row spans="1:4" r="3">
      <c r="A3" s="3" t="s">
        <v>32</v>
      </c>
    </row>
    <row spans="1:4" r="4">
      <c r="A4" s="4" t="s">
        <v>33</v>
      </c>
      <c r="B4" s="6" t="n">
        <v>214.9</v>
      </c>
      <c r="C4" s="6" t="n">
        <v>222.6</v>
      </c>
      <c r="D4" s="6" t="n">
        <v>336.7</v>
      </c>
    </row>
    <row spans="1:4" r="5">
      <c r="A5" s="4" t="s">
        <v>34</v>
      </c>
      <c r="B5" s="5" t="n">
        <v>121</v>
      </c>
      <c r="C5" s="7" t="n">
        <v>123.4</v>
      </c>
      <c r="D5" s="7" t="n">
        <v>134.6</v>
      </c>
    </row>
    <row spans="1:4" r="6">
      <c r="A6" s="4" t="s">
        <v>35</v>
      </c>
      <c r="B6" s="7" t="n">
        <v>335.9</v>
      </c>
      <c r="C6" s="5" t="n">
        <v>346</v>
      </c>
      <c r="D6" s="7" t="n">
        <v>471.3</v>
      </c>
    </row>
    <row spans="1:4" r="7">
      <c r="A7" s="3" t="s">
        <v>36</v>
      </c>
    </row>
    <row spans="1:4" r="8">
      <c r="A8" s="4" t="s">
        <v>37</v>
      </c>
      <c r="B8" s="7" t="n">
        <v>163.9</v>
      </c>
      <c r="C8" s="7" t="n">
        <v>172.7</v>
      </c>
      <c r="D8" s="7" t="n">
        <v>239.6</v>
      </c>
    </row>
    <row spans="1:4" r="9">
      <c r="A9" s="4" t="s">
        <v>38</v>
      </c>
      <c r="B9" s="7" t="n">
        <v>91.3</v>
      </c>
      <c r="C9" s="7" t="n">
        <v>88.09999999999999</v>
      </c>
      <c r="D9" s="7" t="n">
        <v>93.3</v>
      </c>
    </row>
    <row spans="1:4" r="10">
      <c r="A10" s="4" t="s">
        <v>39</v>
      </c>
      <c r="B10" s="7" t="n">
        <v>255.2</v>
      </c>
      <c r="C10" s="7" t="n">
        <v>260.8</v>
      </c>
      <c r="D10" s="7" t="n">
        <v>332.9</v>
      </c>
    </row>
    <row spans="1:4" r="11">
      <c r="A11" s="4" t="s">
        <v>40</v>
      </c>
      <c r="B11" s="7" t="n">
        <v>80.7</v>
      </c>
      <c r="C11" s="7" t="n">
        <v>85.2</v>
      </c>
      <c r="D11" s="7" t="n">
        <v>138.4</v>
      </c>
    </row>
    <row spans="1:4" r="12">
      <c r="A12" s="3" t="s">
        <v>41</v>
      </c>
    </row>
    <row spans="1:4" r="13">
      <c r="A13" s="4" t="s">
        <v>42</v>
      </c>
      <c r="B13" s="7" t="n">
        <v>25.4</v>
      </c>
      <c r="C13" s="7" t="n">
        <v>35.5</v>
      </c>
      <c r="D13" s="7" t="n">
        <v>39.4</v>
      </c>
    </row>
    <row spans="1:4" r="14">
      <c r="A14" s="4" t="s">
        <v>43</v>
      </c>
      <c r="B14" s="5" t="n">
        <v>76</v>
      </c>
      <c r="C14" s="7" t="n">
        <v>88.8</v>
      </c>
      <c r="D14" s="7" t="n">
        <v>95.5</v>
      </c>
    </row>
    <row spans="1:4" r="15">
      <c r="A15" s="4" t="s">
        <v>44</v>
      </c>
      <c r="B15" s="7" t="n">
        <v>0.4</v>
      </c>
      <c r="C15" s="7" t="n">
        <v>0.4</v>
      </c>
      <c r="D15" s="7" t="n">
        <v>0.4</v>
      </c>
    </row>
    <row spans="1:4" r="16">
      <c r="A16" s="4" t="s">
        <v>45</v>
      </c>
      <c r="B16" s="7" t="n">
        <v>4.9</v>
      </c>
      <c r="C16" s="7" t="n">
        <v>11.1</v>
      </c>
      <c r="D16" s="7" t="n">
        <v>3.1</v>
      </c>
    </row>
    <row spans="1:4" r="17">
      <c r="A17" s="4" t="s">
        <v>46</v>
      </c>
      <c r="B17" s="7" t="n">
        <v>106.7</v>
      </c>
      <c r="C17" s="7" t="n">
        <v>135.8</v>
      </c>
      <c r="D17" s="7" t="n">
        <v>138.4</v>
      </c>
    </row>
    <row spans="1:4" r="18">
      <c r="A18" s="4" t="s">
        <v>47</v>
      </c>
      <c r="B18" s="5" t="n">
        <v>-26</v>
      </c>
      <c r="C18" s="7" t="n">
        <v>-50.6</v>
      </c>
      <c r="D18" s="5" t="n">
        <v>0</v>
      </c>
    </row>
    <row spans="1:4" r="19">
      <c r="A19" s="4" t="s">
        <v>48</v>
      </c>
      <c r="B19" s="5" t="n">
        <v>0</v>
      </c>
      <c r="C19" s="5" t="n">
        <v>0</v>
      </c>
      <c r="D19" s="7" t="n">
        <v>0.7</v>
      </c>
    </row>
    <row spans="1:4" r="20">
      <c r="A20" s="4" t="s">
        <v>49</v>
      </c>
      <c r="B20" s="7" t="n">
        <v>0.4</v>
      </c>
      <c r="C20" s="7" t="n">
        <v>0.5</v>
      </c>
      <c r="D20" s="7" t="n">
        <v>0.8</v>
      </c>
    </row>
    <row spans="1:4" r="21">
      <c r="A21" s="4" t="s">
        <v>50</v>
      </c>
      <c r="B21" s="7" t="n">
        <v>-0.4</v>
      </c>
      <c r="C21" s="7" t="n">
        <v>-0.4</v>
      </c>
      <c r="D21" s="7" t="n">
        <v>-0.8</v>
      </c>
    </row>
    <row spans="1:4" r="22">
      <c r="A22" s="4" t="s">
        <v>51</v>
      </c>
      <c r="B22" s="5" t="n">
        <v>-26</v>
      </c>
      <c r="C22" s="7" t="n">
        <v>-50.5</v>
      </c>
      <c r="D22" s="7" t="n">
        <v>0.7</v>
      </c>
    </row>
    <row spans="1:4" r="23">
      <c r="A23" s="4" t="s">
        <v>52</v>
      </c>
      <c r="B23" s="7" t="n">
        <v>-1.3</v>
      </c>
      <c r="C23" s="7" t="n">
        <v>1.5</v>
      </c>
      <c r="D23" s="7" t="n">
        <v>13.3</v>
      </c>
    </row>
    <row spans="1:4" r="24">
      <c r="A24" s="4" t="s">
        <v>53</v>
      </c>
      <c r="B24" s="7" t="n">
        <v>-24.7</v>
      </c>
      <c r="C24" s="5" t="n">
        <v>-52</v>
      </c>
      <c r="D24" s="7" t="n">
        <v>-12.6</v>
      </c>
    </row>
    <row spans="1:4" r="25">
      <c r="A25" s="4" t="s">
        <v>54</v>
      </c>
      <c r="B25" s="7" t="n">
        <v>0.1</v>
      </c>
      <c r="C25" s="7" t="n">
        <v>0.9</v>
      </c>
      <c r="D25" s="7" t="n">
        <v>-4.1</v>
      </c>
    </row>
    <row spans="1:4" r="26">
      <c r="A26" s="4" t="s">
        <v>55</v>
      </c>
      <c r="B26" s="7" t="n">
        <v>-24.6</v>
      </c>
      <c r="C26" s="7" t="n">
        <v>-51.1</v>
      </c>
      <c r="D26" s="7" t="n">
        <v>-16.7</v>
      </c>
    </row>
    <row spans="1:4" r="27">
      <c r="A27" s="4" t="s">
        <v>56</v>
      </c>
      <c r="B27" s="7" t="n">
        <v>0.1</v>
      </c>
      <c r="C27" s="5" t="n">
        <v>0</v>
      </c>
      <c r="D27" s="5" t="n">
        <v>0</v>
      </c>
    </row>
    <row spans="1:4" r="28">
      <c r="A28" s="4" t="s">
        <v>57</v>
      </c>
      <c r="B28" s="7" t="n">
        <v>-24.7</v>
      </c>
      <c r="C28" s="7" t="n">
        <v>-51.1</v>
      </c>
      <c r="D28" s="7" t="n">
        <v>-16.7</v>
      </c>
    </row>
    <row spans="1:4" r="29">
      <c r="A29" s="3" t="s">
        <v>58</v>
      </c>
    </row>
    <row spans="1:4" r="30">
      <c r="A30" s="4" t="s">
        <v>59</v>
      </c>
      <c r="B30" s="7" t="n">
        <v>-24.8</v>
      </c>
      <c r="C30" s="5" t="n">
        <v>-52</v>
      </c>
      <c r="D30" s="7" t="n">
        <v>-12.6</v>
      </c>
    </row>
    <row spans="1:4" r="31">
      <c r="A31" s="4" t="s">
        <v>60</v>
      </c>
      <c r="B31" s="6" t="n">
        <v>0.1</v>
      </c>
      <c r="C31" s="6" t="n">
        <v>0.9</v>
      </c>
      <c r="D31" s="6" t="n">
        <v>-4.1</v>
      </c>
    </row>
    <row spans="1:4" r="32">
      <c r="A32" s="3" t="s">
        <v>61</v>
      </c>
    </row>
    <row spans="1:4" r="33">
      <c r="A33" s="4" t="s">
        <v>62</v>
      </c>
      <c r="B33" s="8" t="n">
        <v>-0.4</v>
      </c>
      <c r="C33" s="8" t="n">
        <v>-0.84</v>
      </c>
      <c r="D33" s="8" t="n">
        <v>-0.21</v>
      </c>
    </row>
    <row spans="1:4" r="34">
      <c r="A34" s="4" t="s">
        <v>63</v>
      </c>
      <c r="B34" s="5" t="n">
        <v>0</v>
      </c>
      <c r="C34" s="9" t="n">
        <v>0.01</v>
      </c>
      <c r="D34" s="9" t="n">
        <v>-0.07000000000000001</v>
      </c>
    </row>
    <row spans="1:4" r="35">
      <c r="A35" s="4" t="s">
        <v>64</v>
      </c>
      <c r="B35" s="8" t="n">
        <v>-0.4</v>
      </c>
      <c r="C35" s="8" t="n">
        <v>-0.83</v>
      </c>
      <c r="D35" s="8" t="n">
        <v>-0.28</v>
      </c>
    </row>
    <row spans="1:4" r="36">
      <c r="A36" s="4" t="s">
        <v>65</v>
      </c>
      <c r="B36" s="7" t="n">
        <v>62.2</v>
      </c>
      <c r="C36" s="7" t="n">
        <v>61.6</v>
      </c>
      <c r="D36" s="5" t="n">
        <v>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r="A1" s="1" t="s">
        <v>227</v>
      </c>
      <c r="B1" s="2" t="s">
        <v>1</v>
      </c>
    </row>
    <row spans="1:2" r="2">
      <c r="B2" s="2" t="s">
        <v>2</v>
      </c>
    </row>
    <row spans="1:2" r="3">
      <c r="A3" s="3" t="s">
        <v>181</v>
      </c>
    </row>
    <row spans="1:2" r="4">
      <c r="A4" s="4" t="s">
        <v>228</v>
      </c>
      <c r="B4" s="4" t="s">
        <v>229</v>
      </c>
    </row>
    <row spans="1:2" r="5">
      <c r="A5" s="4" t="s">
        <v>230</v>
      </c>
      <c r="B5" s="4" t="s">
        <v>231</v>
      </c>
    </row>
    <row spans="1:2" r="6">
      <c r="A6" s="4" t="s">
        <v>232</v>
      </c>
      <c r="B6" s="4" t="s">
        <v>233</v>
      </c>
    </row>
    <row spans="1:2" r="7">
      <c r="A7" s="4" t="s">
        <v>234</v>
      </c>
      <c r="B7" s="4" t="s">
        <v>235</v>
      </c>
    </row>
    <row spans="1:2" r="8">
      <c r="A8" s="4" t="s">
        <v>82</v>
      </c>
      <c r="B8" s="4" t="s">
        <v>236</v>
      </c>
    </row>
    <row spans="1:2" r="9">
      <c r="A9" s="4" t="s">
        <v>237</v>
      </c>
      <c r="B9" s="4" t="s">
        <v>238</v>
      </c>
    </row>
    <row spans="1:2" r="10">
      <c r="A10" s="4" t="s">
        <v>239</v>
      </c>
      <c r="B10" s="4" t="s">
        <v>240</v>
      </c>
    </row>
    <row spans="1:2" r="11">
      <c r="A11" s="4" t="s">
        <v>241</v>
      </c>
      <c r="B11" s="4" t="s">
        <v>242</v>
      </c>
    </row>
    <row spans="1:2" r="12">
      <c r="A12" s="4" t="s">
        <v>243</v>
      </c>
      <c r="B12" s="4" t="s">
        <v>244</v>
      </c>
    </row>
    <row spans="1:2" r="13">
      <c r="A13" s="4" t="s">
        <v>245</v>
      </c>
      <c r="B13" s="4" t="s">
        <v>246</v>
      </c>
    </row>
    <row spans="1:2" r="14">
      <c r="A14" s="4" t="s">
        <v>247</v>
      </c>
      <c r="B14" s="4" t="s">
        <v>248</v>
      </c>
    </row>
    <row spans="1:2" r="15">
      <c r="A15" s="4" t="s">
        <v>249</v>
      </c>
      <c r="B15" s="4" t="s">
        <v>250</v>
      </c>
    </row>
    <row spans="1:2" r="16">
      <c r="A16" s="4" t="s">
        <v>251</v>
      </c>
      <c r="B16" s="4" t="s">
        <v>252</v>
      </c>
    </row>
    <row spans="1:2" r="17">
      <c r="A17" s="4" t="s">
        <v>253</v>
      </c>
      <c r="B17" s="4" t="s">
        <v>254</v>
      </c>
    </row>
    <row spans="1:2" r="18">
      <c r="A18" s="4" t="s">
        <v>255</v>
      </c>
      <c r="B18" s="4" t="s">
        <v>256</v>
      </c>
    </row>
    <row spans="1:2" r="19">
      <c r="A19" s="4" t="s">
        <v>257</v>
      </c>
      <c r="B19" s="4" t="s">
        <v>258</v>
      </c>
    </row>
    <row spans="1:2" r="20">
      <c r="A20" s="4" t="s">
        <v>259</v>
      </c>
      <c r="B20" s="4" t="s">
        <v>260</v>
      </c>
    </row>
    <row spans="1:2" r="21">
      <c r="A21" s="4" t="s">
        <v>261</v>
      </c>
      <c r="B21" s="4" t="s">
        <v>262</v>
      </c>
    </row>
    <row spans="1:2" r="22">
      <c r="A22" s="4" t="s">
        <v>263</v>
      </c>
      <c r="B22" s="4" t="s">
        <v>264</v>
      </c>
    </row>
    <row spans="1:2" r="23">
      <c r="A23" s="4" t="s">
        <v>265</v>
      </c>
      <c r="B23" s="4" t="s">
        <v>266</v>
      </c>
    </row>
    <row spans="1:2" r="24">
      <c r="A24" s="4" t="s">
        <v>267</v>
      </c>
      <c r="B24" s="4" t="s">
        <v>268</v>
      </c>
    </row>
    <row spans="1:2" r="25">
      <c r="A25" s="4" t="s">
        <v>269</v>
      </c>
      <c r="B2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1</v>
      </c>
      <c r="B1" s="2" t="s">
        <v>1</v>
      </c>
    </row>
    <row spans="1:2" r="2">
      <c r="B2" s="2" t="s">
        <v>2</v>
      </c>
    </row>
    <row spans="1:2" r="3">
      <c r="A3" s="3" t="s">
        <v>181</v>
      </c>
    </row>
    <row spans="1:2" r="4">
      <c r="A4" s="4" t="s">
        <v>272</v>
      </c>
      <c r="B4" s="4" t="s">
        <v>273</v>
      </c>
    </row>
    <row spans="1:2" r="5">
      <c r="A5" s="4" t="s">
        <v>239</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75</v>
      </c>
      <c r="B1" s="2" t="s">
        <v>1</v>
      </c>
    </row>
    <row spans="1:2" r="2">
      <c r="B2" s="2" t="s">
        <v>2</v>
      </c>
    </row>
    <row spans="1:2" r="3">
      <c r="A3" s="3" t="s">
        <v>184</v>
      </c>
    </row>
    <row spans="1:2" r="4">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278</v>
      </c>
      <c r="B1" s="2" t="s">
        <v>1</v>
      </c>
    </row>
    <row spans="1:2" r="2">
      <c r="B2" s="2" t="s">
        <v>2</v>
      </c>
    </row>
    <row spans="1:2" r="3">
      <c r="A3" s="3" t="s">
        <v>188</v>
      </c>
    </row>
    <row spans="1:2" r="4">
      <c r="A4" s="4" t="s">
        <v>279</v>
      </c>
      <c r="B4" s="4" t="s">
        <v>280</v>
      </c>
    </row>
    <row spans="1:2" r="5">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3</v>
      </c>
      <c r="B1" s="2" t="s">
        <v>1</v>
      </c>
    </row>
    <row spans="1:2" r="2">
      <c r="B2" s="2" t="s">
        <v>2</v>
      </c>
    </row>
    <row spans="1:2" r="3">
      <c r="A3" s="3" t="s">
        <v>191</v>
      </c>
    </row>
    <row spans="1:2" r="4">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r="A1" s="1" t="s">
        <v>286</v>
      </c>
      <c r="B1" s="2" t="s">
        <v>1</v>
      </c>
    </row>
    <row spans="1:2" r="2">
      <c r="B2" s="2" t="s">
        <v>2</v>
      </c>
    </row>
    <row spans="1:2" r="3">
      <c r="A3" s="3" t="s">
        <v>194</v>
      </c>
    </row>
    <row spans="1:2" r="4">
      <c r="A4" s="4" t="s">
        <v>287</v>
      </c>
      <c r="B4" s="4" t="s">
        <v>288</v>
      </c>
    </row>
    <row spans="1:2" r="5">
      <c r="A5" s="4" t="s">
        <v>289</v>
      </c>
      <c r="B5" s="4" t="s">
        <v>290</v>
      </c>
    </row>
    <row spans="1:2" r="6">
      <c r="A6" s="4" t="s">
        <v>291</v>
      </c>
      <c r="B6" s="4" t="s">
        <v>292</v>
      </c>
    </row>
    <row spans="1:2" r="7">
      <c r="A7" s="4" t="s">
        <v>239</v>
      </c>
      <c r="B7" s="4" t="s">
        <v>274</v>
      </c>
    </row>
    <row spans="1:2" r="8">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95</v>
      </c>
      <c r="B1" s="2" t="s">
        <v>1</v>
      </c>
    </row>
    <row spans="1:2" r="2">
      <c r="B2" s="2" t="s">
        <v>2</v>
      </c>
    </row>
    <row spans="1:2" r="3">
      <c r="A3" s="3" t="s">
        <v>197</v>
      </c>
    </row>
    <row spans="1:2" r="4">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r="A1" s="1" t="s">
        <v>66</v>
      </c>
      <c r="B1" s="2" t="s">
        <v>1</v>
      </c>
    </row>
    <row spans="1:4" r="2">
      <c r="B2" s="2" t="s">
        <v>2</v>
      </c>
      <c r="C2" s="2" t="s">
        <v>30</v>
      </c>
      <c r="D2" s="2" t="s">
        <v>31</v>
      </c>
    </row>
    <row spans="1:4" r="3">
      <c r="A3" s="3" t="s">
        <v>67</v>
      </c>
    </row>
    <row spans="1:4" r="4">
      <c r="A4" s="4" t="s">
        <v>55</v>
      </c>
      <c r="B4" s="6" t="n">
        <v>-24.6</v>
      </c>
      <c r="C4" s="6" t="n">
        <v>-51.1</v>
      </c>
      <c r="D4" s="6" t="n">
        <v>-16.7</v>
      </c>
    </row>
    <row spans="1:4" r="5">
      <c r="A5" s="3" t="s">
        <v>68</v>
      </c>
    </row>
    <row spans="1:4" r="6">
      <c r="A6" s="4" t="s">
        <v>69</v>
      </c>
      <c r="B6" s="7" t="n">
        <v>0.4</v>
      </c>
      <c r="C6" s="7" t="n">
        <v>-0.3</v>
      </c>
      <c r="D6" s="7" t="n">
        <v>0.1</v>
      </c>
    </row>
    <row spans="1:4" r="7">
      <c r="A7" s="4" t="s">
        <v>70</v>
      </c>
      <c r="B7" s="7" t="n">
        <v>-0.4</v>
      </c>
      <c r="C7" s="7" t="n">
        <v>0.2</v>
      </c>
      <c r="D7" s="5" t="n">
        <v>0</v>
      </c>
    </row>
    <row spans="1:4" r="8">
      <c r="A8" s="4" t="s">
        <v>71</v>
      </c>
      <c r="B8" s="5" t="n">
        <v>0</v>
      </c>
      <c r="C8" s="7" t="n">
        <v>-0.1</v>
      </c>
      <c r="D8" s="7" t="n">
        <v>0.1</v>
      </c>
    </row>
    <row spans="1:4" r="9">
      <c r="A9" s="4" t="s">
        <v>72</v>
      </c>
      <c r="B9" s="7" t="n">
        <v>-5.6</v>
      </c>
      <c r="C9" s="7" t="n">
        <v>0.5</v>
      </c>
      <c r="D9" s="7" t="n">
        <v>0.6</v>
      </c>
    </row>
    <row spans="1:4" r="10">
      <c r="A10" s="4" t="s">
        <v>73</v>
      </c>
      <c r="B10" s="7" t="n">
        <v>-5.6</v>
      </c>
      <c r="C10" s="7" t="n">
        <v>0.4</v>
      </c>
      <c r="D10" s="7" t="n">
        <v>0.7</v>
      </c>
    </row>
    <row spans="1:4" r="11">
      <c r="A11" s="4" t="s">
        <v>74</v>
      </c>
      <c r="B11" s="7" t="n">
        <v>-30.2</v>
      </c>
      <c r="C11" s="7" t="n">
        <v>-50.7</v>
      </c>
      <c r="D11" s="5" t="n">
        <v>-16</v>
      </c>
    </row>
    <row spans="1:4" r="12">
      <c r="A12" s="4" t="s">
        <v>75</v>
      </c>
      <c r="B12" s="7" t="n">
        <v>0.1</v>
      </c>
      <c r="C12" s="5" t="n">
        <v>0</v>
      </c>
      <c r="D12" s="5" t="n">
        <v>0</v>
      </c>
    </row>
    <row spans="1:4" r="13">
      <c r="A13" s="4" t="s">
        <v>76</v>
      </c>
      <c r="B13" s="6" t="n">
        <v>-30.3</v>
      </c>
      <c r="C13" s="6" t="n">
        <v>-50.7</v>
      </c>
      <c r="D13" s="10"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298</v>
      </c>
      <c r="B1" s="2" t="s">
        <v>1</v>
      </c>
    </row>
    <row spans="1:2" r="2">
      <c r="B2" s="2" t="s">
        <v>2</v>
      </c>
    </row>
    <row spans="1:2" r="3">
      <c r="A3" s="3" t="s">
        <v>203</v>
      </c>
    </row>
    <row spans="1:2" r="4">
      <c r="A4" s="4" t="s">
        <v>299</v>
      </c>
      <c r="B4" s="4" t="s">
        <v>300</v>
      </c>
    </row>
    <row spans="1:2" r="5">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r="A1" s="1" t="s">
        <v>303</v>
      </c>
      <c r="B1" s="2" t="s">
        <v>1</v>
      </c>
    </row>
    <row spans="1:2" r="2">
      <c r="B2" s="2" t="s">
        <v>2</v>
      </c>
    </row>
    <row spans="1:2" r="3">
      <c r="A3" s="3" t="s">
        <v>206</v>
      </c>
    </row>
    <row spans="1:2" r="4">
      <c r="A4" s="4" t="s">
        <v>304</v>
      </c>
      <c r="B4" s="4" t="s">
        <v>305</v>
      </c>
    </row>
    <row spans="1:2" r="5">
      <c r="A5" s="4" t="s">
        <v>306</v>
      </c>
      <c r="B5" s="4" t="s">
        <v>307</v>
      </c>
    </row>
    <row spans="1:2" r="6">
      <c r="A6" s="4" t="s">
        <v>308</v>
      </c>
      <c r="B6" s="4" t="s">
        <v>309</v>
      </c>
    </row>
    <row spans="1:2" r="7">
      <c r="A7" s="4" t="s">
        <v>310</v>
      </c>
      <c r="B7" s="4" t="s">
        <v>311</v>
      </c>
    </row>
    <row spans="1:2" r="8">
      <c r="A8" s="4" t="s">
        <v>312</v>
      </c>
      <c r="B8" s="4" t="s">
        <v>313</v>
      </c>
    </row>
    <row spans="1:2" r="9">
      <c r="A9" s="4" t="s">
        <v>314</v>
      </c>
      <c r="B9" s="4" t="s">
        <v>315</v>
      </c>
    </row>
    <row spans="1:2" r="10">
      <c r="A10" s="4" t="s">
        <v>316</v>
      </c>
      <c r="B1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r="A1" s="1" t="s">
        <v>318</v>
      </c>
      <c r="B1" s="2" t="s">
        <v>1</v>
      </c>
    </row>
    <row spans="1:2" r="2">
      <c r="B2" s="2" t="s">
        <v>2</v>
      </c>
    </row>
    <row spans="1:2" r="3">
      <c r="A3" s="3" t="s">
        <v>210</v>
      </c>
    </row>
    <row spans="1:2" r="4">
      <c r="A4" s="4" t="s">
        <v>319</v>
      </c>
      <c r="B4" s="4" t="s">
        <v>320</v>
      </c>
    </row>
    <row spans="1:2" r="5">
      <c r="A5" s="4" t="s">
        <v>321</v>
      </c>
      <c r="B5" s="4" t="s">
        <v>322</v>
      </c>
    </row>
    <row spans="1:2" r="6">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325</v>
      </c>
      <c r="B1" s="2" t="s">
        <v>1</v>
      </c>
    </row>
    <row spans="1:2" r="2">
      <c r="B2" s="2" t="s">
        <v>2</v>
      </c>
    </row>
    <row spans="1:2" r="3">
      <c r="A3" s="3" t="s">
        <v>213</v>
      </c>
    </row>
    <row spans="1:2" r="4">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s="1" t="s">
        <v>328</v>
      </c>
      <c r="B1" s="2" t="s">
        <v>1</v>
      </c>
    </row>
    <row spans="1:2" r="2">
      <c r="B2" s="2" t="s">
        <v>2</v>
      </c>
    </row>
    <row spans="1:2" r="3">
      <c r="A3" s="3" t="s">
        <v>216</v>
      </c>
    </row>
    <row spans="1:2" r="4">
      <c r="A4" s="4" t="s">
        <v>329</v>
      </c>
      <c r="B4" s="4" t="s">
        <v>330</v>
      </c>
    </row>
    <row spans="1:2" r="5">
      <c r="A5" s="4" t="s">
        <v>331</v>
      </c>
      <c r="B5" s="4" t="s">
        <v>332</v>
      </c>
    </row>
    <row spans="1:2" r="6">
      <c r="A6" s="4" t="s">
        <v>333</v>
      </c>
      <c r="B6" s="4" t="s">
        <v>334</v>
      </c>
    </row>
    <row spans="1:2" r="7">
      <c r="A7" s="4" t="s">
        <v>335</v>
      </c>
      <c r="B7" s="4" t="s">
        <v>336</v>
      </c>
    </row>
    <row spans="1:2" r="8">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39</v>
      </c>
      <c r="B1" s="2" t="s">
        <v>1</v>
      </c>
    </row>
    <row spans="1:2" r="2">
      <c r="B2" s="2" t="s">
        <v>2</v>
      </c>
    </row>
    <row spans="1:2" r="3">
      <c r="A3" s="3" t="s">
        <v>219</v>
      </c>
    </row>
    <row spans="1:2" r="4">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42</v>
      </c>
      <c r="B1" s="2" t="s">
        <v>1</v>
      </c>
    </row>
    <row spans="1:2" r="2">
      <c r="B2" s="2" t="s">
        <v>2</v>
      </c>
    </row>
    <row spans="1:2" r="3">
      <c r="A3" s="3" t="s">
        <v>222</v>
      </c>
    </row>
    <row spans="1:2" r="4">
      <c r="A4" s="4" t="s">
        <v>343</v>
      </c>
      <c r="B4" s="4" t="s">
        <v>344</v>
      </c>
    </row>
    <row spans="1:2" r="5">
      <c r="A5" s="4" t="s">
        <v>276</v>
      </c>
      <c r="B5" s="4" t="s">
        <v>277</v>
      </c>
    </row>
    <row spans="1:2" r="6">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347</v>
      </c>
      <c r="B1" s="2" t="s">
        <v>348</v>
      </c>
      <c r="J1" s="2" t="s">
        <v>1</v>
      </c>
    </row>
    <row spans="1:12" r="2">
      <c r="B2" s="2" t="s">
        <v>2</v>
      </c>
      <c r="C2" s="2" t="s">
        <v>349</v>
      </c>
      <c r="D2" s="2" t="s">
        <v>4</v>
      </c>
      <c r="E2" s="2" t="s">
        <v>350</v>
      </c>
      <c r="F2" s="2" t="s">
        <v>30</v>
      </c>
      <c r="G2" s="2" t="s">
        <v>351</v>
      </c>
      <c r="H2" s="2" t="s">
        <v>352</v>
      </c>
      <c r="I2" s="2" t="s">
        <v>353</v>
      </c>
      <c r="J2" s="2" t="s">
        <v>2</v>
      </c>
      <c r="K2" s="2" t="s">
        <v>30</v>
      </c>
      <c r="L2" s="2" t="s">
        <v>31</v>
      </c>
    </row>
    <row spans="1:12" r="3">
      <c r="A3" s="3" t="s">
        <v>354</v>
      </c>
    </row>
    <row spans="1:12" r="4">
      <c r="A4" s="4" t="s">
        <v>355</v>
      </c>
      <c r="B4" s="4" t="s">
        <v>356</v>
      </c>
      <c r="C4" s="4" t="s">
        <v>357</v>
      </c>
      <c r="D4" s="4" t="s">
        <v>356</v>
      </c>
      <c r="E4" s="4" t="s">
        <v>356</v>
      </c>
      <c r="F4" s="4" t="s">
        <v>356</v>
      </c>
      <c r="G4" s="4" t="s">
        <v>356</v>
      </c>
      <c r="H4" s="4" t="s">
        <v>356</v>
      </c>
      <c r="I4" s="4" t="s">
        <v>356</v>
      </c>
      <c r="J4" s="4" t="s">
        <v>358</v>
      </c>
      <c r="K4" s="4" t="s">
        <v>359</v>
      </c>
      <c r="L4" s="4" t="s">
        <v>359</v>
      </c>
    </row>
    <row spans="1:12" r="5">
      <c r="A5" s="4" t="s">
        <v>360</v>
      </c>
      <c r="J5" s="6" t="n">
        <v>11.6</v>
      </c>
      <c r="K5" s="6" t="n">
        <v>1.8</v>
      </c>
      <c r="L5" s="6" t="n">
        <v>36.8</v>
      </c>
    </row>
    <row spans="1:12" r="6">
      <c r="A6" s="4" t="s">
        <v>50</v>
      </c>
      <c r="J6" s="7" t="n">
        <v>0.1</v>
      </c>
      <c r="K6" s="5" t="n">
        <v>0</v>
      </c>
      <c r="L6" s="7" t="n">
        <v>0.2</v>
      </c>
    </row>
    <row spans="1:12" r="7">
      <c r="A7" s="4" t="s">
        <v>361</v>
      </c>
      <c r="J7" s="7" t="n">
        <v>-3.3</v>
      </c>
      <c r="K7" s="7" t="n">
        <v>-0.8</v>
      </c>
      <c r="L7" s="7" t="n">
        <v>-1.5</v>
      </c>
    </row>
    <row spans="1:12" r="8">
      <c r="A8" s="4" t="s">
        <v>362</v>
      </c>
      <c r="J8" s="6" t="n">
        <v>1.7</v>
      </c>
      <c r="K8" s="6" t="n">
        <v>2.5</v>
      </c>
      <c r="L8" s="6" t="n">
        <v>2.9</v>
      </c>
    </row>
    <row spans="1:12" r="9">
      <c r="A9" s="4" t="s">
        <v>363</v>
      </c>
    </row>
    <row spans="1:12" r="10">
      <c r="A10" s="3" t="s">
        <v>354</v>
      </c>
    </row>
    <row spans="1:12" r="11">
      <c r="A11" s="4" t="s">
        <v>364</v>
      </c>
      <c r="J11" s="4" t="s">
        <v>365</v>
      </c>
    </row>
    <row spans="1:12" r="12">
      <c r="A12" s="4" t="s">
        <v>366</v>
      </c>
    </row>
    <row spans="1:12" r="13">
      <c r="A13" s="3" t="s">
        <v>354</v>
      </c>
    </row>
    <row spans="1:12" r="14">
      <c r="A14" s="4" t="s">
        <v>364</v>
      </c>
      <c r="J14" s="4" t="s">
        <v>367</v>
      </c>
    </row>
    <row spans="1:12" r="15">
      <c r="A15" s="4" t="s">
        <v>368</v>
      </c>
    </row>
    <row spans="1:12" r="16">
      <c r="A16" s="3" t="s">
        <v>354</v>
      </c>
    </row>
    <row spans="1:12" r="17">
      <c r="A17" s="4" t="s">
        <v>369</v>
      </c>
      <c r="L17" s="4" t="s">
        <v>370</v>
      </c>
    </row>
    <row spans="1:12" r="18">
      <c r="A18" s="4" t="s">
        <v>371</v>
      </c>
    </row>
    <row spans="1:12" r="19">
      <c r="A19" s="3" t="s">
        <v>354</v>
      </c>
    </row>
    <row spans="1:12" r="20">
      <c r="A20" s="4" t="s">
        <v>369</v>
      </c>
      <c r="J20" s="4" t="s">
        <v>372</v>
      </c>
      <c r="K20" s="4" t="s">
        <v>373</v>
      </c>
      <c r="L20" s="4" t="s">
        <v>374</v>
      </c>
    </row>
    <row spans="1:12" r="21">
      <c r="A21" s="4" t="s">
        <v>375</v>
      </c>
    </row>
    <row spans="1:12" r="22">
      <c r="A22" s="3" t="s">
        <v>354</v>
      </c>
    </row>
    <row spans="1:12" r="23">
      <c r="A23" s="4" t="s">
        <v>369</v>
      </c>
      <c r="J23" s="4" t="s">
        <v>376</v>
      </c>
      <c r="K23" s="4" t="s">
        <v>37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r="A1" s="1" t="s">
        <v>377</v>
      </c>
      <c r="B1" s="2" t="s">
        <v>1</v>
      </c>
    </row>
    <row spans="1:2" r="2">
      <c r="B2" s="2" t="s">
        <v>2</v>
      </c>
    </row>
    <row spans="1:2" r="3">
      <c r="A3" s="4" t="s">
        <v>378</v>
      </c>
    </row>
    <row spans="1:2" r="4">
      <c r="A4" s="3" t="s">
        <v>379</v>
      </c>
    </row>
    <row spans="1:2" r="5">
      <c r="A5" s="4" t="s">
        <v>380</v>
      </c>
      <c r="B5" s="4" t="s">
        <v>381</v>
      </c>
    </row>
    <row spans="1:2" r="6">
      <c r="A6" s="4" t="s">
        <v>382</v>
      </c>
    </row>
    <row spans="1:2" r="7">
      <c r="A7" s="3" t="s">
        <v>379</v>
      </c>
    </row>
    <row spans="1:2" r="8">
      <c r="A8" s="4" t="s">
        <v>380</v>
      </c>
      <c r="B8" s="4" t="s">
        <v>383</v>
      </c>
    </row>
    <row spans="1:2" r="9">
      <c r="A9" s="4" t="s">
        <v>384</v>
      </c>
    </row>
    <row spans="1:2" r="10">
      <c r="A10" s="3" t="s">
        <v>379</v>
      </c>
    </row>
    <row spans="1:2" r="11">
      <c r="A11" s="4" t="s">
        <v>380</v>
      </c>
      <c r="B11" s="4" t="s">
        <v>385</v>
      </c>
    </row>
    <row spans="1:2" r="12">
      <c r="A12" s="4" t="s">
        <v>386</v>
      </c>
    </row>
    <row spans="1:2" r="13">
      <c r="A13" s="3" t="s">
        <v>379</v>
      </c>
    </row>
    <row spans="1:2" r="14">
      <c r="A14" s="4" t="s">
        <v>380</v>
      </c>
      <c r="B14" s="4" t="s">
        <v>387</v>
      </c>
    </row>
    <row spans="1:2" r="15">
      <c r="A15" s="4" t="s">
        <v>388</v>
      </c>
    </row>
    <row spans="1:2" r="16">
      <c r="A16" s="3" t="s">
        <v>379</v>
      </c>
    </row>
    <row spans="1:2" r="17">
      <c r="A17" s="4" t="s">
        <v>380</v>
      </c>
      <c r="B17" s="4" t="s">
        <v>389</v>
      </c>
    </row>
    <row spans="1:2" r="18">
      <c r="A18" s="4" t="s">
        <v>390</v>
      </c>
    </row>
    <row spans="1:2" r="19">
      <c r="A19" s="3" t="s">
        <v>379</v>
      </c>
    </row>
    <row spans="1:2" r="20">
      <c r="A20" s="4" t="s">
        <v>380</v>
      </c>
      <c r="B20" s="4" t="s">
        <v>383</v>
      </c>
    </row>
    <row spans="1:2" r="21">
      <c r="A21" s="4" t="s">
        <v>391</v>
      </c>
    </row>
    <row spans="1:2" r="22">
      <c r="A22" s="3" t="s">
        <v>379</v>
      </c>
    </row>
    <row spans="1:2" r="23">
      <c r="A23" s="4" t="s">
        <v>380</v>
      </c>
      <c r="B23"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92</v>
      </c>
      <c r="B1" s="2" t="s">
        <v>2</v>
      </c>
      <c r="C1" s="2" t="s">
        <v>30</v>
      </c>
      <c r="D1" s="2" t="s">
        <v>31</v>
      </c>
      <c r="E1" s="2" t="s">
        <v>393</v>
      </c>
    </row>
    <row spans="1:5" r="2">
      <c r="A2" s="3" t="s">
        <v>394</v>
      </c>
    </row>
    <row spans="1:5" r="3">
      <c r="A3" s="4" t="s">
        <v>95</v>
      </c>
      <c r="B3" s="6" t="n">
        <v>19.7</v>
      </c>
      <c r="C3" s="6" t="n">
        <v>23.1</v>
      </c>
    </row>
    <row spans="1:5" r="4">
      <c r="A4" s="4" t="s">
        <v>98</v>
      </c>
      <c r="B4" s="7" t="n">
        <v>128.6</v>
      </c>
      <c r="C4" s="7" t="n">
        <v>121.6</v>
      </c>
    </row>
    <row spans="1:5" r="5">
      <c r="A5" s="4" t="s">
        <v>102</v>
      </c>
      <c r="B5" s="7" t="n">
        <v>145.5</v>
      </c>
      <c r="C5" s="7" t="n">
        <v>141.3</v>
      </c>
    </row>
    <row spans="1:5" r="6">
      <c r="A6" s="4" t="s">
        <v>109</v>
      </c>
      <c r="B6" s="7" t="n">
        <v>-717.5</v>
      </c>
      <c r="C6" s="7" t="n">
        <v>-692.8</v>
      </c>
      <c r="E6" s="10" t="n">
        <v>-625</v>
      </c>
    </row>
    <row spans="1:5" r="7">
      <c r="A7" s="4" t="s">
        <v>110</v>
      </c>
      <c r="B7" s="7" t="n">
        <v>-8.5</v>
      </c>
      <c r="C7" s="7" t="n">
        <v>-2.9</v>
      </c>
    </row>
    <row spans="1:5" r="8">
      <c r="A8" s="4" t="s">
        <v>111</v>
      </c>
      <c r="B8" s="7" t="n">
        <v>83.8</v>
      </c>
      <c r="C8" s="7" t="n">
        <v>111.9</v>
      </c>
    </row>
    <row spans="1:5" r="9">
      <c r="A9" s="4" t="s">
        <v>113</v>
      </c>
      <c r="B9" s="6" t="n">
        <v>83.90000000000001</v>
      </c>
      <c r="C9" s="7" t="n">
        <v>111.9</v>
      </c>
      <c r="D9" s="6" t="n">
        <v>159.1</v>
      </c>
      <c r="E9" s="7" t="n">
        <v>168.4</v>
      </c>
    </row>
    <row spans="1:5" r="10">
      <c r="A10" s="4" t="s">
        <v>395</v>
      </c>
    </row>
    <row spans="1:5" r="11">
      <c r="A11" s="3" t="s">
        <v>394</v>
      </c>
    </row>
    <row spans="1:5" r="12">
      <c r="A12" s="4" t="s">
        <v>95</v>
      </c>
      <c r="C12" s="7" t="n">
        <v>32.4</v>
      </c>
    </row>
    <row spans="1:5" r="13">
      <c r="A13" s="4" t="s">
        <v>98</v>
      </c>
      <c r="C13" s="7" t="n">
        <v>130.9</v>
      </c>
    </row>
    <row spans="1:5" r="14">
      <c r="A14" s="4" t="s">
        <v>102</v>
      </c>
      <c r="C14" s="7" t="n">
        <v>150.6</v>
      </c>
    </row>
    <row spans="1:5" r="15">
      <c r="A15" s="4" t="s">
        <v>109</v>
      </c>
      <c r="C15" s="7" t="n">
        <v>-702.1</v>
      </c>
      <c r="E15" s="7" t="n">
        <v>-635.9</v>
      </c>
    </row>
    <row spans="1:5" r="16">
      <c r="A16" s="4" t="s">
        <v>110</v>
      </c>
      <c r="C16" s="7" t="n">
        <v>-2.9</v>
      </c>
    </row>
    <row spans="1:5" r="17">
      <c r="A17" s="4" t="s">
        <v>111</v>
      </c>
      <c r="C17" s="7" t="n">
        <v>102.6</v>
      </c>
    </row>
    <row spans="1:5" r="18">
      <c r="A18" s="4" t="s">
        <v>113</v>
      </c>
      <c r="C18" s="7" t="n">
        <v>102.6</v>
      </c>
    </row>
    <row spans="1:5" r="19">
      <c r="A19" s="4" t="s">
        <v>396</v>
      </c>
    </row>
    <row spans="1:5" r="20">
      <c r="A20" s="3" t="s">
        <v>394</v>
      </c>
    </row>
    <row spans="1:5" r="21">
      <c r="A21" s="4" t="s">
        <v>95</v>
      </c>
      <c r="C21" s="7" t="n">
        <v>-9.300000000000001</v>
      </c>
    </row>
    <row spans="1:5" r="22">
      <c r="A22" s="4" t="s">
        <v>98</v>
      </c>
      <c r="C22" s="7" t="n">
        <v>-9.300000000000001</v>
      </c>
    </row>
    <row spans="1:5" r="23">
      <c r="A23" s="4" t="s">
        <v>102</v>
      </c>
      <c r="C23" s="7" t="n">
        <v>-9.300000000000001</v>
      </c>
    </row>
    <row spans="1:5" r="24">
      <c r="A24" s="4" t="s">
        <v>109</v>
      </c>
      <c r="C24" s="7" t="n">
        <v>9.300000000000001</v>
      </c>
      <c r="E24" s="6" t="n">
        <v>10.9</v>
      </c>
    </row>
    <row spans="1:5" r="25">
      <c r="A25" s="4" t="s">
        <v>110</v>
      </c>
      <c r="C25" s="5" t="n">
        <v>0</v>
      </c>
    </row>
    <row spans="1:5" r="26">
      <c r="A26" s="4" t="s">
        <v>111</v>
      </c>
      <c r="C26" s="7" t="n">
        <v>9.300000000000001</v>
      </c>
    </row>
    <row spans="1:5" r="27">
      <c r="A27" s="4" t="s">
        <v>113</v>
      </c>
      <c r="C27" s="6" t="n">
        <v>9.30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7</v>
      </c>
      <c r="B1" s="2" t="s">
        <v>2</v>
      </c>
      <c r="C1" s="2" t="s">
        <v>30</v>
      </c>
    </row>
    <row spans="1:3" r="2">
      <c r="A2" s="3" t="s">
        <v>78</v>
      </c>
    </row>
    <row spans="1:3" r="3">
      <c r="A3" s="4" t="s">
        <v>79</v>
      </c>
      <c r="B3" s="6" t="n">
        <v>34.7</v>
      </c>
      <c r="C3" s="6" t="n">
        <v>48.8</v>
      </c>
    </row>
    <row spans="1:3" r="4">
      <c r="A4" s="4" t="s">
        <v>80</v>
      </c>
      <c r="B4" s="7" t="n">
        <v>88.2</v>
      </c>
      <c r="C4" s="7" t="n">
        <v>77.2</v>
      </c>
    </row>
    <row spans="1:3" r="5">
      <c r="A5" s="4" t="s">
        <v>81</v>
      </c>
      <c r="B5" s="7" t="n">
        <v>17.3</v>
      </c>
      <c r="C5" s="7" t="n">
        <v>23.8</v>
      </c>
    </row>
    <row spans="1:3" r="6">
      <c r="A6" s="4" t="s">
        <v>82</v>
      </c>
      <c r="B6" s="7" t="n">
        <v>32.9</v>
      </c>
      <c r="C6" s="7" t="n">
        <v>38.1</v>
      </c>
    </row>
    <row spans="1:3" r="7">
      <c r="A7" s="4" t="s">
        <v>83</v>
      </c>
      <c r="B7" s="7" t="n">
        <v>6.2</v>
      </c>
      <c r="C7" s="7" t="n">
        <v>11.4</v>
      </c>
    </row>
    <row spans="1:3" r="8">
      <c r="A8" s="4" t="s">
        <v>84</v>
      </c>
      <c r="B8" s="7" t="n">
        <v>1.5</v>
      </c>
      <c r="C8" s="7" t="n">
        <v>1.5</v>
      </c>
    </row>
    <row spans="1:3" r="9">
      <c r="A9" s="4" t="s">
        <v>85</v>
      </c>
      <c r="B9" s="5" t="n">
        <v>15</v>
      </c>
      <c r="C9" s="7" t="n">
        <v>17.4</v>
      </c>
    </row>
    <row spans="1:3" r="10">
      <c r="A10" s="4" t="s">
        <v>86</v>
      </c>
      <c r="B10" s="7" t="n">
        <v>195.8</v>
      </c>
      <c r="C10" s="7" t="n">
        <v>218.2</v>
      </c>
    </row>
    <row spans="1:3" r="11">
      <c r="A11" s="4" t="s">
        <v>87</v>
      </c>
      <c r="B11" s="7" t="n">
        <v>24.3</v>
      </c>
      <c r="C11" s="7" t="n">
        <v>29.3</v>
      </c>
    </row>
    <row spans="1:3" r="12">
      <c r="A12" s="4" t="s">
        <v>88</v>
      </c>
      <c r="B12" s="5" t="n">
        <v>0</v>
      </c>
      <c r="C12" s="7" t="n">
        <v>0.4</v>
      </c>
    </row>
    <row spans="1:3" r="13">
      <c r="A13" s="4" t="s">
        <v>84</v>
      </c>
      <c r="B13" s="7" t="n">
        <v>7.6</v>
      </c>
      <c r="C13" s="7" t="n">
        <v>3.4</v>
      </c>
    </row>
    <row spans="1:3" r="14">
      <c r="A14" s="4" t="s">
        <v>89</v>
      </c>
      <c r="B14" s="7" t="n">
        <v>1.7</v>
      </c>
      <c r="C14" s="7" t="n">
        <v>1.9</v>
      </c>
    </row>
    <row spans="1:3" r="15">
      <c r="A15" s="4" t="s">
        <v>90</v>
      </c>
      <c r="B15" s="7" t="n">
        <v>229.4</v>
      </c>
      <c r="C15" s="7" t="n">
        <v>253.2</v>
      </c>
    </row>
    <row spans="1:3" r="16">
      <c r="A16" s="3" t="s">
        <v>91</v>
      </c>
    </row>
    <row spans="1:3" r="17">
      <c r="A17" s="4" t="s">
        <v>92</v>
      </c>
      <c r="B17" s="5" t="n">
        <v>9</v>
      </c>
      <c r="C17" s="5" t="n">
        <v>6</v>
      </c>
    </row>
    <row spans="1:3" r="18">
      <c r="A18" s="4" t="s">
        <v>93</v>
      </c>
      <c r="B18" s="7" t="n">
        <v>46.6</v>
      </c>
      <c r="C18" s="7" t="n">
        <v>46.1</v>
      </c>
    </row>
    <row spans="1:3" r="19">
      <c r="A19" s="4" t="s">
        <v>94</v>
      </c>
      <c r="B19" s="7" t="n">
        <v>7.5</v>
      </c>
      <c r="C19" s="7" t="n">
        <v>10.1</v>
      </c>
    </row>
    <row spans="1:3" r="20">
      <c r="A20" s="4" t="s">
        <v>95</v>
      </c>
      <c r="B20" s="7" t="n">
        <v>19.7</v>
      </c>
      <c r="C20" s="7" t="n">
        <v>23.1</v>
      </c>
    </row>
    <row spans="1:3" r="21">
      <c r="A21" s="4" t="s">
        <v>96</v>
      </c>
      <c r="B21" s="7" t="n">
        <v>41.7</v>
      </c>
      <c r="C21" s="7" t="n">
        <v>33.3</v>
      </c>
    </row>
    <row spans="1:3" r="22">
      <c r="A22" s="4" t="s">
        <v>84</v>
      </c>
      <c r="B22" s="7" t="n">
        <v>0.2</v>
      </c>
      <c r="C22" s="7" t="n">
        <v>0.2</v>
      </c>
    </row>
    <row spans="1:3" r="23">
      <c r="A23" s="4" t="s">
        <v>97</v>
      </c>
      <c r="B23" s="7" t="n">
        <v>3.9</v>
      </c>
      <c r="C23" s="7" t="n">
        <v>2.8</v>
      </c>
    </row>
    <row spans="1:3" r="24">
      <c r="A24" s="4" t="s">
        <v>98</v>
      </c>
      <c r="B24" s="7" t="n">
        <v>128.6</v>
      </c>
      <c r="C24" s="7" t="n">
        <v>121.6</v>
      </c>
    </row>
    <row spans="1:3" r="25">
      <c r="A25" s="4" t="s">
        <v>99</v>
      </c>
      <c r="B25" s="7" t="n">
        <v>8.6</v>
      </c>
      <c r="C25" s="7" t="n">
        <v>8.5</v>
      </c>
    </row>
    <row spans="1:3" r="26">
      <c r="A26" s="4" t="s">
        <v>100</v>
      </c>
      <c r="B26" s="7" t="n">
        <v>2.2</v>
      </c>
      <c r="C26" s="5" t="n">
        <v>5</v>
      </c>
    </row>
    <row spans="1:3" r="27">
      <c r="A27" s="4" t="s">
        <v>101</v>
      </c>
      <c r="B27" s="7" t="n">
        <v>1.4</v>
      </c>
      <c r="C27" s="5" t="n">
        <v>1</v>
      </c>
    </row>
    <row spans="1:3" r="28">
      <c r="A28" s="4" t="s">
        <v>84</v>
      </c>
      <c r="B28" s="7" t="n">
        <v>4.7</v>
      </c>
      <c r="C28" s="7" t="n">
        <v>5.2</v>
      </c>
    </row>
    <row spans="1:3" r="29">
      <c r="A29" s="4" t="s">
        <v>102</v>
      </c>
      <c r="B29" s="6" t="n">
        <v>145.5</v>
      </c>
      <c r="C29" s="6" t="n">
        <v>141.3</v>
      </c>
    </row>
    <row spans="1:3" r="30">
      <c r="A30" s="4" t="s">
        <v>103</v>
      </c>
      <c r="B30" s="4" t="s">
        <v>104</v>
      </c>
      <c r="C30" s="4" t="s">
        <v>104</v>
      </c>
    </row>
    <row spans="1:3" r="31">
      <c r="A31" s="3" t="s">
        <v>105</v>
      </c>
    </row>
    <row spans="1:3" r="32">
      <c r="A32" s="4" t="s">
        <v>106</v>
      </c>
      <c r="B32" s="10" t="n">
        <v>0</v>
      </c>
      <c r="C32" s="10" t="n">
        <v>0</v>
      </c>
    </row>
    <row spans="1:3" r="33">
      <c r="A33" s="4" t="s">
        <v>107</v>
      </c>
      <c r="B33" s="7" t="n">
        <v>0.6</v>
      </c>
      <c r="C33" s="7" t="n">
        <v>0.6</v>
      </c>
    </row>
    <row spans="1:3" r="34">
      <c r="A34" s="4" t="s">
        <v>108</v>
      </c>
      <c r="B34" s="7" t="n">
        <v>809.2</v>
      </c>
      <c r="C34" s="5" t="n">
        <v>807</v>
      </c>
    </row>
    <row spans="1:3" r="35">
      <c r="A35" s="4" t="s">
        <v>109</v>
      </c>
      <c r="B35" s="7" t="n">
        <v>-717.5</v>
      </c>
      <c r="C35" s="7" t="n">
        <v>-692.8</v>
      </c>
    </row>
    <row spans="1:3" r="36">
      <c r="A36" s="4" t="s">
        <v>110</v>
      </c>
      <c r="B36" s="7" t="n">
        <v>-8.5</v>
      </c>
      <c r="C36" s="7" t="n">
        <v>-2.9</v>
      </c>
    </row>
    <row spans="1:3" r="37">
      <c r="A37" s="4" t="s">
        <v>111</v>
      </c>
      <c r="B37" s="7" t="n">
        <v>83.8</v>
      </c>
      <c r="C37" s="7" t="n">
        <v>111.9</v>
      </c>
    </row>
    <row spans="1:3" r="38">
      <c r="A38" s="4" t="s">
        <v>112</v>
      </c>
      <c r="B38" s="7" t="n">
        <v>0.1</v>
      </c>
      <c r="C38" s="5" t="n">
        <v>0</v>
      </c>
    </row>
    <row spans="1:3" r="39">
      <c r="A39" s="4" t="s">
        <v>113</v>
      </c>
      <c r="B39" s="7" t="n">
        <v>83.90000000000001</v>
      </c>
      <c r="C39" s="7" t="n">
        <v>111.9</v>
      </c>
    </row>
    <row spans="1:3" r="40">
      <c r="A40" s="4" t="s">
        <v>114</v>
      </c>
      <c r="B40" s="6" t="n">
        <v>229.4</v>
      </c>
      <c r="C40" s="6" t="n">
        <v>25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S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397</v>
      </c>
      <c r="B1" s="2" t="s">
        <v>348</v>
      </c>
      <c r="Q1" s="2" t="s">
        <v>1</v>
      </c>
    </row>
    <row spans="1:19" r="2">
      <c r="B2" s="2" t="s">
        <v>2</v>
      </c>
      <c r="C2" s="2" t="s">
        <v>349</v>
      </c>
      <c r="E2" s="2" t="s">
        <v>4</v>
      </c>
      <c r="G2" s="2" t="s">
        <v>350</v>
      </c>
      <c r="I2" s="2" t="s">
        <v>30</v>
      </c>
      <c r="K2" s="2" t="s">
        <v>351</v>
      </c>
      <c r="M2" s="2" t="s">
        <v>352</v>
      </c>
      <c r="O2" s="2" t="s">
        <v>353</v>
      </c>
      <c r="Q2" s="2" t="s">
        <v>2</v>
      </c>
      <c r="R2" s="2" t="s">
        <v>30</v>
      </c>
      <c r="S2" s="2" t="s">
        <v>31</v>
      </c>
    </row>
    <row spans="1:19" r="3">
      <c r="A3" s="3" t="s">
        <v>394</v>
      </c>
    </row>
    <row spans="1:19" r="4">
      <c r="A4" s="4" t="s">
        <v>38</v>
      </c>
      <c r="Q4" s="6" t="n">
        <v>91.3</v>
      </c>
      <c r="R4" s="6" t="n">
        <v>88.09999999999999</v>
      </c>
      <c r="S4" s="6" t="n">
        <v>93.3</v>
      </c>
    </row>
    <row spans="1:19" r="5">
      <c r="A5" s="4" t="s">
        <v>39</v>
      </c>
      <c r="Q5" s="7" t="n">
        <v>255.2</v>
      </c>
      <c r="R5" s="7" t="n">
        <v>260.8</v>
      </c>
      <c r="S5" s="7" t="n">
        <v>332.9</v>
      </c>
    </row>
    <row spans="1:19" r="6">
      <c r="A6" s="4" t="s">
        <v>40</v>
      </c>
      <c r="B6" s="6" t="n">
        <v>18.7</v>
      </c>
      <c r="C6" s="10" t="n">
        <v>16</v>
      </c>
      <c r="D6" s="4" t="s">
        <v>398</v>
      </c>
      <c r="E6" s="10" t="n">
        <v>24</v>
      </c>
      <c r="F6" s="4" t="s">
        <v>399</v>
      </c>
      <c r="G6" s="10" t="n">
        <v>22</v>
      </c>
      <c r="H6" s="4" t="s">
        <v>398</v>
      </c>
      <c r="I6" s="6" t="n">
        <v>19.4</v>
      </c>
      <c r="J6" s="4" t="s">
        <v>398</v>
      </c>
      <c r="K6" s="6" t="n">
        <v>21.1</v>
      </c>
      <c r="L6" s="4" t="s">
        <v>398</v>
      </c>
      <c r="M6" s="6" t="n">
        <v>21.5</v>
      </c>
      <c r="N6" s="4" t="s">
        <v>399</v>
      </c>
      <c r="O6" s="6" t="n">
        <v>23.2</v>
      </c>
      <c r="P6" s="4" t="s">
        <v>398</v>
      </c>
      <c r="Q6" s="7" t="n">
        <v>80.7</v>
      </c>
      <c r="R6" s="7" t="n">
        <v>85.2</v>
      </c>
      <c r="S6" s="7" t="n">
        <v>138.4</v>
      </c>
    </row>
    <row spans="1:19" r="7">
      <c r="A7" s="4" t="s">
        <v>47</v>
      </c>
      <c r="B7" s="7" t="n">
        <v>-5.2</v>
      </c>
      <c r="C7" s="7" t="n">
        <v>-11.7</v>
      </c>
      <c r="D7" s="4" t="s">
        <v>398</v>
      </c>
      <c r="E7" s="7" t="n">
        <v>-3.7</v>
      </c>
      <c r="F7" s="4" t="s">
        <v>399</v>
      </c>
      <c r="G7" s="7" t="n">
        <v>-5.4</v>
      </c>
      <c r="H7" s="4" t="s">
        <v>398</v>
      </c>
      <c r="I7" s="7" t="n">
        <v>-12.2</v>
      </c>
      <c r="J7" s="4" t="s">
        <v>398</v>
      </c>
      <c r="K7" s="7" t="n">
        <v>-14.6</v>
      </c>
      <c r="L7" s="4" t="s">
        <v>398</v>
      </c>
      <c r="M7" s="7" t="n">
        <v>-10.5</v>
      </c>
      <c r="N7" s="4" t="s">
        <v>399</v>
      </c>
      <c r="O7" s="7" t="n">
        <v>-13.3</v>
      </c>
      <c r="P7" s="4" t="s">
        <v>398</v>
      </c>
      <c r="Q7" s="5" t="n">
        <v>-26</v>
      </c>
      <c r="R7" s="7" t="n">
        <v>-50.6</v>
      </c>
      <c r="S7" s="5" t="n">
        <v>0</v>
      </c>
    </row>
    <row spans="1:19" r="8">
      <c r="A8" s="4" t="s">
        <v>51</v>
      </c>
      <c r="Q8" s="5" t="n">
        <v>-26</v>
      </c>
      <c r="R8" s="7" t="n">
        <v>-50.5</v>
      </c>
      <c r="S8" s="7" t="n">
        <v>0.7</v>
      </c>
    </row>
    <row spans="1:19" r="9">
      <c r="A9" s="4" t="s">
        <v>53</v>
      </c>
      <c r="Q9" s="7" t="n">
        <v>-24.7</v>
      </c>
      <c r="R9" s="5" t="n">
        <v>-52</v>
      </c>
      <c r="S9" s="7" t="n">
        <v>-12.6</v>
      </c>
    </row>
    <row spans="1:19" r="10">
      <c r="A10" s="4" t="s">
        <v>55</v>
      </c>
      <c r="B10" s="6" t="n">
        <v>-1.5</v>
      </c>
      <c r="C10" s="7" t="n">
        <v>-13.1</v>
      </c>
      <c r="D10" s="4" t="s">
        <v>398</v>
      </c>
      <c r="E10" s="7" t="n">
        <v>-4.5</v>
      </c>
      <c r="F10" s="4" t="s">
        <v>399</v>
      </c>
      <c r="G10" s="7" t="n">
        <v>-5.5</v>
      </c>
      <c r="H10" s="4" t="s">
        <v>398</v>
      </c>
      <c r="I10" s="7" t="n">
        <v>-13.3</v>
      </c>
      <c r="J10" s="4" t="s">
        <v>398</v>
      </c>
      <c r="K10" s="7" t="n">
        <v>-14.6</v>
      </c>
      <c r="L10" s="4" t="s">
        <v>398</v>
      </c>
      <c r="M10" s="7" t="n">
        <v>-9.699999999999999</v>
      </c>
      <c r="N10" s="4" t="s">
        <v>399</v>
      </c>
      <c r="O10" s="7" t="n">
        <v>-13.5</v>
      </c>
      <c r="P10" s="4" t="s">
        <v>398</v>
      </c>
      <c r="Q10" s="7" t="n">
        <v>-24.6</v>
      </c>
      <c r="R10" s="7" t="n">
        <v>-51.1</v>
      </c>
      <c r="S10" s="7" t="n">
        <v>-16.7</v>
      </c>
    </row>
    <row spans="1:19" r="11">
      <c r="A11" s="4" t="s">
        <v>74</v>
      </c>
      <c r="Q11" s="7" t="n">
        <v>-30.2</v>
      </c>
      <c r="R11" s="7" t="n">
        <v>-50.7</v>
      </c>
      <c r="S11" s="5" t="n">
        <v>-16</v>
      </c>
    </row>
    <row spans="1:19" r="12">
      <c r="A12" s="4" t="s">
        <v>136</v>
      </c>
      <c r="Q12" s="7" t="n">
        <v>-4.1</v>
      </c>
      <c r="R12" s="7" t="n">
        <v>-6.5</v>
      </c>
      <c r="S12" s="7" t="n">
        <v>-1.5</v>
      </c>
    </row>
    <row spans="1:19" r="13">
      <c r="A13" s="4" t="s">
        <v>139</v>
      </c>
      <c r="Q13" s="10" t="n">
        <v>-9</v>
      </c>
      <c r="R13" s="7" t="n">
        <v>-29.3</v>
      </c>
      <c r="S13" s="7" t="n">
        <v>8.4</v>
      </c>
    </row>
    <row spans="1:19" r="14">
      <c r="A14" s="4" t="s">
        <v>395</v>
      </c>
    </row>
    <row spans="1:19" r="15">
      <c r="A15" s="3" t="s">
        <v>394</v>
      </c>
    </row>
    <row spans="1:19" r="16">
      <c r="A16" s="4" t="s">
        <v>38</v>
      </c>
      <c r="R16" s="7" t="n">
        <v>88.2</v>
      </c>
      <c r="S16" s="7" t="n">
        <v>91.59999999999999</v>
      </c>
    </row>
    <row spans="1:19" r="17">
      <c r="A17" s="4" t="s">
        <v>39</v>
      </c>
      <c r="R17" s="7" t="n">
        <v>260.9</v>
      </c>
      <c r="S17" s="7" t="n">
        <v>331.2</v>
      </c>
    </row>
    <row spans="1:19" r="18">
      <c r="A18" s="4" t="s">
        <v>40</v>
      </c>
      <c r="C18" s="7" t="n">
        <v>17.6</v>
      </c>
      <c r="E18" s="7" t="n">
        <v>25.2</v>
      </c>
      <c r="G18" s="7" t="n">
        <v>21.8</v>
      </c>
      <c r="I18" s="7" t="n">
        <v>19.8</v>
      </c>
      <c r="K18" s="7" t="n">
        <v>20.9</v>
      </c>
      <c r="M18" s="7" t="n">
        <v>21.3</v>
      </c>
      <c r="O18" s="7" t="n">
        <v>23.1</v>
      </c>
      <c r="R18" s="7" t="n">
        <v>85.09999999999999</v>
      </c>
      <c r="S18" s="7" t="n">
        <v>140.1</v>
      </c>
    </row>
    <row spans="1:19" r="19">
      <c r="A19" s="4" t="s">
        <v>47</v>
      </c>
      <c r="C19" s="7" t="n">
        <v>-10.1</v>
      </c>
      <c r="E19" s="7" t="n">
        <v>-2.5</v>
      </c>
      <c r="G19" s="7" t="n">
        <v>-5.4</v>
      </c>
      <c r="I19" s="7" t="n">
        <v>-11.8</v>
      </c>
      <c r="K19" s="7" t="n">
        <v>-14.8</v>
      </c>
      <c r="M19" s="7" t="n">
        <v>-10.7</v>
      </c>
      <c r="O19" s="7" t="n">
        <v>-13.4</v>
      </c>
      <c r="R19" s="7" t="n">
        <v>-50.7</v>
      </c>
      <c r="S19" s="7" t="n">
        <v>1.7</v>
      </c>
    </row>
    <row spans="1:19" r="20">
      <c r="A20" s="4" t="s">
        <v>51</v>
      </c>
      <c r="R20" s="7" t="n">
        <v>-50.6</v>
      </c>
      <c r="S20" s="7" t="n">
        <v>2.4</v>
      </c>
    </row>
    <row spans="1:19" r="21">
      <c r="A21" s="4" t="s">
        <v>53</v>
      </c>
      <c r="R21" s="7" t="n">
        <v>-52.1</v>
      </c>
      <c r="S21" s="7" t="n">
        <v>-10.9</v>
      </c>
    </row>
    <row spans="1:19" r="22">
      <c r="A22" s="4" t="s">
        <v>55</v>
      </c>
      <c r="C22" s="7" t="n">
        <v>-11.5</v>
      </c>
      <c r="E22" s="7" t="n">
        <v>-3.3</v>
      </c>
      <c r="G22" s="7" t="n">
        <v>-5.7</v>
      </c>
      <c r="I22" s="7" t="n">
        <v>-12.9</v>
      </c>
      <c r="K22" s="7" t="n">
        <v>-14.8</v>
      </c>
      <c r="M22" s="7" t="n">
        <v>-9.9</v>
      </c>
      <c r="O22" s="7" t="n">
        <v>-13.6</v>
      </c>
      <c r="R22" s="7" t="n">
        <v>-51.2</v>
      </c>
      <c r="S22" s="5" t="n">
        <v>-15</v>
      </c>
    </row>
    <row spans="1:19" r="23">
      <c r="A23" s="4" t="s">
        <v>74</v>
      </c>
      <c r="R23" s="7" t="n">
        <v>-50.8</v>
      </c>
      <c r="S23" s="7" t="n">
        <v>-14.3</v>
      </c>
    </row>
    <row spans="1:19" r="24">
      <c r="A24" s="4" t="s">
        <v>136</v>
      </c>
      <c r="R24" s="7" t="n">
        <v>-6.4</v>
      </c>
      <c r="S24" s="7" t="n">
        <v>-3.2</v>
      </c>
    </row>
    <row spans="1:19" r="25">
      <c r="A25" s="4" t="s">
        <v>139</v>
      </c>
      <c r="R25" s="7" t="n">
        <v>-29.3</v>
      </c>
      <c r="S25" s="7" t="n">
        <v>8.4</v>
      </c>
    </row>
    <row spans="1:19" r="26">
      <c r="A26" s="4" t="s">
        <v>396</v>
      </c>
    </row>
    <row spans="1:19" r="27">
      <c r="A27" s="3" t="s">
        <v>394</v>
      </c>
    </row>
    <row spans="1:19" r="28">
      <c r="A28" s="4" t="s">
        <v>38</v>
      </c>
      <c r="R28" s="7" t="n">
        <v>-0.1</v>
      </c>
      <c r="S28" s="7" t="n">
        <v>1.7</v>
      </c>
    </row>
    <row spans="1:19" r="29">
      <c r="A29" s="4" t="s">
        <v>39</v>
      </c>
      <c r="R29" s="7" t="n">
        <v>-0.1</v>
      </c>
      <c r="S29" s="7" t="n">
        <v>1.7</v>
      </c>
    </row>
    <row spans="1:19" r="30">
      <c r="A30" s="4" t="s">
        <v>40</v>
      </c>
      <c r="C30" s="7" t="n">
        <v>-1.6</v>
      </c>
      <c r="E30" s="7" t="n">
        <v>-1.2</v>
      </c>
      <c r="G30" s="7" t="n">
        <v>0.2</v>
      </c>
      <c r="I30" s="7" t="n">
        <v>-0.4</v>
      </c>
      <c r="K30" s="7" t="n">
        <v>0.2</v>
      </c>
      <c r="M30" s="7" t="n">
        <v>0.2</v>
      </c>
      <c r="O30" s="7" t="n">
        <v>0.1</v>
      </c>
      <c r="R30" s="7" t="n">
        <v>0.1</v>
      </c>
      <c r="S30" s="7" t="n">
        <v>-1.7</v>
      </c>
    </row>
    <row spans="1:19" r="31">
      <c r="A31" s="4" t="s">
        <v>47</v>
      </c>
      <c r="C31" s="7" t="n">
        <v>-1.6</v>
      </c>
      <c r="E31" s="7" t="n">
        <v>-1.2</v>
      </c>
      <c r="G31" s="5" t="n">
        <v>0</v>
      </c>
      <c r="I31" s="7" t="n">
        <v>-0.4</v>
      </c>
      <c r="K31" s="7" t="n">
        <v>0.2</v>
      </c>
      <c r="M31" s="7" t="n">
        <v>0.2</v>
      </c>
      <c r="O31" s="7" t="n">
        <v>0.1</v>
      </c>
      <c r="R31" s="7" t="n">
        <v>0.1</v>
      </c>
      <c r="S31" s="7" t="n">
        <v>-1.7</v>
      </c>
    </row>
    <row spans="1:19" r="32">
      <c r="A32" s="4" t="s">
        <v>51</v>
      </c>
      <c r="R32" s="7" t="n">
        <v>0.1</v>
      </c>
      <c r="S32" s="7" t="n">
        <v>-1.7</v>
      </c>
    </row>
    <row spans="1:19" r="33">
      <c r="A33" s="4" t="s">
        <v>53</v>
      </c>
      <c r="R33" s="7" t="n">
        <v>0.1</v>
      </c>
      <c r="S33" s="7" t="n">
        <v>-1.7</v>
      </c>
    </row>
    <row spans="1:19" r="34">
      <c r="A34" s="4" t="s">
        <v>55</v>
      </c>
      <c r="C34" s="6" t="n">
        <v>-1.6</v>
      </c>
      <c r="E34" s="6" t="n">
        <v>-1.2</v>
      </c>
      <c r="G34" s="6" t="n">
        <v>0.2</v>
      </c>
      <c r="I34" s="6" t="n">
        <v>-0.4</v>
      </c>
      <c r="K34" s="6" t="n">
        <v>0.2</v>
      </c>
      <c r="M34" s="6" t="n">
        <v>0.2</v>
      </c>
      <c r="O34" s="6" t="n">
        <v>0.1</v>
      </c>
      <c r="R34" s="7" t="n">
        <v>0.1</v>
      </c>
      <c r="S34" s="7" t="n">
        <v>-1.7</v>
      </c>
    </row>
    <row spans="1:19" r="35">
      <c r="A35" s="4" t="s">
        <v>74</v>
      </c>
      <c r="R35" s="7" t="n">
        <v>0.1</v>
      </c>
      <c r="S35" s="7" t="n">
        <v>-1.7</v>
      </c>
    </row>
    <row spans="1:19" r="36">
      <c r="A36" s="4" t="s">
        <v>136</v>
      </c>
      <c r="R36" s="7" t="n">
        <v>-0.1</v>
      </c>
      <c r="S36" s="7" t="n">
        <v>1.7</v>
      </c>
    </row>
    <row spans="1:19" r="37">
      <c r="A37" s="4" t="s">
        <v>139</v>
      </c>
      <c r="R37" s="10" t="n">
        <v>0</v>
      </c>
      <c r="S37" s="10" t="n">
        <v>0</v>
      </c>
    </row>
    <row spans="1:19" r="38">
      <c r="A38" t="n"/>
    </row>
    <row spans="1:19" r="39">
      <c r="A39" s="4" t="s">
        <v>398</v>
      </c>
      <c r="B39" s="4" t="s">
        <v>400</v>
      </c>
    </row>
    <row spans="1:19" r="40">
      <c r="A40" s="4" t="s">
        <v>401</v>
      </c>
      <c r="B40" s="4" t="s">
        <v>402</v>
      </c>
    </row>
  </sheetData>
  <mergeCells count="13">
    <mergeCell ref="A1:A2"/>
    <mergeCell ref="B1:P1"/>
    <mergeCell ref="Q1:S1"/>
    <mergeCell ref="C2:D2"/>
    <mergeCell ref="E2:F2"/>
    <mergeCell ref="G2:H2"/>
    <mergeCell ref="I2:J2"/>
    <mergeCell ref="K2:L2"/>
    <mergeCell ref="M2:N2"/>
    <mergeCell ref="O2:P2"/>
    <mergeCell ref="A38:S38"/>
    <mergeCell ref="B39:S39"/>
    <mergeCell ref="B40:S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03</v>
      </c>
      <c r="B1" s="2" t="s">
        <v>1</v>
      </c>
    </row>
    <row spans="1:4" r="2">
      <c r="B2" s="2" t="s">
        <v>2</v>
      </c>
      <c r="C2" s="2" t="s">
        <v>30</v>
      </c>
      <c r="D2" s="2" t="s">
        <v>31</v>
      </c>
    </row>
    <row spans="1:4" r="3">
      <c r="A3" s="3" t="s">
        <v>404</v>
      </c>
    </row>
    <row spans="1:4" r="4">
      <c r="A4" s="4" t="s">
        <v>405</v>
      </c>
      <c r="B4" s="6" t="n">
        <v>-2.9</v>
      </c>
    </row>
    <row spans="1:4" r="5">
      <c r="A5" s="4" t="s">
        <v>406</v>
      </c>
      <c r="B5" s="7" t="n">
        <v>-8.5</v>
      </c>
      <c r="C5" s="6" t="n">
        <v>-2.9</v>
      </c>
    </row>
    <row spans="1:4" r="6">
      <c r="A6" s="4" t="s">
        <v>407</v>
      </c>
    </row>
    <row spans="1:4" r="7">
      <c r="A7" s="3" t="s">
        <v>404</v>
      </c>
    </row>
    <row spans="1:4" r="8">
      <c r="A8" s="4" t="s">
        <v>405</v>
      </c>
      <c r="B8" s="7" t="n">
        <v>-2.9</v>
      </c>
      <c r="C8" s="7" t="n">
        <v>-3.3</v>
      </c>
      <c r="D8" s="10" t="n">
        <v>-4</v>
      </c>
    </row>
    <row spans="1:4" r="9">
      <c r="A9" s="4" t="s">
        <v>408</v>
      </c>
      <c r="B9" s="7" t="n">
        <v>-5.2</v>
      </c>
      <c r="C9" s="7" t="n">
        <v>0.2</v>
      </c>
      <c r="D9" s="7" t="n">
        <v>0.7</v>
      </c>
    </row>
    <row spans="1:4" r="10">
      <c r="A10" s="4" t="s">
        <v>409</v>
      </c>
      <c r="B10" s="7" t="n">
        <v>-0.4</v>
      </c>
      <c r="C10" s="7" t="n">
        <v>0.2</v>
      </c>
      <c r="D10" s="5" t="n">
        <v>0</v>
      </c>
    </row>
    <row spans="1:4" r="11">
      <c r="A11" s="4" t="s">
        <v>406</v>
      </c>
      <c r="B11" s="7" t="n">
        <v>-8.5</v>
      </c>
      <c r="C11" s="7" t="n">
        <v>-2.9</v>
      </c>
      <c r="D11" s="7" t="n">
        <v>-3.3</v>
      </c>
    </row>
    <row spans="1:4" r="12">
      <c r="A12" s="4" t="s">
        <v>410</v>
      </c>
    </row>
    <row spans="1:4" r="13">
      <c r="A13" s="3" t="s">
        <v>404</v>
      </c>
    </row>
    <row spans="1:4" r="14">
      <c r="A14" s="4" t="s">
        <v>405</v>
      </c>
      <c r="B14" s="7" t="n">
        <v>-2.9</v>
      </c>
      <c r="C14" s="7" t="n">
        <v>-3.4</v>
      </c>
      <c r="D14" s="5" t="n">
        <v>-4</v>
      </c>
    </row>
    <row spans="1:4" r="15">
      <c r="A15" s="4" t="s">
        <v>408</v>
      </c>
      <c r="B15" s="7" t="n">
        <v>-5.6</v>
      </c>
      <c r="C15" s="7" t="n">
        <v>0.5</v>
      </c>
      <c r="D15" s="7" t="n">
        <v>0.6</v>
      </c>
    </row>
    <row spans="1:4" r="16">
      <c r="A16" s="4" t="s">
        <v>409</v>
      </c>
      <c r="B16" s="5" t="n">
        <v>0</v>
      </c>
      <c r="C16" s="5" t="n">
        <v>0</v>
      </c>
      <c r="D16" s="5" t="n">
        <v>0</v>
      </c>
    </row>
    <row spans="1:4" r="17">
      <c r="A17" s="4" t="s">
        <v>406</v>
      </c>
      <c r="B17" s="7" t="n">
        <v>-8.5</v>
      </c>
      <c r="C17" s="7" t="n">
        <v>-2.9</v>
      </c>
      <c r="D17" s="7" t="n">
        <v>-3.4</v>
      </c>
    </row>
    <row spans="1:4" r="18">
      <c r="A18" s="4" t="s">
        <v>411</v>
      </c>
    </row>
    <row spans="1:4" r="19">
      <c r="A19" s="3" t="s">
        <v>404</v>
      </c>
    </row>
    <row spans="1:4" r="20">
      <c r="A20" s="4" t="s">
        <v>405</v>
      </c>
      <c r="B20" s="5" t="n">
        <v>0</v>
      </c>
      <c r="C20" s="7" t="n">
        <v>0.1</v>
      </c>
      <c r="D20" s="5" t="n">
        <v>0</v>
      </c>
    </row>
    <row spans="1:4" r="21">
      <c r="A21" s="4" t="s">
        <v>408</v>
      </c>
      <c r="B21" s="7" t="n">
        <v>0.4</v>
      </c>
      <c r="C21" s="7" t="n">
        <v>-0.3</v>
      </c>
      <c r="D21" s="7" t="n">
        <v>0.1</v>
      </c>
    </row>
    <row spans="1:4" r="22">
      <c r="A22" s="4" t="s">
        <v>409</v>
      </c>
      <c r="B22" s="7" t="n">
        <v>-0.4</v>
      </c>
      <c r="C22" s="7" t="n">
        <v>0.2</v>
      </c>
      <c r="D22" s="5" t="n">
        <v>0</v>
      </c>
    </row>
    <row spans="1:4" r="23">
      <c r="A23" s="4" t="s">
        <v>406</v>
      </c>
      <c r="B23" s="10" t="n">
        <v>0</v>
      </c>
      <c r="C23" s="10" t="n">
        <v>0</v>
      </c>
      <c r="D23" s="6"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412</v>
      </c>
      <c r="B1" s="2" t="s">
        <v>348</v>
      </c>
      <c r="Q1" s="2" t="s">
        <v>1</v>
      </c>
    </row>
    <row spans="1:19" r="2">
      <c r="B2" s="2" t="s">
        <v>2</v>
      </c>
      <c r="C2" s="2" t="s">
        <v>349</v>
      </c>
      <c r="D2" s="2" t="s">
        <v>398</v>
      </c>
      <c r="E2" s="2" t="s">
        <v>4</v>
      </c>
      <c r="F2" s="2" t="s">
        <v>399</v>
      </c>
      <c r="G2" s="2" t="s">
        <v>350</v>
      </c>
      <c r="H2" s="2" t="s">
        <v>398</v>
      </c>
      <c r="I2" s="2" t="s">
        <v>30</v>
      </c>
      <c r="J2" s="2" t="s">
        <v>398</v>
      </c>
      <c r="K2" s="2" t="s">
        <v>351</v>
      </c>
      <c r="L2" s="2" t="s">
        <v>398</v>
      </c>
      <c r="M2" s="2" t="s">
        <v>352</v>
      </c>
      <c r="N2" s="2" t="s">
        <v>399</v>
      </c>
      <c r="O2" s="2" t="s">
        <v>353</v>
      </c>
      <c r="P2" s="2" t="s">
        <v>398</v>
      </c>
      <c r="Q2" s="2" t="s">
        <v>2</v>
      </c>
      <c r="R2" s="2" t="s">
        <v>30</v>
      </c>
      <c r="S2" s="2" t="s">
        <v>31</v>
      </c>
    </row>
    <row spans="1:19" r="3">
      <c r="A3" s="3" t="s">
        <v>413</v>
      </c>
      <c r="C3" t="n"/>
      <c r="E3" t="n"/>
      <c r="G3" t="n"/>
      <c r="I3" t="n"/>
      <c r="K3" t="n"/>
      <c r="M3" t="n"/>
      <c r="O3" t="n"/>
    </row>
    <row spans="1:19" r="4">
      <c r="A4" s="4" t="s">
        <v>414</v>
      </c>
      <c r="B4" s="6" t="n">
        <v>87.8</v>
      </c>
      <c r="C4" s="6" t="n">
        <v>74.8</v>
      </c>
      <c r="E4" s="6" t="n">
        <v>90.90000000000001</v>
      </c>
      <c r="G4" s="6" t="n">
        <v>82.40000000000001</v>
      </c>
      <c r="I4" s="6" t="n">
        <v>85.40000000000001</v>
      </c>
      <c r="K4" s="6" t="n">
        <v>81.40000000000001</v>
      </c>
      <c r="M4" s="6" t="n">
        <v>85.8</v>
      </c>
      <c r="O4" s="6" t="n">
        <v>93.40000000000001</v>
      </c>
      <c r="Q4" s="6" t="n">
        <v>335.9</v>
      </c>
      <c r="R4" s="10" t="n">
        <v>346</v>
      </c>
      <c r="S4" s="6" t="n">
        <v>471.3</v>
      </c>
    </row>
    <row spans="1:19" r="5">
      <c r="A5" s="4" t="s">
        <v>415</v>
      </c>
      <c r="C5" t="n"/>
      <c r="E5" t="n"/>
      <c r="G5" t="n"/>
      <c r="I5" t="n"/>
      <c r="K5" t="n"/>
      <c r="M5" t="n"/>
      <c r="O5" t="n"/>
      <c r="Q5" s="7" t="n">
        <v>-255.2</v>
      </c>
      <c r="R5" s="7" t="n">
        <v>-260.8</v>
      </c>
      <c r="S5" s="7" t="n">
        <v>-332.9</v>
      </c>
    </row>
    <row spans="1:19" r="6">
      <c r="A6" s="4" t="s">
        <v>416</v>
      </c>
      <c r="B6" s="6" t="n">
        <v>-1.5</v>
      </c>
      <c r="C6" s="6" t="n">
        <v>-13.1</v>
      </c>
      <c r="E6" s="6" t="n">
        <v>-4.5</v>
      </c>
      <c r="G6" s="6" t="n">
        <v>-5.5</v>
      </c>
      <c r="I6" s="6" t="n">
        <v>-13.3</v>
      </c>
      <c r="K6" s="6" t="n">
        <v>-14.6</v>
      </c>
      <c r="M6" s="6" t="n">
        <v>-9.699999999999999</v>
      </c>
      <c r="O6" s="6" t="n">
        <v>-13.5</v>
      </c>
      <c r="Q6" s="7" t="n">
        <v>-24.6</v>
      </c>
      <c r="R6" s="7" t="n">
        <v>-51.1</v>
      </c>
      <c r="S6" s="7" t="n">
        <v>-16.7</v>
      </c>
    </row>
    <row spans="1:19" r="7">
      <c r="A7" s="4" t="s">
        <v>417</v>
      </c>
      <c r="C7" t="n"/>
      <c r="E7" t="n"/>
      <c r="G7" t="n"/>
      <c r="I7" t="n"/>
      <c r="K7" t="n"/>
      <c r="M7" t="n"/>
      <c r="O7" t="n"/>
    </row>
    <row spans="1:19" r="8">
      <c r="A8" s="3" t="s">
        <v>413</v>
      </c>
      <c r="C8" t="n"/>
      <c r="E8" t="n"/>
      <c r="G8" t="n"/>
      <c r="I8" t="n"/>
      <c r="K8" t="n"/>
      <c r="M8" t="n"/>
      <c r="O8" t="n"/>
    </row>
    <row spans="1:19" r="9">
      <c r="A9" s="4" t="s">
        <v>414</v>
      </c>
      <c r="C9" t="n"/>
      <c r="E9" t="n"/>
      <c r="G9" t="n"/>
      <c r="I9" t="n"/>
      <c r="K9" t="n"/>
      <c r="M9" t="n"/>
      <c r="O9" t="n"/>
      <c r="Q9" s="7" t="n">
        <v>0.4</v>
      </c>
      <c r="R9" s="7" t="n">
        <v>-0.2</v>
      </c>
      <c r="S9" s="7" t="n">
        <v>-0.1</v>
      </c>
    </row>
    <row spans="1:19" r="10">
      <c r="A10" s="4" t="s">
        <v>415</v>
      </c>
      <c r="C10" t="n"/>
      <c r="E10" t="n"/>
      <c r="G10" t="n"/>
      <c r="I10" t="n"/>
      <c r="K10" t="n"/>
      <c r="M10" t="n"/>
      <c r="O10" t="n"/>
      <c r="Q10" s="5" t="n">
        <v>0</v>
      </c>
      <c r="R10" s="5" t="n">
        <v>0</v>
      </c>
      <c r="S10" s="7" t="n">
        <v>0.1</v>
      </c>
    </row>
    <row spans="1:19" r="11">
      <c r="A11" s="4" t="s">
        <v>416</v>
      </c>
      <c r="C11" t="n"/>
      <c r="E11" t="n"/>
      <c r="G11" t="n"/>
      <c r="I11" t="n"/>
      <c r="K11" t="n"/>
      <c r="M11" t="n"/>
      <c r="O11" t="n"/>
      <c r="Q11" s="6" t="n">
        <v>0.4</v>
      </c>
      <c r="R11" s="6" t="n">
        <v>-0.2</v>
      </c>
      <c r="S11" s="10" t="n">
        <v>0</v>
      </c>
    </row>
    <row spans="1:19" r="12">
      <c r="A12" t="n"/>
    </row>
    <row spans="1:19" r="13">
      <c r="A13" s="4" t="s">
        <v>398</v>
      </c>
      <c r="B13" s="4" t="s">
        <v>400</v>
      </c>
    </row>
    <row spans="1:19" r="14">
      <c r="A14" s="4" t="s">
        <v>401</v>
      </c>
      <c r="B14" s="4" t="s">
        <v>402</v>
      </c>
    </row>
  </sheetData>
  <mergeCells count="69">
    <mergeCell ref="A1:A2"/>
    <mergeCell ref="B1:P1"/>
    <mergeCell ref="Q1:S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A12:S12"/>
    <mergeCell ref="B13:S13"/>
    <mergeCell ref="B14:S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18</v>
      </c>
      <c r="B1" s="2" t="s">
        <v>1</v>
      </c>
    </row>
    <row spans="1:4" r="2">
      <c r="B2" s="2" t="s">
        <v>2</v>
      </c>
      <c r="C2" s="2" t="s">
        <v>30</v>
      </c>
      <c r="D2" s="2" t="s">
        <v>31</v>
      </c>
    </row>
    <row spans="1:4" r="3">
      <c r="A3" s="3" t="s">
        <v>419</v>
      </c>
    </row>
    <row spans="1:4" r="4">
      <c r="A4" s="4" t="s">
        <v>420</v>
      </c>
      <c r="B4" s="7" t="n">
        <v>9.199999999999999</v>
      </c>
      <c r="C4" s="7" t="n">
        <v>7.9</v>
      </c>
      <c r="D4" s="7" t="n">
        <v>8.4</v>
      </c>
    </row>
    <row spans="1:4" r="5">
      <c r="A5" s="4" t="s">
        <v>421</v>
      </c>
    </row>
    <row spans="1:4" r="6">
      <c r="A6" s="3" t="s">
        <v>419</v>
      </c>
    </row>
    <row spans="1:4" r="7">
      <c r="A7" s="4" t="s">
        <v>420</v>
      </c>
      <c r="B7" s="7" t="n">
        <v>7.4</v>
      </c>
      <c r="C7" s="7" t="n">
        <v>7.5</v>
      </c>
      <c r="D7" s="7" t="n">
        <v>6.2</v>
      </c>
    </row>
    <row spans="1:4" r="8">
      <c r="A8" s="4" t="s">
        <v>422</v>
      </c>
    </row>
    <row spans="1:4" r="9">
      <c r="A9" s="3" t="s">
        <v>419</v>
      </c>
    </row>
    <row spans="1:4" r="10">
      <c r="A10" s="4" t="s">
        <v>420</v>
      </c>
      <c r="B10" s="7" t="n">
        <v>1.8</v>
      </c>
      <c r="C10" s="7" t="n">
        <v>0.4</v>
      </c>
      <c r="D10" s="7" t="n">
        <v>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423</v>
      </c>
      <c r="B1" s="2" t="s">
        <v>2</v>
      </c>
      <c r="C1" s="2" t="s">
        <v>30</v>
      </c>
    </row>
    <row spans="1:3" r="2">
      <c r="A2" s="3" t="s">
        <v>194</v>
      </c>
    </row>
    <row spans="1:3" r="3">
      <c r="A3" s="4" t="s">
        <v>424</v>
      </c>
      <c r="B3" s="6" t="n">
        <v>94.90000000000001</v>
      </c>
      <c r="C3" s="6" t="n">
        <v>84.59999999999999</v>
      </c>
    </row>
    <row spans="1:3" r="4">
      <c r="A4" s="4" t="s">
        <v>425</v>
      </c>
      <c r="B4" s="7" t="n">
        <v>-6.7</v>
      </c>
      <c r="C4" s="7" t="n">
        <v>-7.4</v>
      </c>
    </row>
    <row spans="1:3" r="5">
      <c r="A5" s="4" t="s">
        <v>426</v>
      </c>
      <c r="B5" s="6" t="n">
        <v>88.2</v>
      </c>
      <c r="C5" s="6" t="n">
        <v>7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427</v>
      </c>
      <c r="B1" s="2" t="s">
        <v>2</v>
      </c>
      <c r="C1" s="2" t="s">
        <v>30</v>
      </c>
    </row>
    <row spans="1:3" r="2">
      <c r="A2" s="3" t="s">
        <v>194</v>
      </c>
    </row>
    <row spans="1:3" r="3">
      <c r="A3" s="4" t="s">
        <v>428</v>
      </c>
      <c r="B3" s="6" t="n">
        <v>21.1</v>
      </c>
      <c r="C3" s="6" t="n">
        <v>25.3</v>
      </c>
    </row>
    <row spans="1:3" r="4">
      <c r="A4" s="4" t="s">
        <v>429</v>
      </c>
      <c r="B4" s="7" t="n">
        <v>3.8</v>
      </c>
      <c r="C4" s="7" t="n">
        <v>5.3</v>
      </c>
    </row>
    <row spans="1:3" r="5">
      <c r="A5" s="4" t="s">
        <v>430</v>
      </c>
      <c r="B5" s="5" t="n">
        <v>8</v>
      </c>
      <c r="C5" s="7" t="n">
        <v>7.5</v>
      </c>
    </row>
    <row spans="1:3" r="6">
      <c r="A6" s="4" t="s">
        <v>82</v>
      </c>
      <c r="B6" s="7" t="n">
        <v>32.9</v>
      </c>
      <c r="C6" s="7" t="n">
        <v>38.1</v>
      </c>
    </row>
    <row spans="1:3" r="7">
      <c r="A7" s="4" t="s">
        <v>431</v>
      </c>
      <c r="B7" s="7" t="n">
        <v>5.6</v>
      </c>
      <c r="C7" s="7" t="n">
        <v>3.2</v>
      </c>
    </row>
    <row spans="1:3" r="8">
      <c r="A8" s="4" t="s">
        <v>432</v>
      </c>
      <c r="B8" s="6" t="n">
        <v>6.8</v>
      </c>
      <c r="C8" s="6" t="n">
        <v>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33</v>
      </c>
      <c r="B1" s="2" t="s">
        <v>1</v>
      </c>
    </row>
    <row spans="1:4" r="2">
      <c r="B2" s="2" t="s">
        <v>2</v>
      </c>
      <c r="C2" s="2" t="s">
        <v>30</v>
      </c>
      <c r="D2" s="2" t="s">
        <v>31</v>
      </c>
    </row>
    <row spans="1:4" r="3">
      <c r="A3" s="3" t="s">
        <v>194</v>
      </c>
    </row>
    <row spans="1:4" r="4">
      <c r="A4" s="4" t="s">
        <v>434</v>
      </c>
      <c r="B4" s="6" t="n">
        <v>6.4</v>
      </c>
      <c r="C4" s="10" t="n">
        <v>4</v>
      </c>
      <c r="D4" s="10" t="n">
        <v>4</v>
      </c>
    </row>
    <row spans="1:4" r="5">
      <c r="A5" s="4" t="s">
        <v>435</v>
      </c>
      <c r="B5" s="7" t="n">
        <v>2.9</v>
      </c>
      <c r="C5" s="7" t="n">
        <v>3.2</v>
      </c>
      <c r="D5" s="7" t="n">
        <v>1.5</v>
      </c>
    </row>
    <row spans="1:4" r="6">
      <c r="A6" s="4" t="s">
        <v>436</v>
      </c>
      <c r="B6" s="6" t="n">
        <v>9.300000000000001</v>
      </c>
      <c r="C6" s="6" t="n">
        <v>7.2</v>
      </c>
      <c r="D6" s="6" t="n">
        <v>5.5</v>
      </c>
    </row>
    <row spans="1:4" r="7">
      <c r="A7" s="4" t="s">
        <v>437</v>
      </c>
      <c r="B7" s="4" t="s">
        <v>438</v>
      </c>
      <c r="C7" s="4" t="s">
        <v>439</v>
      </c>
      <c r="D7" s="4" t="s">
        <v>440</v>
      </c>
    </row>
    <row spans="1:4" r="8">
      <c r="A8" s="4" t="s">
        <v>441</v>
      </c>
      <c r="D8" s="6" t="n">
        <v>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2</v>
      </c>
      <c r="B1" s="2" t="s">
        <v>2</v>
      </c>
      <c r="C1" s="2" t="s">
        <v>30</v>
      </c>
    </row>
    <row spans="1:3" r="2">
      <c r="A2" s="3" t="s">
        <v>379</v>
      </c>
    </row>
    <row spans="1:3" r="3">
      <c r="A3" s="4" t="s">
        <v>443</v>
      </c>
      <c r="B3" s="6" t="n">
        <v>69.2</v>
      </c>
      <c r="C3" s="6" t="n">
        <v>71.3</v>
      </c>
    </row>
    <row spans="1:3" r="4">
      <c r="A4" s="4" t="s">
        <v>444</v>
      </c>
      <c r="B4" s="7" t="n">
        <v>-44.9</v>
      </c>
      <c r="C4" s="5" t="n">
        <v>-42</v>
      </c>
    </row>
    <row spans="1:3" r="5">
      <c r="A5" s="4" t="s">
        <v>87</v>
      </c>
      <c r="B5" s="7" t="n">
        <v>24.3</v>
      </c>
      <c r="C5" s="7" t="n">
        <v>29.3</v>
      </c>
    </row>
    <row spans="1:3" r="6">
      <c r="A6" s="4" t="s">
        <v>445</v>
      </c>
    </row>
    <row spans="1:3" r="7">
      <c r="A7" s="3" t="s">
        <v>379</v>
      </c>
    </row>
    <row spans="1:3" r="8">
      <c r="A8" s="4" t="s">
        <v>443</v>
      </c>
      <c r="B8" s="7" t="n">
        <v>0.7</v>
      </c>
      <c r="C8" s="7" t="n">
        <v>0.7</v>
      </c>
    </row>
    <row spans="1:3" r="9">
      <c r="A9" s="4" t="s">
        <v>446</v>
      </c>
    </row>
    <row spans="1:3" r="10">
      <c r="A10" s="3" t="s">
        <v>379</v>
      </c>
    </row>
    <row spans="1:3" r="11">
      <c r="A11" s="4" t="s">
        <v>443</v>
      </c>
      <c r="B11" s="7" t="n">
        <v>9.699999999999999</v>
      </c>
      <c r="C11" s="7" t="n">
        <v>10.3</v>
      </c>
    </row>
    <row spans="1:3" r="12">
      <c r="A12" s="4" t="s">
        <v>447</v>
      </c>
    </row>
    <row spans="1:3" r="13">
      <c r="A13" s="3" t="s">
        <v>379</v>
      </c>
    </row>
    <row spans="1:3" r="14">
      <c r="A14" s="4" t="s">
        <v>443</v>
      </c>
      <c r="B14" s="7" t="n">
        <v>13.6</v>
      </c>
      <c r="C14" s="7" t="n">
        <v>13.2</v>
      </c>
    </row>
    <row spans="1:3" r="15">
      <c r="A15" s="4" t="s">
        <v>448</v>
      </c>
    </row>
    <row spans="1:3" r="16">
      <c r="A16" s="3" t="s">
        <v>379</v>
      </c>
    </row>
    <row spans="1:3" r="17">
      <c r="A17" s="4" t="s">
        <v>443</v>
      </c>
      <c r="B17" s="6" t="n">
        <v>45.2</v>
      </c>
      <c r="C17" s="6" t="n">
        <v>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449</v>
      </c>
      <c r="B1" s="2" t="s">
        <v>1</v>
      </c>
    </row>
    <row spans="1:4" r="2">
      <c r="B2" s="2" t="s">
        <v>2</v>
      </c>
      <c r="C2" s="2" t="s">
        <v>30</v>
      </c>
      <c r="D2" s="2" t="s">
        <v>31</v>
      </c>
    </row>
    <row spans="1:4" r="3">
      <c r="A3" s="3" t="s">
        <v>194</v>
      </c>
    </row>
    <row spans="1:4" r="4">
      <c r="A4" s="4" t="s">
        <v>450</v>
      </c>
      <c r="B4" s="6" t="n">
        <v>7.2</v>
      </c>
      <c r="C4" s="6" t="n">
        <v>7.1</v>
      </c>
      <c r="D4" s="6" t="n">
        <v>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51</v>
      </c>
      <c r="B1" s="2" t="s">
        <v>1</v>
      </c>
    </row>
    <row spans="1:3" r="2">
      <c r="B2" s="2" t="s">
        <v>2</v>
      </c>
      <c r="C2" s="2" t="s">
        <v>30</v>
      </c>
    </row>
    <row spans="1:3" r="3">
      <c r="A3" s="3" t="s">
        <v>452</v>
      </c>
    </row>
    <row spans="1:3" r="4">
      <c r="A4" s="4" t="s">
        <v>453</v>
      </c>
      <c r="B4" s="6" t="n">
        <v>3.8</v>
      </c>
      <c r="C4" s="6" t="n">
        <v>3.3</v>
      </c>
    </row>
    <row spans="1:3" r="5">
      <c r="A5" s="4" t="s">
        <v>454</v>
      </c>
      <c r="B5" s="7" t="n">
        <v>5.6</v>
      </c>
      <c r="C5" s="7" t="n">
        <v>5.2</v>
      </c>
    </row>
    <row spans="1:3" r="6">
      <c r="A6" s="4" t="s">
        <v>455</v>
      </c>
      <c r="B6" s="7" t="n">
        <v>-5.2</v>
      </c>
      <c r="C6" s="7" t="n">
        <v>-4.7</v>
      </c>
    </row>
    <row spans="1:3" r="7">
      <c r="A7" s="4" t="s">
        <v>456</v>
      </c>
      <c r="B7" s="6" t="n">
        <v>4.2</v>
      </c>
      <c r="C7" s="6"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115</v>
      </c>
      <c r="B1" s="2" t="s">
        <v>2</v>
      </c>
      <c r="C1" s="2" t="s">
        <v>30</v>
      </c>
    </row>
    <row spans="1:3" r="2">
      <c r="A2" s="3" t="s">
        <v>116</v>
      </c>
    </row>
    <row spans="1:3" r="3">
      <c r="A3" s="4" t="s">
        <v>117</v>
      </c>
      <c r="B3" s="8" t="n">
        <v>0.01</v>
      </c>
      <c r="C3" s="8" t="n">
        <v>0.01</v>
      </c>
    </row>
    <row spans="1:3" r="4">
      <c r="A4" s="4" t="s">
        <v>118</v>
      </c>
      <c r="B4" s="5" t="n">
        <v>50000000</v>
      </c>
      <c r="C4" s="5" t="n">
        <v>50000000</v>
      </c>
    </row>
    <row spans="1:3" r="5">
      <c r="A5" s="4" t="s">
        <v>119</v>
      </c>
      <c r="B5" s="5" t="n">
        <v>0</v>
      </c>
      <c r="C5" s="5" t="n">
        <v>0</v>
      </c>
    </row>
    <row spans="1:3" r="6">
      <c r="A6" s="4" t="s">
        <v>120</v>
      </c>
      <c r="B6" s="8" t="n">
        <v>0.01</v>
      </c>
      <c r="C6" s="8" t="n">
        <v>0.01</v>
      </c>
    </row>
    <row spans="1:3" r="7">
      <c r="A7" s="4" t="s">
        <v>121</v>
      </c>
      <c r="B7" s="5" t="n">
        <v>300000000</v>
      </c>
      <c r="C7" s="5" t="n">
        <v>300000000</v>
      </c>
    </row>
    <row spans="1:3" r="8">
      <c r="A8" s="4" t="s">
        <v>122</v>
      </c>
      <c r="B8" s="5" t="n">
        <v>62498401</v>
      </c>
      <c r="C8" s="5" t="n">
        <v>62218226</v>
      </c>
    </row>
    <row spans="1:3" r="9">
      <c r="A9" s="4" t="s">
        <v>123</v>
      </c>
      <c r="B9" s="5" t="n">
        <v>62498401</v>
      </c>
      <c r="C9" s="5" t="n">
        <v>622182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r="A1" s="1" t="s">
        <v>457</v>
      </c>
      <c r="B1" s="2" t="s">
        <v>458</v>
      </c>
      <c r="C1" s="2" t="s">
        <v>459</v>
      </c>
    </row>
    <row spans="1:3" r="2">
      <c r="A2" s="3" t="s">
        <v>460</v>
      </c>
    </row>
    <row spans="1:3" r="3">
      <c r="A3" s="4" t="s">
        <v>461</v>
      </c>
      <c r="B3" s="5" t="n">
        <v>2</v>
      </c>
    </row>
    <row spans="1:3" r="4">
      <c r="A4" s="4" t="s">
        <v>462</v>
      </c>
    </row>
    <row spans="1:3" r="5">
      <c r="A5" s="3" t="s">
        <v>460</v>
      </c>
    </row>
    <row spans="1:3" r="6">
      <c r="A6" s="4" t="s">
        <v>463</v>
      </c>
      <c r="B6" s="10" t="n">
        <v>1</v>
      </c>
    </row>
    <row spans="1:3" r="7">
      <c r="A7" s="4" t="s">
        <v>464</v>
      </c>
    </row>
    <row spans="1:3" r="8">
      <c r="A8" s="3" t="s">
        <v>460</v>
      </c>
    </row>
    <row spans="1:3" r="9">
      <c r="A9" s="4" t="s">
        <v>465</v>
      </c>
      <c r="B9" s="6" t="n">
        <v>12.5</v>
      </c>
      <c r="C9" s="6" t="n">
        <v>10.2</v>
      </c>
    </row>
    <row spans="1:3" r="10">
      <c r="A10" s="4" t="s">
        <v>466</v>
      </c>
    </row>
    <row spans="1:3" r="11">
      <c r="A11" s="3" t="s">
        <v>460</v>
      </c>
    </row>
    <row spans="1:3" r="12">
      <c r="A12" s="4" t="s">
        <v>465</v>
      </c>
      <c r="B12" s="7" t="n">
        <v>12.5</v>
      </c>
      <c r="C12" s="7" t="n">
        <v>10.2</v>
      </c>
    </row>
    <row spans="1:3" r="13">
      <c r="A13" s="4" t="s">
        <v>467</v>
      </c>
    </row>
    <row spans="1:3" r="14">
      <c r="A14" s="3" t="s">
        <v>460</v>
      </c>
    </row>
    <row spans="1:3" r="15">
      <c r="A15" s="4" t="s">
        <v>465</v>
      </c>
      <c r="B15" s="7" t="n">
        <v>0.6</v>
      </c>
      <c r="C15" s="7" t="n">
        <v>3.5</v>
      </c>
    </row>
    <row spans="1:3" r="16">
      <c r="A16" s="4" t="s">
        <v>468</v>
      </c>
    </row>
    <row spans="1:3" r="17">
      <c r="A17" s="3" t="s">
        <v>460</v>
      </c>
    </row>
    <row spans="1:3" r="18">
      <c r="A18" s="4" t="s">
        <v>465</v>
      </c>
      <c r="B18" s="6" t="n">
        <v>0.6</v>
      </c>
      <c r="C18" s="6" t="n">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r="A1" s="1" t="s">
        <v>469</v>
      </c>
      <c r="B1" s="2" t="s">
        <v>351</v>
      </c>
      <c r="C1" s="2" t="s">
        <v>2</v>
      </c>
      <c r="D1" s="2" t="s">
        <v>30</v>
      </c>
    </row>
    <row spans="1:4" r="2">
      <c r="A2" s="4" t="s">
        <v>470</v>
      </c>
    </row>
    <row spans="1:4" r="3">
      <c r="A3" s="3" t="s">
        <v>471</v>
      </c>
    </row>
    <row spans="1:4" r="4">
      <c r="A4" s="4" t="s">
        <v>472</v>
      </c>
      <c r="C4" s="10" t="n">
        <v>9000000</v>
      </c>
      <c r="D4" s="10" t="n">
        <v>6000000</v>
      </c>
    </row>
    <row spans="1:4" r="5">
      <c r="A5" s="4" t="s">
        <v>473</v>
      </c>
      <c r="C5" s="4" t="s">
        <v>474</v>
      </c>
    </row>
    <row spans="1:4" r="6">
      <c r="A6" s="4" t="s">
        <v>475</v>
      </c>
      <c r="B6" s="10" t="n">
        <v>40000000</v>
      </c>
    </row>
    <row spans="1:4" r="7">
      <c r="A7" s="4" t="s">
        <v>476</v>
      </c>
      <c r="C7" s="4" t="s">
        <v>477</v>
      </c>
    </row>
    <row spans="1:4" r="8">
      <c r="A8" s="4" t="s">
        <v>478</v>
      </c>
      <c r="C8" s="10" t="n">
        <v>26900000</v>
      </c>
    </row>
    <row spans="1:4" r="9">
      <c r="A9" s="4" t="s">
        <v>479</v>
      </c>
      <c r="C9" s="10" t="n">
        <v>40000000</v>
      </c>
    </row>
    <row spans="1:4" r="10">
      <c r="A10" s="4" t="s">
        <v>480</v>
      </c>
      <c r="C10" s="4" t="s">
        <v>474</v>
      </c>
    </row>
    <row spans="1:4" r="11">
      <c r="A11" s="4" t="s">
        <v>481</v>
      </c>
      <c r="B11" s="4" t="s">
        <v>482</v>
      </c>
    </row>
    <row spans="1:4" r="12">
      <c r="A12" s="4" t="s">
        <v>483</v>
      </c>
    </row>
    <row spans="1:4" r="13">
      <c r="A13" s="3" t="s">
        <v>471</v>
      </c>
    </row>
    <row spans="1:4" r="14">
      <c r="A14" s="4" t="s">
        <v>484</v>
      </c>
      <c r="B14" s="10" t="n">
        <v>30000000</v>
      </c>
    </row>
    <row spans="1:4" r="15">
      <c r="A15" s="4" t="s">
        <v>485</v>
      </c>
    </row>
    <row spans="1:4" r="16">
      <c r="A16" s="3" t="s">
        <v>471</v>
      </c>
    </row>
    <row spans="1:4" r="17">
      <c r="A17" s="4" t="s">
        <v>486</v>
      </c>
      <c r="C17" s="10" t="n">
        <v>4100000</v>
      </c>
    </row>
    <row spans="1:4" r="18">
      <c r="A18" s="4" t="s">
        <v>487</v>
      </c>
    </row>
    <row spans="1:4" r="19">
      <c r="A19" s="3" t="s">
        <v>471</v>
      </c>
    </row>
    <row spans="1:4" r="20">
      <c r="A20" s="4" t="s">
        <v>488</v>
      </c>
      <c r="B20" s="4" t="s">
        <v>489</v>
      </c>
    </row>
    <row spans="1:4" r="21">
      <c r="A21" s="4" t="s">
        <v>490</v>
      </c>
    </row>
    <row spans="1:4" r="22">
      <c r="A22" s="3" t="s">
        <v>471</v>
      </c>
    </row>
    <row spans="1:4" r="23">
      <c r="A23" s="4" t="s">
        <v>491</v>
      </c>
      <c r="B23" s="4" t="s">
        <v>492</v>
      </c>
    </row>
    <row spans="1:4" r="24">
      <c r="A24" s="4" t="s">
        <v>493</v>
      </c>
    </row>
    <row spans="1:4" r="25">
      <c r="A25" s="3" t="s">
        <v>471</v>
      </c>
    </row>
    <row spans="1:4" r="26">
      <c r="A26" s="4" t="s">
        <v>491</v>
      </c>
      <c r="B26" s="4" t="s">
        <v>494</v>
      </c>
    </row>
    <row spans="1:4" r="27">
      <c r="A27" s="4" t="s">
        <v>495</v>
      </c>
    </row>
    <row spans="1:4" r="28">
      <c r="A28" s="3" t="s">
        <v>471</v>
      </c>
    </row>
    <row spans="1:4" r="29">
      <c r="A29" s="4" t="s">
        <v>488</v>
      </c>
      <c r="B29" s="4" t="s">
        <v>496</v>
      </c>
    </row>
    <row spans="1:4" r="30">
      <c r="A30" s="4" t="s">
        <v>491</v>
      </c>
      <c r="B30" s="4" t="s">
        <v>497</v>
      </c>
    </row>
    <row spans="1:4" r="31">
      <c r="A31" s="4" t="s">
        <v>498</v>
      </c>
      <c r="B31" s="4" t="s">
        <v>499</v>
      </c>
    </row>
    <row spans="1:4" r="32">
      <c r="A32" s="4" t="s">
        <v>500</v>
      </c>
    </row>
    <row spans="1:4" r="33">
      <c r="A33" s="3" t="s">
        <v>471</v>
      </c>
    </row>
    <row spans="1:4" r="34">
      <c r="A34" s="4" t="s">
        <v>475</v>
      </c>
      <c r="B34" s="10" t="n">
        <v>400000</v>
      </c>
    </row>
    <row spans="1:4" r="35">
      <c r="A35" s="4" t="s">
        <v>501</v>
      </c>
    </row>
    <row spans="1:4" r="36">
      <c r="A36" s="3" t="s">
        <v>471</v>
      </c>
    </row>
    <row spans="1:4" r="37">
      <c r="A37" s="4" t="s">
        <v>475</v>
      </c>
      <c r="B37" s="5" t="n">
        <v>300000</v>
      </c>
    </row>
    <row spans="1:4" r="38">
      <c r="A38" s="4" t="s">
        <v>478</v>
      </c>
      <c r="B38" s="5" t="n">
        <v>300000</v>
      </c>
    </row>
    <row spans="1:4" r="39">
      <c r="A39" s="4" t="s">
        <v>502</v>
      </c>
    </row>
    <row spans="1:4" r="40">
      <c r="A40" s="3" t="s">
        <v>471</v>
      </c>
    </row>
    <row spans="1:4" r="41">
      <c r="A41" s="4" t="s">
        <v>475</v>
      </c>
      <c r="B41" s="5" t="n">
        <v>100000</v>
      </c>
    </row>
    <row spans="1:4" r="42">
      <c r="A42" s="4" t="s">
        <v>486</v>
      </c>
      <c r="B42" s="10" t="n">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03</v>
      </c>
      <c r="B1" s="2" t="s">
        <v>348</v>
      </c>
      <c r="J1" s="2" t="s">
        <v>1</v>
      </c>
    </row>
    <row spans="1:12" r="2">
      <c r="B2" s="2" t="s">
        <v>2</v>
      </c>
      <c r="C2" s="2" t="s">
        <v>349</v>
      </c>
      <c r="D2" s="2" t="s">
        <v>4</v>
      </c>
      <c r="E2" s="2" t="s">
        <v>350</v>
      </c>
      <c r="F2" s="2" t="s">
        <v>30</v>
      </c>
      <c r="G2" s="2" t="s">
        <v>351</v>
      </c>
      <c r="H2" s="2" t="s">
        <v>352</v>
      </c>
      <c r="I2" s="2" t="s">
        <v>353</v>
      </c>
      <c r="J2" s="2" t="s">
        <v>2</v>
      </c>
      <c r="K2" s="2" t="s">
        <v>30</v>
      </c>
      <c r="L2" s="2" t="s">
        <v>31</v>
      </c>
    </row>
    <row spans="1:12" r="3">
      <c r="A3" s="3" t="s">
        <v>504</v>
      </c>
    </row>
    <row spans="1:12" r="4">
      <c r="A4" s="4" t="s">
        <v>505</v>
      </c>
      <c r="B4" s="6" t="n">
        <v>0.2</v>
      </c>
      <c r="C4" s="6" t="n">
        <v>3.2</v>
      </c>
      <c r="D4" s="10" t="n">
        <v>0</v>
      </c>
      <c r="E4" s="6" t="n">
        <v>1.5</v>
      </c>
      <c r="F4" s="6" t="n">
        <v>2.1</v>
      </c>
      <c r="G4" s="6" t="n">
        <v>4.2</v>
      </c>
      <c r="H4" s="6" t="n">
        <v>0.3</v>
      </c>
      <c r="I4" s="6" t="n">
        <v>4.5</v>
      </c>
      <c r="J4" s="6" t="n">
        <v>4.9</v>
      </c>
      <c r="K4" s="6" t="n">
        <v>11.1</v>
      </c>
      <c r="L4" s="6" t="n">
        <v>3.1</v>
      </c>
    </row>
    <row spans="1:12" r="5">
      <c r="A5" s="4" t="s">
        <v>506</v>
      </c>
    </row>
    <row spans="1:12" r="6">
      <c r="A6" s="3" t="s">
        <v>504</v>
      </c>
    </row>
    <row spans="1:12" r="7">
      <c r="A7" s="4" t="s">
        <v>505</v>
      </c>
      <c r="J7" s="7" t="n">
        <v>3.4</v>
      </c>
    </row>
    <row spans="1:12" r="8">
      <c r="A8" s="4" t="s">
        <v>507</v>
      </c>
      <c r="B8" s="7" t="n">
        <v>3.4</v>
      </c>
      <c r="J8" s="7" t="n">
        <v>3.4</v>
      </c>
    </row>
    <row spans="1:12" r="9">
      <c r="A9" s="4" t="s">
        <v>508</v>
      </c>
      <c r="B9" s="7" t="n">
        <v>1.6</v>
      </c>
      <c r="J9" s="7" t="n">
        <v>1.6</v>
      </c>
    </row>
    <row spans="1:12" r="10">
      <c r="A10" s="4" t="s">
        <v>509</v>
      </c>
      <c r="B10" s="5" t="n">
        <v>5</v>
      </c>
      <c r="J10" s="5" t="n">
        <v>5</v>
      </c>
    </row>
    <row spans="1:12" r="11">
      <c r="A11" s="4" t="s">
        <v>510</v>
      </c>
    </row>
    <row spans="1:12" r="12">
      <c r="A12" s="3" t="s">
        <v>504</v>
      </c>
    </row>
    <row spans="1:12" r="13">
      <c r="A13" s="4" t="s">
        <v>505</v>
      </c>
      <c r="J13" s="7" t="n">
        <v>1.4</v>
      </c>
      <c r="K13" s="7" t="n">
        <v>5.8</v>
      </c>
    </row>
    <row spans="1:12" r="14">
      <c r="A14" s="4" t="s">
        <v>507</v>
      </c>
      <c r="B14" s="7" t="n">
        <v>7.2</v>
      </c>
      <c r="J14" s="7" t="n">
        <v>7.2</v>
      </c>
    </row>
    <row spans="1:12" r="15">
      <c r="A15" s="4" t="s">
        <v>508</v>
      </c>
      <c r="B15" s="7" t="n">
        <v>0.3</v>
      </c>
      <c r="J15" s="7" t="n">
        <v>0.3</v>
      </c>
    </row>
    <row spans="1:12" r="16">
      <c r="A16" s="4" t="s">
        <v>509</v>
      </c>
      <c r="B16" s="7" t="n">
        <v>7.5</v>
      </c>
      <c r="J16" s="7" t="n">
        <v>7.5</v>
      </c>
    </row>
    <row spans="1:12" r="17">
      <c r="A17" s="4" t="s">
        <v>511</v>
      </c>
    </row>
    <row spans="1:12" r="18">
      <c r="A18" s="3" t="s">
        <v>504</v>
      </c>
    </row>
    <row spans="1:12" r="19">
      <c r="A19" s="4" t="s">
        <v>505</v>
      </c>
      <c r="J19" s="7" t="n">
        <v>0.1</v>
      </c>
      <c r="K19" s="7" t="n">
        <v>5.3</v>
      </c>
      <c r="L19" s="7" t="n">
        <v>1.8</v>
      </c>
    </row>
    <row spans="1:12" r="20">
      <c r="A20" s="4" t="s">
        <v>507</v>
      </c>
      <c r="B20" s="7" t="n">
        <v>7.2</v>
      </c>
      <c r="J20" s="7" t="n">
        <v>7.2</v>
      </c>
    </row>
    <row spans="1:12" r="21">
      <c r="A21" s="4" t="s">
        <v>508</v>
      </c>
      <c r="B21" s="7" t="n">
        <v>0.6</v>
      </c>
      <c r="J21" s="7" t="n">
        <v>0.6</v>
      </c>
    </row>
    <row spans="1:12" r="22">
      <c r="A22" s="4" t="s">
        <v>509</v>
      </c>
      <c r="B22" s="7" t="n">
        <v>7.8</v>
      </c>
      <c r="J22" s="7" t="n">
        <v>7.8</v>
      </c>
    </row>
    <row spans="1:12" r="23">
      <c r="A23" s="4" t="s">
        <v>512</v>
      </c>
    </row>
    <row spans="1:12" r="24">
      <c r="A24" s="3" t="s">
        <v>504</v>
      </c>
    </row>
    <row spans="1:12" r="25">
      <c r="A25" s="4" t="s">
        <v>505</v>
      </c>
      <c r="L25" s="7" t="n">
        <v>1.3</v>
      </c>
    </row>
    <row spans="1:12" r="26">
      <c r="A26" s="4" t="s">
        <v>507</v>
      </c>
      <c r="F26" s="7" t="n">
        <v>16.3</v>
      </c>
      <c r="K26" s="7" t="n">
        <v>16.3</v>
      </c>
    </row>
    <row spans="1:12" r="27">
      <c r="A27" s="4" t="s">
        <v>513</v>
      </c>
    </row>
    <row spans="1:12" r="28">
      <c r="A28" s="3" t="s">
        <v>504</v>
      </c>
    </row>
    <row spans="1:12" r="29">
      <c r="A29" s="4" t="s">
        <v>505</v>
      </c>
      <c r="J29" s="7" t="n">
        <v>2.8</v>
      </c>
    </row>
    <row spans="1:12" r="30">
      <c r="A30" s="4" t="s">
        <v>507</v>
      </c>
      <c r="B30" s="7" t="n">
        <v>2.8</v>
      </c>
      <c r="J30" s="7" t="n">
        <v>2.8</v>
      </c>
    </row>
    <row spans="1:12" r="31">
      <c r="A31" s="4" t="s">
        <v>508</v>
      </c>
      <c r="B31" s="7" t="n">
        <v>1.4</v>
      </c>
      <c r="J31" s="7" t="n">
        <v>1.4</v>
      </c>
    </row>
    <row spans="1:12" r="32">
      <c r="A32" s="4" t="s">
        <v>509</v>
      </c>
      <c r="B32" s="7" t="n">
        <v>4.2</v>
      </c>
      <c r="J32" s="7" t="n">
        <v>4.2</v>
      </c>
    </row>
    <row spans="1:12" r="33">
      <c r="A33" s="4" t="s">
        <v>514</v>
      </c>
    </row>
    <row spans="1:12" r="34">
      <c r="A34" s="3" t="s">
        <v>504</v>
      </c>
    </row>
    <row spans="1:12" r="35">
      <c r="A35" s="4" t="s">
        <v>505</v>
      </c>
      <c r="J35" s="5" t="n">
        <v>0</v>
      </c>
      <c r="K35" s="7" t="n">
        <v>5.4</v>
      </c>
    </row>
    <row spans="1:12" r="36">
      <c r="A36" s="4" t="s">
        <v>507</v>
      </c>
      <c r="B36" s="7" t="n">
        <v>5.4</v>
      </c>
      <c r="J36" s="7" t="n">
        <v>5.4</v>
      </c>
    </row>
    <row spans="1:12" r="37">
      <c r="A37" s="4" t="s">
        <v>508</v>
      </c>
      <c r="B37" s="5" t="n">
        <v>0</v>
      </c>
      <c r="J37" s="5" t="n">
        <v>0</v>
      </c>
    </row>
    <row spans="1:12" r="38">
      <c r="A38" s="4" t="s">
        <v>509</v>
      </c>
      <c r="B38" s="7" t="n">
        <v>5.4</v>
      </c>
      <c r="J38" s="7" t="n">
        <v>5.4</v>
      </c>
    </row>
    <row spans="1:12" r="39">
      <c r="A39" s="4" t="s">
        <v>515</v>
      </c>
    </row>
    <row spans="1:12" r="40">
      <c r="A40" s="3" t="s">
        <v>504</v>
      </c>
    </row>
    <row spans="1:12" r="41">
      <c r="A41" s="4" t="s">
        <v>505</v>
      </c>
      <c r="J41" s="5" t="n">
        <v>0</v>
      </c>
      <c r="K41" s="5" t="n">
        <v>1</v>
      </c>
      <c r="L41" s="7" t="n">
        <v>1.8</v>
      </c>
    </row>
    <row spans="1:12" r="42">
      <c r="A42" s="4" t="s">
        <v>507</v>
      </c>
      <c r="B42" s="7" t="n">
        <v>2.8</v>
      </c>
      <c r="J42" s="7" t="n">
        <v>2.8</v>
      </c>
    </row>
    <row spans="1:12" r="43">
      <c r="A43" s="4" t="s">
        <v>508</v>
      </c>
      <c r="B43" s="5" t="n">
        <v>0</v>
      </c>
      <c r="J43" s="5" t="n">
        <v>0</v>
      </c>
    </row>
    <row spans="1:12" r="44">
      <c r="A44" s="4" t="s">
        <v>509</v>
      </c>
      <c r="B44" s="7" t="n">
        <v>2.8</v>
      </c>
      <c r="J44" s="7" t="n">
        <v>2.8</v>
      </c>
    </row>
    <row spans="1:12" r="45">
      <c r="A45" s="4" t="s">
        <v>516</v>
      </c>
    </row>
    <row spans="1:12" r="46">
      <c r="A46" s="3" t="s">
        <v>504</v>
      </c>
    </row>
    <row spans="1:12" r="47">
      <c r="A47" s="4" t="s">
        <v>505</v>
      </c>
      <c r="L47" s="7" t="n">
        <v>1.2</v>
      </c>
    </row>
    <row spans="1:12" r="48">
      <c r="A48" s="4" t="s">
        <v>507</v>
      </c>
      <c r="F48" s="7" t="n">
        <v>12.6</v>
      </c>
      <c r="K48" s="7" t="n">
        <v>12.6</v>
      </c>
    </row>
    <row spans="1:12" r="49">
      <c r="A49" s="4" t="s">
        <v>517</v>
      </c>
    </row>
    <row spans="1:12" r="50">
      <c r="A50" s="3" t="s">
        <v>504</v>
      </c>
    </row>
    <row spans="1:12" r="51">
      <c r="A51" s="4" t="s">
        <v>505</v>
      </c>
      <c r="J51" s="7" t="n">
        <v>0.6</v>
      </c>
    </row>
    <row spans="1:12" r="52">
      <c r="A52" s="4" t="s">
        <v>507</v>
      </c>
      <c r="B52" s="7" t="n">
        <v>0.6</v>
      </c>
      <c r="J52" s="7" t="n">
        <v>0.6</v>
      </c>
    </row>
    <row spans="1:12" r="53">
      <c r="A53" s="4" t="s">
        <v>508</v>
      </c>
      <c r="B53" s="7" t="n">
        <v>0.2</v>
      </c>
      <c r="J53" s="7" t="n">
        <v>0.2</v>
      </c>
    </row>
    <row spans="1:12" r="54">
      <c r="A54" s="4" t="s">
        <v>509</v>
      </c>
      <c r="B54" s="7" t="n">
        <v>0.8</v>
      </c>
      <c r="J54" s="7" t="n">
        <v>0.8</v>
      </c>
    </row>
    <row spans="1:12" r="55">
      <c r="A55" s="4" t="s">
        <v>518</v>
      </c>
    </row>
    <row spans="1:12" r="56">
      <c r="A56" s="3" t="s">
        <v>504</v>
      </c>
    </row>
    <row spans="1:12" r="57">
      <c r="A57" s="4" t="s">
        <v>505</v>
      </c>
      <c r="J57" s="7" t="n">
        <v>1.4</v>
      </c>
      <c r="K57" s="7" t="n">
        <v>0.4</v>
      </c>
    </row>
    <row spans="1:12" r="58">
      <c r="A58" s="4" t="s">
        <v>507</v>
      </c>
      <c r="B58" s="7" t="n">
        <v>1.8</v>
      </c>
      <c r="J58" s="7" t="n">
        <v>1.8</v>
      </c>
    </row>
    <row spans="1:12" r="59">
      <c r="A59" s="4" t="s">
        <v>508</v>
      </c>
      <c r="B59" s="7" t="n">
        <v>0.3</v>
      </c>
      <c r="J59" s="7" t="n">
        <v>0.3</v>
      </c>
    </row>
    <row spans="1:12" r="60">
      <c r="A60" s="4" t="s">
        <v>509</v>
      </c>
      <c r="B60" s="7" t="n">
        <v>2.1</v>
      </c>
      <c r="J60" s="7" t="n">
        <v>2.1</v>
      </c>
    </row>
    <row spans="1:12" r="61">
      <c r="A61" s="4" t="s">
        <v>519</v>
      </c>
    </row>
    <row spans="1:12" r="62">
      <c r="A62" s="3" t="s">
        <v>504</v>
      </c>
    </row>
    <row spans="1:12" r="63">
      <c r="A63" s="4" t="s">
        <v>505</v>
      </c>
      <c r="J63" s="7" t="n">
        <v>0.1</v>
      </c>
      <c r="K63" s="7" t="n">
        <v>4.3</v>
      </c>
      <c r="L63" s="5" t="n">
        <v>0</v>
      </c>
    </row>
    <row spans="1:12" r="64">
      <c r="A64" s="4" t="s">
        <v>507</v>
      </c>
      <c r="B64" s="7" t="n">
        <v>4.4</v>
      </c>
      <c r="J64" s="7" t="n">
        <v>4.4</v>
      </c>
    </row>
    <row spans="1:12" r="65">
      <c r="A65" s="4" t="s">
        <v>508</v>
      </c>
      <c r="B65" s="7" t="n">
        <v>0.6</v>
      </c>
      <c r="J65" s="7" t="n">
        <v>0.6</v>
      </c>
    </row>
    <row spans="1:12" r="66">
      <c r="A66" s="4" t="s">
        <v>509</v>
      </c>
      <c r="B66" s="10" t="n">
        <v>5</v>
      </c>
      <c r="J66" s="5" t="n">
        <v>5</v>
      </c>
    </row>
    <row spans="1:12" r="67">
      <c r="A67" s="4" t="s">
        <v>520</v>
      </c>
    </row>
    <row spans="1:12" r="68">
      <c r="A68" s="3" t="s">
        <v>504</v>
      </c>
    </row>
    <row spans="1:12" r="69">
      <c r="A69" s="4" t="s">
        <v>505</v>
      </c>
      <c r="L69" s="6" t="n">
        <v>0.1</v>
      </c>
    </row>
    <row spans="1:12" r="70">
      <c r="A70" s="4" t="s">
        <v>507</v>
      </c>
      <c r="F70" s="6" t="n">
        <v>3.7</v>
      </c>
      <c r="K70" s="6" t="n">
        <v>3.7</v>
      </c>
    </row>
    <row spans="1:12" r="71">
      <c r="A71" s="4" t="s">
        <v>521</v>
      </c>
    </row>
    <row spans="1:12" r="72">
      <c r="A72" s="3" t="s">
        <v>504</v>
      </c>
    </row>
    <row spans="1:12" r="73">
      <c r="A73" s="4" t="s">
        <v>505</v>
      </c>
      <c r="J73" s="6" t="n">
        <v>0.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22</v>
      </c>
      <c r="B1" s="2" t="s">
        <v>348</v>
      </c>
      <c r="J1" s="2" t="s">
        <v>1</v>
      </c>
    </row>
    <row spans="1:12" r="2">
      <c r="B2" s="2" t="s">
        <v>2</v>
      </c>
      <c r="C2" s="2" t="s">
        <v>349</v>
      </c>
      <c r="D2" s="2" t="s">
        <v>4</v>
      </c>
      <c r="E2" s="2" t="s">
        <v>350</v>
      </c>
      <c r="F2" s="2" t="s">
        <v>30</v>
      </c>
      <c r="G2" s="2" t="s">
        <v>351</v>
      </c>
      <c r="H2" s="2" t="s">
        <v>352</v>
      </c>
      <c r="I2" s="2" t="s">
        <v>353</v>
      </c>
      <c r="J2" s="2" t="s">
        <v>2</v>
      </c>
      <c r="K2" s="2" t="s">
        <v>30</v>
      </c>
      <c r="L2" s="2" t="s">
        <v>31</v>
      </c>
    </row>
    <row spans="1:12" r="3">
      <c r="A3" s="3" t="s">
        <v>523</v>
      </c>
    </row>
    <row spans="1:12" r="4">
      <c r="A4" s="4" t="s">
        <v>524</v>
      </c>
      <c r="E4" s="6" t="n">
        <v>5.2</v>
      </c>
      <c r="I4" s="6" t="n">
        <v>2.7</v>
      </c>
      <c r="J4" s="6" t="n">
        <v>5.2</v>
      </c>
      <c r="K4" s="6" t="n">
        <v>2.7</v>
      </c>
      <c r="L4" s="6" t="n">
        <v>2.2</v>
      </c>
    </row>
    <row spans="1:12" r="5">
      <c r="A5" s="4" t="s">
        <v>525</v>
      </c>
      <c r="B5" s="6" t="n">
        <v>0.2</v>
      </c>
      <c r="C5" s="6" t="n">
        <v>3.2</v>
      </c>
      <c r="D5" s="10" t="n">
        <v>0</v>
      </c>
      <c r="E5" s="7" t="n">
        <v>1.5</v>
      </c>
      <c r="F5" s="6" t="n">
        <v>2.1</v>
      </c>
      <c r="G5" s="6" t="n">
        <v>4.2</v>
      </c>
      <c r="H5" s="6" t="n">
        <v>0.3</v>
      </c>
      <c r="I5" s="7" t="n">
        <v>4.5</v>
      </c>
      <c r="J5" s="7" t="n">
        <v>4.9</v>
      </c>
      <c r="K5" s="7" t="n">
        <v>11.1</v>
      </c>
      <c r="L5" s="7" t="n">
        <v>3.1</v>
      </c>
    </row>
    <row spans="1:12" r="6">
      <c r="A6" s="4" t="s">
        <v>526</v>
      </c>
      <c r="J6" s="7" t="n">
        <v>-5.6</v>
      </c>
      <c r="K6" s="7" t="n">
        <v>-8.6</v>
      </c>
      <c r="L6" s="7" t="n">
        <v>-2.6</v>
      </c>
    </row>
    <row spans="1:12" r="7">
      <c r="A7" s="4" t="s">
        <v>527</v>
      </c>
      <c r="B7" s="7" t="n">
        <v>4.5</v>
      </c>
      <c r="F7" s="7" t="n">
        <v>5.2</v>
      </c>
      <c r="J7" s="7" t="n">
        <v>4.5</v>
      </c>
      <c r="K7" s="7" t="n">
        <v>5.2</v>
      </c>
      <c r="L7" s="7" t="n">
        <v>2.7</v>
      </c>
    </row>
    <row spans="1:12" r="8">
      <c r="A8" s="4" t="s">
        <v>528</v>
      </c>
      <c r="B8" s="7" t="n">
        <v>3.9</v>
      </c>
      <c r="F8" s="7" t="n">
        <v>2.8</v>
      </c>
      <c r="J8" s="7" t="n">
        <v>3.9</v>
      </c>
      <c r="K8" s="7" t="n">
        <v>2.8</v>
      </c>
    </row>
    <row spans="1:12" r="9">
      <c r="A9" s="4" t="s">
        <v>529</v>
      </c>
      <c r="B9" s="7" t="n">
        <v>0.6</v>
      </c>
      <c r="J9" s="7" t="n">
        <v>0.6</v>
      </c>
    </row>
    <row spans="1:12" r="10">
      <c r="A10" s="4" t="s">
        <v>506</v>
      </c>
    </row>
    <row spans="1:12" r="11">
      <c r="A11" s="3" t="s">
        <v>523</v>
      </c>
    </row>
    <row spans="1:12" r="12">
      <c r="A12" s="4" t="s">
        <v>525</v>
      </c>
      <c r="J12" s="7" t="n">
        <v>3.4</v>
      </c>
    </row>
    <row spans="1:12" r="13">
      <c r="A13" s="4" t="s">
        <v>510</v>
      </c>
    </row>
    <row spans="1:12" r="14">
      <c r="A14" s="3" t="s">
        <v>523</v>
      </c>
    </row>
    <row spans="1:12" r="15">
      <c r="A15" s="4" t="s">
        <v>525</v>
      </c>
      <c r="J15" s="7" t="n">
        <v>1.4</v>
      </c>
      <c r="K15" s="7" t="n">
        <v>5.8</v>
      </c>
    </row>
    <row spans="1:12" r="16">
      <c r="A16" s="4" t="s">
        <v>511</v>
      </c>
    </row>
    <row spans="1:12" r="17">
      <c r="A17" s="3" t="s">
        <v>523</v>
      </c>
    </row>
    <row spans="1:12" r="18">
      <c r="A18" s="4" t="s">
        <v>525</v>
      </c>
      <c r="J18" s="7" t="n">
        <v>0.1</v>
      </c>
      <c r="K18" s="7" t="n">
        <v>5.3</v>
      </c>
      <c r="L18" s="7" t="n">
        <v>1.8</v>
      </c>
    </row>
    <row spans="1:12" r="19">
      <c r="A19" s="4" t="s">
        <v>512</v>
      </c>
    </row>
    <row spans="1:12" r="20">
      <c r="A20" s="3" t="s">
        <v>523</v>
      </c>
    </row>
    <row spans="1:12" r="21">
      <c r="A21" s="4" t="s">
        <v>525</v>
      </c>
      <c r="L21" s="7" t="n">
        <v>1.3</v>
      </c>
    </row>
    <row spans="1:12" r="22">
      <c r="A22" s="4" t="s">
        <v>530</v>
      </c>
    </row>
    <row spans="1:12" r="23">
      <c r="A23" s="3" t="s">
        <v>523</v>
      </c>
    </row>
    <row spans="1:12" r="24">
      <c r="A24" s="4" t="s">
        <v>524</v>
      </c>
      <c r="E24" s="7" t="n">
        <v>1.5</v>
      </c>
      <c r="I24" s="7" t="n">
        <v>1.9</v>
      </c>
      <c r="J24" s="7" t="n">
        <v>1.5</v>
      </c>
      <c r="K24" s="7" t="n">
        <v>1.9</v>
      </c>
      <c r="L24" s="5" t="n">
        <v>1</v>
      </c>
    </row>
    <row spans="1:12" r="25">
      <c r="A25" s="4" t="s">
        <v>526</v>
      </c>
      <c r="J25" s="7" t="n">
        <v>-3.5</v>
      </c>
      <c r="K25" s="7" t="n">
        <v>-6.8</v>
      </c>
      <c r="L25" s="7" t="n">
        <v>-2.1</v>
      </c>
    </row>
    <row spans="1:12" r="26">
      <c r="A26" s="4" t="s">
        <v>527</v>
      </c>
      <c r="B26" s="7" t="n">
        <v>0.8</v>
      </c>
      <c r="F26" s="7" t="n">
        <v>1.5</v>
      </c>
      <c r="J26" s="7" t="n">
        <v>0.8</v>
      </c>
      <c r="K26" s="7" t="n">
        <v>1.5</v>
      </c>
      <c r="L26" s="7" t="n">
        <v>1.9</v>
      </c>
    </row>
    <row spans="1:12" r="27">
      <c r="A27" s="4" t="s">
        <v>531</v>
      </c>
    </row>
    <row spans="1:12" r="28">
      <c r="A28" s="3" t="s">
        <v>523</v>
      </c>
    </row>
    <row spans="1:12" r="29">
      <c r="A29" s="4" t="s">
        <v>525</v>
      </c>
      <c r="J29" s="7" t="n">
        <v>2.8</v>
      </c>
    </row>
    <row spans="1:12" r="30">
      <c r="A30" s="4" t="s">
        <v>532</v>
      </c>
    </row>
    <row spans="1:12" r="31">
      <c r="A31" s="3" t="s">
        <v>523</v>
      </c>
    </row>
    <row spans="1:12" r="32">
      <c r="A32" s="4" t="s">
        <v>525</v>
      </c>
      <c r="J32" s="5" t="n">
        <v>0</v>
      </c>
      <c r="K32" s="7" t="n">
        <v>5.4</v>
      </c>
    </row>
    <row spans="1:12" r="33">
      <c r="A33" s="4" t="s">
        <v>533</v>
      </c>
    </row>
    <row spans="1:12" r="34">
      <c r="A34" s="3" t="s">
        <v>523</v>
      </c>
    </row>
    <row spans="1:12" r="35">
      <c r="A35" s="4" t="s">
        <v>525</v>
      </c>
      <c r="J35" s="5" t="n">
        <v>0</v>
      </c>
      <c r="K35" s="5" t="n">
        <v>1</v>
      </c>
      <c r="L35" s="7" t="n">
        <v>1.8</v>
      </c>
    </row>
    <row spans="1:12" r="36">
      <c r="A36" s="4" t="s">
        <v>534</v>
      </c>
    </row>
    <row spans="1:12" r="37">
      <c r="A37" s="3" t="s">
        <v>523</v>
      </c>
    </row>
    <row spans="1:12" r="38">
      <c r="A38" s="4" t="s">
        <v>525</v>
      </c>
      <c r="L38" s="7" t="n">
        <v>1.2</v>
      </c>
    </row>
    <row spans="1:12" r="39">
      <c r="A39" s="4" t="s">
        <v>535</v>
      </c>
    </row>
    <row spans="1:12" r="40">
      <c r="A40" s="3" t="s">
        <v>523</v>
      </c>
    </row>
    <row spans="1:12" r="41">
      <c r="A41" s="4" t="s">
        <v>524</v>
      </c>
      <c r="E41" s="6" t="n">
        <v>3.7</v>
      </c>
      <c r="I41" s="6" t="n">
        <v>0.8</v>
      </c>
      <c r="J41" s="7" t="n">
        <v>3.7</v>
      </c>
      <c r="K41" s="7" t="n">
        <v>0.8</v>
      </c>
      <c r="L41" s="7" t="n">
        <v>1.2</v>
      </c>
    </row>
    <row spans="1:12" r="42">
      <c r="A42" s="4" t="s">
        <v>526</v>
      </c>
      <c r="J42" s="7" t="n">
        <v>-2.1</v>
      </c>
      <c r="K42" s="7" t="n">
        <v>-1.8</v>
      </c>
      <c r="L42" s="7" t="n">
        <v>-0.5</v>
      </c>
    </row>
    <row spans="1:12" r="43">
      <c r="A43" s="4" t="s">
        <v>527</v>
      </c>
      <c r="B43" s="6" t="n">
        <v>3.7</v>
      </c>
      <c r="F43" s="6" t="n">
        <v>3.7</v>
      </c>
      <c r="J43" s="7" t="n">
        <v>3.7</v>
      </c>
      <c r="K43" s="7" t="n">
        <v>3.7</v>
      </c>
      <c r="L43" s="7" t="n">
        <v>0.8</v>
      </c>
    </row>
    <row spans="1:12" r="44">
      <c r="A44" s="4" t="s">
        <v>536</v>
      </c>
    </row>
    <row spans="1:12" r="45">
      <c r="A45" s="3" t="s">
        <v>523</v>
      </c>
    </row>
    <row spans="1:12" r="46">
      <c r="A46" s="4" t="s">
        <v>525</v>
      </c>
      <c r="J46" s="7" t="n">
        <v>0.6</v>
      </c>
    </row>
    <row spans="1:12" r="47">
      <c r="A47" s="4" t="s">
        <v>537</v>
      </c>
    </row>
    <row spans="1:12" r="48">
      <c r="A48" s="3" t="s">
        <v>523</v>
      </c>
    </row>
    <row spans="1:12" r="49">
      <c r="A49" s="4" t="s">
        <v>525</v>
      </c>
      <c r="J49" s="7" t="n">
        <v>1.4</v>
      </c>
      <c r="K49" s="7" t="n">
        <v>0.4</v>
      </c>
    </row>
    <row spans="1:12" r="50">
      <c r="A50" s="4" t="s">
        <v>538</v>
      </c>
    </row>
    <row spans="1:12" r="51">
      <c r="A51" s="3" t="s">
        <v>523</v>
      </c>
    </row>
    <row spans="1:12" r="52">
      <c r="A52" s="4" t="s">
        <v>525</v>
      </c>
      <c r="J52" s="6" t="n">
        <v>0.1</v>
      </c>
      <c r="K52" s="6" t="n">
        <v>4.3</v>
      </c>
      <c r="L52" s="5" t="n">
        <v>0</v>
      </c>
    </row>
    <row spans="1:12" r="53">
      <c r="A53" s="4" t="s">
        <v>539</v>
      </c>
    </row>
    <row spans="1:12" r="54">
      <c r="A54" s="3" t="s">
        <v>523</v>
      </c>
    </row>
    <row spans="1:12" r="55">
      <c r="A55" s="4" t="s">
        <v>525</v>
      </c>
      <c r="L55" s="6" t="n">
        <v>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21"/>
    <col customWidth="1" max="5" min="5" width="21"/>
  </cols>
  <sheetData>
    <row spans="1:5" r="1">
      <c r="A1" s="1" t="s">
        <v>540</v>
      </c>
      <c r="B1" s="2" t="s">
        <v>348</v>
      </c>
      <c r="C1" s="2" t="s">
        <v>1</v>
      </c>
    </row>
    <row spans="1:5" r="2">
      <c r="B2" s="2" t="s">
        <v>541</v>
      </c>
      <c r="C2" s="2" t="s">
        <v>541</v>
      </c>
      <c r="D2" s="2" t="s">
        <v>459</v>
      </c>
      <c r="E2" s="2" t="s">
        <v>542</v>
      </c>
    </row>
    <row spans="1:5" r="3">
      <c r="A3" s="3" t="s">
        <v>543</v>
      </c>
    </row>
    <row spans="1:5" r="4">
      <c r="A4" s="4" t="s">
        <v>544</v>
      </c>
      <c r="C4" s="4" t="s">
        <v>545</v>
      </c>
    </row>
    <row spans="1:5" r="5">
      <c r="A5" s="4" t="s">
        <v>546</v>
      </c>
      <c r="B5" s="8" t="n">
        <v>1.32</v>
      </c>
      <c r="C5" s="8" t="n">
        <v>1.32</v>
      </c>
    </row>
    <row spans="1:5" r="6">
      <c r="A6" s="4" t="s">
        <v>547</v>
      </c>
    </row>
    <row spans="1:5" r="7">
      <c r="A7" s="3" t="s">
        <v>543</v>
      </c>
    </row>
    <row spans="1:5" r="8">
      <c r="A8" s="4" t="s">
        <v>548</v>
      </c>
      <c r="C8" s="6" t="n">
        <v>0.6</v>
      </c>
      <c r="D8" s="6" t="n">
        <v>0.7</v>
      </c>
      <c r="E8" s="6" t="n">
        <v>1.9</v>
      </c>
    </row>
    <row spans="1:5" r="9">
      <c r="A9" s="4" t="s">
        <v>549</v>
      </c>
    </row>
    <row spans="1:5" r="10">
      <c r="A10" s="3" t="s">
        <v>543</v>
      </c>
    </row>
    <row spans="1:5" r="11">
      <c r="A11" s="4" t="s">
        <v>548</v>
      </c>
      <c r="C11" s="6" t="n">
        <v>0.1</v>
      </c>
      <c r="D11" s="10" t="n">
        <v>3</v>
      </c>
      <c r="E11" s="6" t="n">
        <v>0.9</v>
      </c>
    </row>
    <row spans="1:5" r="12">
      <c r="A12" s="4" t="s">
        <v>550</v>
      </c>
    </row>
    <row spans="1:5" r="13">
      <c r="A13" s="3" t="s">
        <v>543</v>
      </c>
    </row>
    <row spans="1:5" r="14">
      <c r="A14" s="4" t="s">
        <v>551</v>
      </c>
      <c r="B14" s="5" t="n">
        <v>1</v>
      </c>
      <c r="C14" s="5" t="n">
        <v>1</v>
      </c>
    </row>
    <row spans="1:5" r="15">
      <c r="A15" s="4" t="s">
        <v>552</v>
      </c>
      <c r="B15" s="5" t="n">
        <v>1351936</v>
      </c>
      <c r="C15" s="5" t="n">
        <v>1351936</v>
      </c>
    </row>
    <row spans="1:5" r="16">
      <c r="A16" s="4" t="s">
        <v>553</v>
      </c>
      <c r="B16" s="6" t="n">
        <v>2.1</v>
      </c>
      <c r="C16" s="6" t="n">
        <v>2.1</v>
      </c>
    </row>
    <row spans="1:5" r="17">
      <c r="A17" s="4" t="s">
        <v>554</v>
      </c>
    </row>
    <row spans="1:5" r="18">
      <c r="A18" s="3" t="s">
        <v>543</v>
      </c>
    </row>
    <row spans="1:5" r="19">
      <c r="A19" s="4" t="s">
        <v>555</v>
      </c>
      <c r="C19" s="4" t="s">
        <v>556</v>
      </c>
    </row>
    <row spans="1:5" r="20">
      <c r="A20" s="4" t="s">
        <v>557</v>
      </c>
    </row>
    <row spans="1:5" r="21">
      <c r="A21" s="3" t="s">
        <v>543</v>
      </c>
    </row>
    <row spans="1:5" r="22">
      <c r="A22" s="4" t="s">
        <v>558</v>
      </c>
      <c r="C22" s="4" t="s">
        <v>374</v>
      </c>
    </row>
    <row spans="1:5" r="23">
      <c r="A23" s="4" t="s">
        <v>559</v>
      </c>
    </row>
    <row spans="1:5" r="24">
      <c r="A24" s="3" t="s">
        <v>543</v>
      </c>
    </row>
    <row spans="1:5" r="25">
      <c r="A25" s="4" t="s">
        <v>558</v>
      </c>
      <c r="C25" s="4" t="s">
        <v>482</v>
      </c>
    </row>
    <row spans="1:5" r="26">
      <c r="A26" s="4" t="s">
        <v>560</v>
      </c>
    </row>
    <row spans="1:5" r="27">
      <c r="A27" s="3" t="s">
        <v>543</v>
      </c>
    </row>
    <row spans="1:5" r="28">
      <c r="A28" s="4" t="s">
        <v>558</v>
      </c>
      <c r="C28" s="4" t="s">
        <v>561</v>
      </c>
    </row>
    <row spans="1:5" r="29">
      <c r="A29" s="4" t="s">
        <v>562</v>
      </c>
    </row>
    <row spans="1:5" r="30">
      <c r="A30" s="3" t="s">
        <v>543</v>
      </c>
    </row>
    <row spans="1:5" r="31">
      <c r="A31" s="4" t="s">
        <v>558</v>
      </c>
      <c r="C31" s="4" t="s">
        <v>563</v>
      </c>
    </row>
    <row spans="1:5" r="32">
      <c r="A32" s="4" t="s">
        <v>564</v>
      </c>
    </row>
    <row spans="1:5" r="33">
      <c r="A33" s="3" t="s">
        <v>543</v>
      </c>
    </row>
    <row spans="1:5" r="34">
      <c r="A34" s="4" t="s">
        <v>558</v>
      </c>
      <c r="C34" s="4" t="s">
        <v>374</v>
      </c>
    </row>
    <row spans="1:5" r="35">
      <c r="A35" s="4" t="s">
        <v>565</v>
      </c>
    </row>
    <row spans="1:5" r="36">
      <c r="A36" s="3" t="s">
        <v>543</v>
      </c>
    </row>
    <row spans="1:5" r="37">
      <c r="A37" s="4" t="s">
        <v>566</v>
      </c>
      <c r="C37" s="4" t="s">
        <v>387</v>
      </c>
    </row>
    <row spans="1:5" r="38">
      <c r="A38" s="4" t="s">
        <v>567</v>
      </c>
    </row>
    <row spans="1:5" r="39">
      <c r="A39" s="3" t="s">
        <v>543</v>
      </c>
    </row>
    <row spans="1:5" r="40">
      <c r="A40" s="4" t="s">
        <v>566</v>
      </c>
      <c r="C40" s="4" t="s">
        <v>568</v>
      </c>
    </row>
    <row spans="1:5" r="41">
      <c r="A41" s="4" t="s">
        <v>569</v>
      </c>
    </row>
    <row spans="1:5" r="42">
      <c r="A42" s="3" t="s">
        <v>543</v>
      </c>
    </row>
    <row spans="1:5" r="43">
      <c r="A43" s="4" t="s">
        <v>558</v>
      </c>
      <c r="C43" s="4" t="s">
        <v>374</v>
      </c>
    </row>
    <row spans="1:5" r="44">
      <c r="A44" s="4" t="s">
        <v>570</v>
      </c>
    </row>
    <row spans="1:5" r="45">
      <c r="A45" s="3" t="s">
        <v>543</v>
      </c>
    </row>
    <row spans="1:5" r="46">
      <c r="A46" s="4" t="s">
        <v>566</v>
      </c>
      <c r="C46" s="4" t="s">
        <v>387</v>
      </c>
    </row>
    <row spans="1:5" r="47">
      <c r="A47" s="4" t="s">
        <v>571</v>
      </c>
    </row>
    <row spans="1:5" r="48">
      <c r="A48" s="3" t="s">
        <v>543</v>
      </c>
    </row>
    <row spans="1:5" r="49">
      <c r="A49" s="4" t="s">
        <v>558</v>
      </c>
      <c r="C49" s="4" t="s">
        <v>561</v>
      </c>
    </row>
    <row spans="1:5" r="50">
      <c r="A50" s="4" t="s">
        <v>572</v>
      </c>
    </row>
    <row spans="1:5" r="51">
      <c r="A51" s="3" t="s">
        <v>543</v>
      </c>
    </row>
    <row spans="1:5" r="52">
      <c r="A52" s="4" t="s">
        <v>566</v>
      </c>
      <c r="C52" s="4" t="s">
        <v>568</v>
      </c>
    </row>
    <row spans="1:5" r="53">
      <c r="A53" s="4" t="s">
        <v>573</v>
      </c>
    </row>
    <row spans="1:5" r="54">
      <c r="A54" s="3" t="s">
        <v>543</v>
      </c>
    </row>
    <row spans="1:5" r="55">
      <c r="A55" s="4" t="s">
        <v>558</v>
      </c>
      <c r="C55" s="4" t="s">
        <v>374</v>
      </c>
    </row>
    <row spans="1:5" r="56">
      <c r="A56" s="4" t="s">
        <v>574</v>
      </c>
    </row>
    <row spans="1:5" r="57">
      <c r="A57" s="3" t="s">
        <v>543</v>
      </c>
    </row>
    <row spans="1:5" r="58">
      <c r="A58" s="4" t="s">
        <v>566</v>
      </c>
      <c r="C58" s="4" t="s">
        <v>387</v>
      </c>
    </row>
    <row spans="1:5" r="59">
      <c r="A59" s="4" t="s">
        <v>575</v>
      </c>
    </row>
    <row spans="1:5" r="60">
      <c r="A60" s="3" t="s">
        <v>543</v>
      </c>
    </row>
    <row spans="1:5" r="61">
      <c r="A61" s="4" t="s">
        <v>558</v>
      </c>
      <c r="C61" s="4" t="s">
        <v>576</v>
      </c>
    </row>
    <row spans="1:5" r="62">
      <c r="A62" s="4" t="s">
        <v>577</v>
      </c>
    </row>
    <row spans="1:5" r="63">
      <c r="A63" s="3" t="s">
        <v>543</v>
      </c>
    </row>
    <row spans="1:5" r="64">
      <c r="A64" s="4" t="s">
        <v>552</v>
      </c>
      <c r="B64" s="5" t="n">
        <v>755636</v>
      </c>
      <c r="C64" s="5" t="n">
        <v>755636</v>
      </c>
    </row>
    <row spans="1:5" r="65">
      <c r="A65" s="4" t="s">
        <v>578</v>
      </c>
      <c r="C65" s="4" t="s">
        <v>579</v>
      </c>
    </row>
    <row spans="1:5" r="66">
      <c r="A66" s="4" t="s">
        <v>580</v>
      </c>
      <c r="B66" s="4" t="s">
        <v>499</v>
      </c>
    </row>
    <row spans="1:5" r="67">
      <c r="A67" s="4" t="s">
        <v>581</v>
      </c>
      <c r="C67" s="5" t="n">
        <v>1062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582</v>
      </c>
      <c r="B1" s="2" t="s">
        <v>348</v>
      </c>
      <c r="J1" s="2" t="s">
        <v>1</v>
      </c>
    </row>
    <row spans="1:12" r="2">
      <c r="B2" s="2" t="s">
        <v>2</v>
      </c>
      <c r="C2" s="2" t="s">
        <v>349</v>
      </c>
      <c r="D2" s="2" t="s">
        <v>4</v>
      </c>
      <c r="E2" s="2" t="s">
        <v>350</v>
      </c>
      <c r="F2" s="2" t="s">
        <v>30</v>
      </c>
      <c r="G2" s="2" t="s">
        <v>351</v>
      </c>
      <c r="H2" s="2" t="s">
        <v>352</v>
      </c>
      <c r="I2" s="2" t="s">
        <v>353</v>
      </c>
      <c r="J2" s="2" t="s">
        <v>2</v>
      </c>
      <c r="K2" s="2" t="s">
        <v>30</v>
      </c>
      <c r="L2" s="2" t="s">
        <v>31</v>
      </c>
    </row>
    <row spans="1:12" r="3">
      <c r="A3" s="3" t="s">
        <v>543</v>
      </c>
    </row>
    <row spans="1:12" r="4">
      <c r="A4" s="4" t="s">
        <v>583</v>
      </c>
      <c r="B4" s="6" t="n">
        <v>0.5</v>
      </c>
      <c r="C4" s="6" t="n">
        <v>0.7</v>
      </c>
      <c r="D4" s="6" t="n">
        <v>0.4</v>
      </c>
      <c r="E4" s="6" t="n">
        <v>0.6</v>
      </c>
      <c r="F4" s="6" t="n">
        <v>0.6</v>
      </c>
      <c r="G4" s="6" t="n">
        <v>0.6</v>
      </c>
      <c r="H4" s="6" t="n">
        <v>0.7</v>
      </c>
      <c r="I4" s="6" t="n">
        <v>1.5</v>
      </c>
      <c r="J4" s="6" t="n">
        <v>2.2</v>
      </c>
      <c r="K4" s="6" t="n">
        <v>3.4</v>
      </c>
      <c r="L4" s="6" t="n">
        <v>6.4</v>
      </c>
    </row>
    <row spans="1:12" r="5">
      <c r="A5" s="4" t="s">
        <v>584</v>
      </c>
    </row>
    <row spans="1:12" r="6">
      <c r="A6" s="3" t="s">
        <v>543</v>
      </c>
    </row>
    <row spans="1:12" r="7">
      <c r="A7" s="4" t="s">
        <v>583</v>
      </c>
      <c r="J7" s="7" t="n">
        <v>1.5</v>
      </c>
      <c r="K7" s="7" t="n">
        <v>1.9</v>
      </c>
      <c r="L7" s="7" t="n">
        <v>2.5</v>
      </c>
    </row>
    <row spans="1:12" r="8">
      <c r="A8" s="4" t="s">
        <v>547</v>
      </c>
    </row>
    <row spans="1:12" r="9">
      <c r="A9" s="3" t="s">
        <v>543</v>
      </c>
    </row>
    <row spans="1:12" r="10">
      <c r="A10" s="4" t="s">
        <v>583</v>
      </c>
      <c r="J10" s="7" t="n">
        <v>0.7</v>
      </c>
      <c r="K10" s="7" t="n">
        <v>0.7</v>
      </c>
      <c r="L10" s="7" t="n">
        <v>1.5</v>
      </c>
    </row>
    <row spans="1:12" r="11">
      <c r="A11" s="4" t="s">
        <v>549</v>
      </c>
    </row>
    <row spans="1:12" r="12">
      <c r="A12" s="3" t="s">
        <v>543</v>
      </c>
    </row>
    <row spans="1:12" r="13">
      <c r="A13" s="4" t="s">
        <v>583</v>
      </c>
      <c r="J13" s="5" t="n">
        <v>0</v>
      </c>
      <c r="K13" s="7" t="n">
        <v>0.8</v>
      </c>
      <c r="L13" s="7" t="n">
        <v>2.4</v>
      </c>
    </row>
    <row spans="1:12" r="14">
      <c r="A14" s="4" t="s">
        <v>585</v>
      </c>
    </row>
    <row spans="1:12" r="15">
      <c r="A15" s="3" t="s">
        <v>543</v>
      </c>
    </row>
    <row spans="1:12" r="16">
      <c r="A16" s="4" t="s">
        <v>583</v>
      </c>
      <c r="J16" s="7" t="n">
        <v>0.2</v>
      </c>
      <c r="K16" s="7" t="n">
        <v>0.1</v>
      </c>
      <c r="L16" s="7" t="n">
        <v>0.5</v>
      </c>
    </row>
    <row spans="1:12" r="17">
      <c r="A17" s="4" t="s">
        <v>586</v>
      </c>
    </row>
    <row spans="1:12" r="18">
      <c r="A18" s="3" t="s">
        <v>543</v>
      </c>
    </row>
    <row spans="1:12" r="19">
      <c r="A19" s="4" t="s">
        <v>583</v>
      </c>
      <c r="J19" s="7" t="n">
        <v>0.1</v>
      </c>
      <c r="K19" s="7" t="n">
        <v>0.3</v>
      </c>
      <c r="L19" s="5" t="n">
        <v>1</v>
      </c>
    </row>
    <row spans="1:12" r="20">
      <c r="A20" s="4" t="s">
        <v>587</v>
      </c>
    </row>
    <row spans="1:12" r="21">
      <c r="A21" s="3" t="s">
        <v>543</v>
      </c>
    </row>
    <row spans="1:12" r="22">
      <c r="A22" s="4" t="s">
        <v>583</v>
      </c>
      <c r="J22" s="6" t="n">
        <v>1.9</v>
      </c>
      <c r="K22" s="10" t="n">
        <v>3</v>
      </c>
      <c r="L22" s="6" t="n">
        <v>4.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r="A1" s="1" t="s">
        <v>588</v>
      </c>
      <c r="B1" s="2" t="s">
        <v>1</v>
      </c>
    </row>
    <row spans="1:3" r="2">
      <c r="B2" s="2" t="s">
        <v>2</v>
      </c>
      <c r="C2" s="2" t="s">
        <v>30</v>
      </c>
    </row>
    <row spans="1:3" r="3">
      <c r="A3" s="3" t="s">
        <v>589</v>
      </c>
    </row>
    <row spans="1:3" r="4">
      <c r="A4" s="4" t="s">
        <v>590</v>
      </c>
      <c r="B4" s="5" t="n">
        <v>7548999</v>
      </c>
    </row>
    <row spans="1:3" r="5">
      <c r="A5" s="4" t="s">
        <v>591</v>
      </c>
      <c r="B5" s="5" t="n">
        <v>1378501</v>
      </c>
    </row>
    <row spans="1:3" r="6">
      <c r="A6" s="4" t="s">
        <v>592</v>
      </c>
      <c r="B6" s="5" t="n">
        <v>0</v>
      </c>
    </row>
    <row spans="1:3" r="7">
      <c r="A7" s="4" t="s">
        <v>593</v>
      </c>
      <c r="B7" s="5" t="n">
        <v>-1552689</v>
      </c>
    </row>
    <row spans="1:3" r="8">
      <c r="A8" s="4" t="s">
        <v>594</v>
      </c>
      <c r="B8" s="5" t="n">
        <v>-840</v>
      </c>
    </row>
    <row spans="1:3" r="9">
      <c r="A9" s="4" t="s">
        <v>595</v>
      </c>
      <c r="B9" s="5" t="n">
        <v>7373971</v>
      </c>
      <c r="C9" s="5" t="n">
        <v>7548999</v>
      </c>
    </row>
    <row spans="1:3" r="10">
      <c r="A10" s="3" t="s">
        <v>596</v>
      </c>
    </row>
    <row spans="1:3" r="11">
      <c r="A11" s="4" t="s">
        <v>597</v>
      </c>
      <c r="B11" s="8" t="n">
        <v>3.31</v>
      </c>
    </row>
    <row spans="1:3" r="12">
      <c r="A12" s="4" t="s">
        <v>598</v>
      </c>
      <c r="B12" s="8" t="n">
        <v>1.27</v>
      </c>
    </row>
    <row spans="1:3" r="13">
      <c r="A13" s="4" t="s">
        <v>599</v>
      </c>
      <c r="B13" s="4" t="s">
        <v>104</v>
      </c>
    </row>
    <row spans="1:3" r="14">
      <c r="A14" s="4" t="s">
        <v>600</v>
      </c>
      <c r="B14" s="8" t="n">
        <v>3.5</v>
      </c>
    </row>
    <row spans="1:3" r="15">
      <c r="A15" s="4" t="s">
        <v>601</v>
      </c>
      <c r="B15" s="9" t="n">
        <v>16.27</v>
      </c>
    </row>
    <row spans="1:3" r="16">
      <c r="A16" s="4" t="s">
        <v>602</v>
      </c>
      <c r="B16" s="8" t="n">
        <v>2.88</v>
      </c>
      <c r="C16" s="8" t="n">
        <v>3.31</v>
      </c>
    </row>
    <row spans="1:3" r="17">
      <c r="A17" s="4" t="s">
        <v>603</v>
      </c>
      <c r="B17" s="4" t="s">
        <v>604</v>
      </c>
      <c r="C17" s="4" t="s">
        <v>605</v>
      </c>
    </row>
    <row spans="1:3" r="18">
      <c r="A18" s="4" t="s">
        <v>606</v>
      </c>
      <c r="B18" s="10" t="n">
        <v>0</v>
      </c>
    </row>
    <row spans="1:3" r="19">
      <c r="A19" s="4" t="s">
        <v>607</v>
      </c>
      <c r="B19" s="5" t="n">
        <v>4848127</v>
      </c>
    </row>
    <row spans="1:3" r="20">
      <c r="A20" s="4" t="s">
        <v>608</v>
      </c>
      <c r="B20" s="5" t="n">
        <v>7129857</v>
      </c>
    </row>
    <row spans="1:3" r="21">
      <c r="A21" s="4" t="s">
        <v>609</v>
      </c>
      <c r="B21" s="8" t="n">
        <v>3.4</v>
      </c>
    </row>
    <row spans="1:3" r="22">
      <c r="A22" s="4" t="s">
        <v>610</v>
      </c>
      <c r="B22" s="8" t="n">
        <v>2.92</v>
      </c>
    </row>
    <row spans="1:3" r="23">
      <c r="A23" s="4" t="s">
        <v>611</v>
      </c>
      <c r="B23" s="10" t="n">
        <v>0</v>
      </c>
      <c r="C23" s="10" t="n">
        <v>0</v>
      </c>
    </row>
    <row spans="1:3" r="24">
      <c r="A24" s="4" t="s">
        <v>612</v>
      </c>
      <c r="B24" s="4" t="s">
        <v>613</v>
      </c>
    </row>
    <row spans="1:3" r="25">
      <c r="A25" s="4" t="s">
        <v>614</v>
      </c>
      <c r="B25" s="4" t="s">
        <v>615</v>
      </c>
    </row>
    <row spans="1:3" r="26">
      <c r="A26" s="4" t="s">
        <v>616</v>
      </c>
      <c r="B26" s="10" t="n">
        <v>0</v>
      </c>
    </row>
    <row spans="1:3" r="27">
      <c r="A27" s="4" t="s">
        <v>617</v>
      </c>
      <c r="B27"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18</v>
      </c>
      <c r="B1" s="2" t="s">
        <v>1</v>
      </c>
    </row>
    <row spans="1:4" r="2">
      <c r="B2" s="2" t="s">
        <v>2</v>
      </c>
      <c r="C2" s="2" t="s">
        <v>30</v>
      </c>
      <c r="D2" s="2" t="s">
        <v>31</v>
      </c>
    </row>
    <row spans="1:4" r="3">
      <c r="A3" s="3" t="s">
        <v>206</v>
      </c>
    </row>
    <row spans="1:4" r="4">
      <c r="A4" s="4" t="s">
        <v>619</v>
      </c>
      <c r="B4" s="8" t="n">
        <v>0.55</v>
      </c>
      <c r="C4" s="8" t="n">
        <v>1.06</v>
      </c>
      <c r="D4" s="8" t="n">
        <v>1.3</v>
      </c>
    </row>
    <row spans="1:4" r="5">
      <c r="A5" s="4" t="s">
        <v>620</v>
      </c>
      <c r="B5" s="10" t="n">
        <v>0</v>
      </c>
      <c r="C5" s="10" t="n">
        <v>0</v>
      </c>
      <c r="D5" s="10" t="n">
        <v>0</v>
      </c>
    </row>
    <row spans="1:4" r="6">
      <c r="A6" s="4" t="s">
        <v>621</v>
      </c>
      <c r="B6" s="10" t="n">
        <v>2</v>
      </c>
      <c r="C6" s="6" t="n">
        <v>2.2</v>
      </c>
      <c r="D6" s="10"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25"/>
    <col customWidth="1" max="4" min="4" width="24"/>
  </cols>
  <sheetData>
    <row spans="1:4" r="1">
      <c r="A1" s="1" t="s">
        <v>622</v>
      </c>
      <c r="B1" s="2" t="s">
        <v>1</v>
      </c>
    </row>
    <row spans="1:4" r="2">
      <c r="B2" s="2" t="s">
        <v>2</v>
      </c>
      <c r="C2" s="2" t="s">
        <v>30</v>
      </c>
      <c r="D2" s="2" t="s">
        <v>31</v>
      </c>
    </row>
    <row spans="1:4" r="3">
      <c r="A3" s="3" t="s">
        <v>206</v>
      </c>
    </row>
    <row spans="1:4" r="4">
      <c r="A4" s="4" t="s">
        <v>623</v>
      </c>
      <c r="B4" s="4" t="s">
        <v>624</v>
      </c>
      <c r="C4" s="4" t="s">
        <v>624</v>
      </c>
      <c r="D4" s="4" t="s">
        <v>624</v>
      </c>
    </row>
    <row spans="1:4" r="5">
      <c r="A5" s="4" t="s">
        <v>625</v>
      </c>
      <c r="B5" s="4" t="s">
        <v>626</v>
      </c>
      <c r="C5" s="4" t="s">
        <v>627</v>
      </c>
      <c r="D5" s="4" t="s">
        <v>628</v>
      </c>
    </row>
    <row spans="1:4" r="6">
      <c r="A6" s="4" t="s">
        <v>629</v>
      </c>
      <c r="B6" s="4" t="s">
        <v>630</v>
      </c>
      <c r="C6" s="4" t="s">
        <v>631</v>
      </c>
      <c r="D6" s="4" t="s">
        <v>632</v>
      </c>
    </row>
    <row spans="1:4" r="7">
      <c r="A7" s="4" t="s">
        <v>633</v>
      </c>
      <c r="B7" s="4" t="s">
        <v>634</v>
      </c>
      <c r="C7" s="4" t="s">
        <v>635</v>
      </c>
      <c r="D7" s="4" t="s">
        <v>6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r="A1" s="1" t="s">
        <v>637</v>
      </c>
      <c r="B1" s="2" t="s">
        <v>1</v>
      </c>
    </row>
    <row spans="1:2" r="2">
      <c r="B2" s="2" t="s">
        <v>638</v>
      </c>
    </row>
    <row spans="1:2" r="3">
      <c r="A3" s="7" t="n">
        <v>1.3</v>
      </c>
    </row>
    <row spans="1:2" r="4">
      <c r="A4" s="3" t="s">
        <v>639</v>
      </c>
    </row>
    <row spans="1:2" r="5">
      <c r="A5" s="4" t="s">
        <v>640</v>
      </c>
      <c r="B5" s="8" t="n">
        <v>1.23</v>
      </c>
    </row>
    <row spans="1:2" r="6">
      <c r="A6" s="4" t="s">
        <v>641</v>
      </c>
      <c r="B6" s="8" t="n">
        <v>1.3</v>
      </c>
    </row>
    <row spans="1:2" r="7">
      <c r="A7" s="4" t="s">
        <v>642</v>
      </c>
      <c r="B7" s="5" t="n">
        <v>1373501</v>
      </c>
    </row>
    <row spans="1:2" r="8">
      <c r="A8" s="4" t="s">
        <v>643</v>
      </c>
      <c r="B8" s="4" t="s">
        <v>644</v>
      </c>
    </row>
    <row spans="1:2" r="9">
      <c r="A9" s="4" t="s">
        <v>645</v>
      </c>
      <c r="B9" s="8" t="n">
        <v>1.27</v>
      </c>
    </row>
    <row spans="1:2" r="10">
      <c r="A10" s="4" t="s">
        <v>646</v>
      </c>
      <c r="B10" s="5" t="n">
        <v>162591</v>
      </c>
    </row>
    <row spans="1:2" r="11">
      <c r="A11" s="4" t="s">
        <v>645</v>
      </c>
      <c r="B11" s="8" t="n">
        <v>1.23</v>
      </c>
    </row>
    <row spans="1:2" r="12">
      <c r="A12" s="9" t="n">
        <v>2.19</v>
      </c>
    </row>
    <row spans="1:2" r="13">
      <c r="A13" s="3" t="s">
        <v>639</v>
      </c>
    </row>
    <row spans="1:2" r="14">
      <c r="A14" s="4" t="s">
        <v>640</v>
      </c>
      <c r="B14" s="9" t="n">
        <v>1.72</v>
      </c>
    </row>
    <row spans="1:2" r="15">
      <c r="A15" s="4" t="s">
        <v>641</v>
      </c>
      <c r="B15" s="8" t="n">
        <v>2.19</v>
      </c>
    </row>
    <row spans="1:2" r="16">
      <c r="A16" s="4" t="s">
        <v>642</v>
      </c>
      <c r="B16" s="5" t="n">
        <v>1562340</v>
      </c>
    </row>
    <row spans="1:2" r="17">
      <c r="A17" s="4" t="s">
        <v>643</v>
      </c>
      <c r="B17" s="4" t="s">
        <v>647</v>
      </c>
    </row>
    <row spans="1:2" r="18">
      <c r="A18" s="4" t="s">
        <v>645</v>
      </c>
      <c r="B18" s="8" t="n">
        <v>2.11</v>
      </c>
    </row>
    <row spans="1:2" r="19">
      <c r="A19" s="4" t="s">
        <v>646</v>
      </c>
      <c r="B19" s="5" t="n">
        <v>1158664</v>
      </c>
    </row>
    <row spans="1:2" r="20">
      <c r="A20" s="4" t="s">
        <v>645</v>
      </c>
      <c r="B20" s="8" t="n">
        <v>2.08</v>
      </c>
    </row>
    <row spans="1:2" r="21">
      <c r="A21" s="9" t="n">
        <v>2.56</v>
      </c>
    </row>
    <row spans="1:2" r="22">
      <c r="A22" s="3" t="s">
        <v>639</v>
      </c>
    </row>
    <row spans="1:2" r="23">
      <c r="A23" s="4" t="s">
        <v>640</v>
      </c>
      <c r="B23" s="9" t="n">
        <v>2.28</v>
      </c>
    </row>
    <row spans="1:2" r="24">
      <c r="A24" s="4" t="s">
        <v>641</v>
      </c>
      <c r="B24" s="8" t="n">
        <v>2.56</v>
      </c>
    </row>
    <row spans="1:2" r="25">
      <c r="A25" s="4" t="s">
        <v>642</v>
      </c>
      <c r="B25" s="5" t="n">
        <v>1447833</v>
      </c>
    </row>
    <row spans="1:2" r="26">
      <c r="A26" s="4" t="s">
        <v>643</v>
      </c>
      <c r="B26" s="4" t="s">
        <v>648</v>
      </c>
    </row>
    <row spans="1:2" r="27">
      <c r="A27" s="4" t="s">
        <v>645</v>
      </c>
      <c r="B27" s="8" t="n">
        <v>2.41</v>
      </c>
    </row>
    <row spans="1:2" r="28">
      <c r="A28" s="4" t="s">
        <v>646</v>
      </c>
      <c r="B28" s="5" t="n">
        <v>1236988</v>
      </c>
    </row>
    <row spans="1:2" r="29">
      <c r="A29" s="4" t="s">
        <v>645</v>
      </c>
      <c r="B29" s="8" t="n">
        <v>2.4</v>
      </c>
    </row>
    <row spans="1:2" r="30">
      <c r="A30" s="9" t="n">
        <v>2.71</v>
      </c>
    </row>
    <row spans="1:2" r="31">
      <c r="A31" s="3" t="s">
        <v>639</v>
      </c>
    </row>
    <row spans="1:2" r="32">
      <c r="A32" s="4" t="s">
        <v>640</v>
      </c>
      <c r="B32" s="9" t="n">
        <v>2.6</v>
      </c>
    </row>
    <row spans="1:2" r="33">
      <c r="A33" s="4" t="s">
        <v>641</v>
      </c>
      <c r="B33" s="8" t="n">
        <v>2.71</v>
      </c>
    </row>
    <row spans="1:2" r="34">
      <c r="A34" s="4" t="s">
        <v>642</v>
      </c>
      <c r="B34" s="5" t="n">
        <v>1404994</v>
      </c>
    </row>
    <row spans="1:2" r="35">
      <c r="A35" s="4" t="s">
        <v>643</v>
      </c>
      <c r="B35" s="4" t="s">
        <v>649</v>
      </c>
    </row>
    <row spans="1:2" r="36">
      <c r="A36" s="4" t="s">
        <v>645</v>
      </c>
      <c r="B36" s="8" t="n">
        <v>2.63</v>
      </c>
    </row>
    <row spans="1:2" r="37">
      <c r="A37" s="4" t="s">
        <v>646</v>
      </c>
      <c r="B37" s="5" t="n">
        <v>707162</v>
      </c>
    </row>
    <row spans="1:2" r="38">
      <c r="A38" s="4" t="s">
        <v>645</v>
      </c>
      <c r="B38" s="8" t="n">
        <v>2.65</v>
      </c>
    </row>
    <row spans="1:2" r="39">
      <c r="A39" s="9" t="n">
        <v>6.11</v>
      </c>
    </row>
    <row spans="1:2" r="40">
      <c r="A40" s="3" t="s">
        <v>639</v>
      </c>
    </row>
    <row spans="1:2" r="41">
      <c r="A41" s="4" t="s">
        <v>640</v>
      </c>
      <c r="B41" s="9" t="n">
        <v>2.97</v>
      </c>
    </row>
    <row spans="1:2" r="42">
      <c r="A42" s="4" t="s">
        <v>641</v>
      </c>
      <c r="B42" s="8" t="n">
        <v>6.11</v>
      </c>
    </row>
    <row spans="1:2" r="43">
      <c r="A43" s="4" t="s">
        <v>642</v>
      </c>
      <c r="B43" s="5" t="n">
        <v>1196133</v>
      </c>
    </row>
    <row spans="1:2" r="44">
      <c r="A44" s="4" t="s">
        <v>643</v>
      </c>
      <c r="B44" s="4" t="s">
        <v>650</v>
      </c>
    </row>
    <row spans="1:2" r="45">
      <c r="A45" s="4" t="s">
        <v>645</v>
      </c>
      <c r="B45" s="8" t="n">
        <v>5.04</v>
      </c>
    </row>
    <row spans="1:2" r="46">
      <c r="A46" s="4" t="s">
        <v>646</v>
      </c>
      <c r="B46" s="5" t="n">
        <v>1193552</v>
      </c>
    </row>
    <row spans="1:2" r="47">
      <c r="A47" s="4" t="s">
        <v>645</v>
      </c>
      <c r="B47" s="8" t="n">
        <v>5.04</v>
      </c>
    </row>
    <row spans="1:2" r="48">
      <c r="A48" s="9" t="n">
        <v>24.6</v>
      </c>
    </row>
    <row spans="1:2" r="49">
      <c r="A49" s="3" t="s">
        <v>639</v>
      </c>
    </row>
    <row spans="1:2" r="50">
      <c r="A50" s="4" t="s">
        <v>640</v>
      </c>
      <c r="B50" s="9" t="n">
        <v>6.44</v>
      </c>
    </row>
    <row spans="1:2" r="51">
      <c r="A51" s="4" t="s">
        <v>641</v>
      </c>
      <c r="B51" s="8" t="n">
        <v>24.6</v>
      </c>
    </row>
    <row spans="1:2" r="52">
      <c r="A52" s="4" t="s">
        <v>642</v>
      </c>
      <c r="B52" s="5" t="n">
        <v>389170</v>
      </c>
    </row>
    <row spans="1:2" r="53">
      <c r="A53" s="4" t="s">
        <v>643</v>
      </c>
      <c r="B53" s="4" t="s">
        <v>651</v>
      </c>
    </row>
    <row spans="1:2" r="54">
      <c r="A54" s="4" t="s">
        <v>645</v>
      </c>
      <c r="B54" s="8" t="n">
        <v>7.75</v>
      </c>
    </row>
    <row spans="1:2" r="55">
      <c r="A55" s="4" t="s">
        <v>646</v>
      </c>
      <c r="B55" s="5" t="n">
        <v>389170</v>
      </c>
    </row>
    <row spans="1:2" r="56">
      <c r="A56" s="4" t="s">
        <v>645</v>
      </c>
      <c r="B56" s="8" t="n">
        <v>7.75</v>
      </c>
    </row>
    <row spans="1:2" r="57">
      <c r="A57" s="9" t="n">
        <v>24.6</v>
      </c>
    </row>
    <row spans="1:2" r="58">
      <c r="A58" s="3" t="s">
        <v>639</v>
      </c>
    </row>
    <row spans="1:2" r="59">
      <c r="A59" s="4" t="s">
        <v>640</v>
      </c>
      <c r="B59" s="9" t="n">
        <v>1.23</v>
      </c>
    </row>
    <row spans="1:2" r="60">
      <c r="A60" s="4" t="s">
        <v>641</v>
      </c>
      <c r="B60" s="8" t="n">
        <v>24.6</v>
      </c>
    </row>
    <row spans="1:2" r="61">
      <c r="A61" s="4" t="s">
        <v>642</v>
      </c>
      <c r="B61" s="5" t="n">
        <v>7373971</v>
      </c>
    </row>
    <row spans="1:2" r="62">
      <c r="A62" s="4" t="s">
        <v>643</v>
      </c>
      <c r="B62" s="4" t="s">
        <v>604</v>
      </c>
    </row>
    <row spans="1:2" r="63">
      <c r="A63" s="4" t="s">
        <v>645</v>
      </c>
      <c r="B63" s="8" t="n">
        <v>2.88</v>
      </c>
    </row>
    <row spans="1:2" r="64">
      <c r="A64" s="4" t="s">
        <v>646</v>
      </c>
      <c r="B64" s="5" t="n">
        <v>4848127</v>
      </c>
    </row>
    <row spans="1:2" r="65">
      <c r="A65" s="4" t="s">
        <v>645</v>
      </c>
      <c r="B65" s="8"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4</v>
      </c>
      <c r="B1" s="2" t="s">
        <v>1</v>
      </c>
    </row>
    <row spans="1:4" r="2">
      <c r="B2" s="2" t="s">
        <v>2</v>
      </c>
      <c r="C2" s="2" t="s">
        <v>30</v>
      </c>
      <c r="D2" s="2" t="s">
        <v>31</v>
      </c>
    </row>
    <row spans="1:4" r="3">
      <c r="A3" s="3" t="s">
        <v>125</v>
      </c>
    </row>
    <row spans="1:4" r="4">
      <c r="A4" s="4" t="s">
        <v>55</v>
      </c>
      <c r="B4" s="6" t="n">
        <v>-24.6</v>
      </c>
      <c r="C4" s="6" t="n">
        <v>-51.1</v>
      </c>
      <c r="D4" s="6" t="n">
        <v>-16.7</v>
      </c>
    </row>
    <row spans="1:4" r="5">
      <c r="A5" s="3" t="s">
        <v>126</v>
      </c>
    </row>
    <row spans="1:4" r="6">
      <c r="A6" s="4" t="s">
        <v>44</v>
      </c>
      <c r="B6" s="7" t="n">
        <v>0.4</v>
      </c>
      <c r="C6" s="7" t="n">
        <v>0.4</v>
      </c>
      <c r="D6" s="5" t="n">
        <v>1</v>
      </c>
    </row>
    <row spans="1:4" r="7">
      <c r="A7" s="4" t="s">
        <v>127</v>
      </c>
      <c r="B7" s="7" t="n">
        <v>7.2</v>
      </c>
      <c r="C7" s="7" t="n">
        <v>7.1</v>
      </c>
      <c r="D7" s="7" t="n">
        <v>5.6</v>
      </c>
    </row>
    <row spans="1:4" r="8">
      <c r="A8" s="4" t="s">
        <v>128</v>
      </c>
      <c r="B8" s="7" t="n">
        <v>0.9</v>
      </c>
      <c r="C8" s="7" t="n">
        <v>0.8</v>
      </c>
      <c r="D8" s="7" t="n">
        <v>2.5</v>
      </c>
    </row>
    <row spans="1:4" r="9">
      <c r="A9" s="4" t="s">
        <v>129</v>
      </c>
      <c r="B9" s="7" t="n">
        <v>2.2</v>
      </c>
      <c r="C9" s="7" t="n">
        <v>3.4</v>
      </c>
      <c r="D9" s="7" t="n">
        <v>6.4</v>
      </c>
    </row>
    <row spans="1:4" r="10">
      <c r="A10" s="4" t="s">
        <v>130</v>
      </c>
      <c r="B10" s="7" t="n">
        <v>-4.7</v>
      </c>
      <c r="C10" s="7" t="n">
        <v>-0.3</v>
      </c>
      <c r="D10" s="7" t="n">
        <v>-0.2</v>
      </c>
    </row>
    <row spans="1:4" r="11">
      <c r="A11" s="4" t="s">
        <v>131</v>
      </c>
      <c r="B11" s="7" t="n">
        <v>9.300000000000001</v>
      </c>
      <c r="C11" s="7" t="n">
        <v>7.2</v>
      </c>
      <c r="D11" s="7" t="n">
        <v>9.699999999999999</v>
      </c>
    </row>
    <row spans="1:4" r="12">
      <c r="A12" s="4" t="s">
        <v>132</v>
      </c>
      <c r="B12" s="7" t="n">
        <v>-0.1</v>
      </c>
      <c r="C12" s="5" t="n">
        <v>0</v>
      </c>
      <c r="D12" s="7" t="n">
        <v>-0.4</v>
      </c>
    </row>
    <row spans="1:4" r="13">
      <c r="A13" s="4" t="s">
        <v>133</v>
      </c>
      <c r="B13" s="7" t="n">
        <v>0.4</v>
      </c>
      <c r="C13" s="7" t="n">
        <v>-0.1</v>
      </c>
      <c r="D13" s="7" t="n">
        <v>-0.1</v>
      </c>
    </row>
    <row spans="1:4" r="14">
      <c r="A14" s="3" t="s">
        <v>134</v>
      </c>
    </row>
    <row spans="1:4" r="15">
      <c r="A15" s="4" t="s">
        <v>135</v>
      </c>
      <c r="B15" s="7" t="n">
        <v>-13.5</v>
      </c>
      <c r="C15" s="7" t="n">
        <v>8.199999999999999</v>
      </c>
      <c r="D15" s="7" t="n">
        <v>1.9</v>
      </c>
    </row>
    <row spans="1:4" r="16">
      <c r="A16" s="4" t="s">
        <v>81</v>
      </c>
      <c r="B16" s="7" t="n">
        <v>6.1</v>
      </c>
      <c r="C16" s="7" t="n">
        <v>5.1</v>
      </c>
      <c r="D16" s="7" t="n">
        <v>-3.1</v>
      </c>
    </row>
    <row spans="1:4" r="17">
      <c r="A17" s="4" t="s">
        <v>82</v>
      </c>
      <c r="B17" s="7" t="n">
        <v>-1.9</v>
      </c>
      <c r="C17" s="5" t="n">
        <v>-7</v>
      </c>
      <c r="D17" s="7" t="n">
        <v>13.6</v>
      </c>
    </row>
    <row spans="1:4" r="18">
      <c r="A18" s="4" t="s">
        <v>83</v>
      </c>
      <c r="B18" s="7" t="n">
        <v>2.3</v>
      </c>
      <c r="C18" s="7" t="n">
        <v>1.5</v>
      </c>
      <c r="D18" s="7" t="n">
        <v>0.9</v>
      </c>
    </row>
    <row spans="1:4" r="19">
      <c r="A19" s="4" t="s">
        <v>93</v>
      </c>
      <c r="B19" s="7" t="n">
        <v>1.6</v>
      </c>
      <c r="C19" s="7" t="n">
        <v>-2.7</v>
      </c>
      <c r="D19" s="7" t="n">
        <v>-7.1</v>
      </c>
    </row>
    <row spans="1:4" r="20">
      <c r="A20" s="4" t="s">
        <v>136</v>
      </c>
      <c r="B20" s="7" t="n">
        <v>-4.1</v>
      </c>
      <c r="C20" s="7" t="n">
        <v>-6.5</v>
      </c>
      <c r="D20" s="7" t="n">
        <v>-1.5</v>
      </c>
    </row>
    <row spans="1:4" r="21">
      <c r="A21" s="4" t="s">
        <v>96</v>
      </c>
      <c r="B21" s="7" t="n">
        <v>9.300000000000001</v>
      </c>
      <c r="C21" s="7" t="n">
        <v>14.6</v>
      </c>
      <c r="D21" s="7" t="n">
        <v>-14.1</v>
      </c>
    </row>
    <row spans="1:4" r="22">
      <c r="A22" s="4" t="s">
        <v>137</v>
      </c>
      <c r="B22" s="7" t="n">
        <v>1.4</v>
      </c>
      <c r="C22" s="7" t="n">
        <v>-11.9</v>
      </c>
      <c r="D22" s="7" t="n">
        <v>10.1</v>
      </c>
    </row>
    <row spans="1:4" r="23">
      <c r="A23" s="4" t="s">
        <v>138</v>
      </c>
      <c r="B23" s="7" t="n">
        <v>-1.2</v>
      </c>
      <c r="C23" s="5" t="n">
        <v>2</v>
      </c>
      <c r="D23" s="7" t="n">
        <v>-0.1</v>
      </c>
    </row>
    <row spans="1:4" r="24">
      <c r="A24" s="4" t="s">
        <v>139</v>
      </c>
      <c r="B24" s="5" t="n">
        <v>-9</v>
      </c>
      <c r="C24" s="7" t="n">
        <v>-29.3</v>
      </c>
      <c r="D24" s="7" t="n">
        <v>8.4</v>
      </c>
    </row>
    <row spans="1:4" r="25">
      <c r="A25" s="3" t="s">
        <v>140</v>
      </c>
    </row>
    <row spans="1:4" r="26">
      <c r="A26" s="4" t="s">
        <v>141</v>
      </c>
      <c r="B26" s="5" t="n">
        <v>0</v>
      </c>
      <c r="C26" s="5" t="n">
        <v>0</v>
      </c>
      <c r="D26" s="7" t="n">
        <v>-0.1</v>
      </c>
    </row>
    <row spans="1:4" r="27">
      <c r="A27" s="4" t="s">
        <v>142</v>
      </c>
      <c r="B27" s="7" t="n">
        <v>-3.7</v>
      </c>
      <c r="C27" s="7" t="n">
        <v>-9.4</v>
      </c>
      <c r="D27" s="7" t="n">
        <v>-10.4</v>
      </c>
    </row>
    <row spans="1:4" r="28">
      <c r="A28" s="4" t="s">
        <v>143</v>
      </c>
      <c r="B28" s="7" t="n">
        <v>-3.7</v>
      </c>
      <c r="C28" s="7" t="n">
        <v>-9.4</v>
      </c>
      <c r="D28" s="7" t="n">
        <v>-10.5</v>
      </c>
    </row>
    <row spans="1:4" r="29">
      <c r="A29" s="3" t="s">
        <v>144</v>
      </c>
    </row>
    <row spans="1:4" r="30">
      <c r="A30" s="4" t="s">
        <v>145</v>
      </c>
      <c r="B30" s="5" t="n">
        <v>54</v>
      </c>
      <c r="C30" s="5" t="n">
        <v>0</v>
      </c>
      <c r="D30" s="5" t="n">
        <v>0</v>
      </c>
    </row>
    <row spans="1:4" r="31">
      <c r="A31" s="4" t="s">
        <v>146</v>
      </c>
      <c r="B31" s="5" t="n">
        <v>-51</v>
      </c>
      <c r="C31" s="7" t="n">
        <v>-2.8</v>
      </c>
      <c r="D31" s="7" t="n">
        <v>-4.1</v>
      </c>
    </row>
    <row spans="1:4" r="32">
      <c r="A32" s="4" t="s">
        <v>147</v>
      </c>
      <c r="B32" s="5" t="n">
        <v>0</v>
      </c>
      <c r="C32" s="7" t="n">
        <v>0.1</v>
      </c>
      <c r="D32" s="7" t="n">
        <v>0.3</v>
      </c>
    </row>
    <row spans="1:4" r="33">
      <c r="A33" s="4" t="s">
        <v>148</v>
      </c>
      <c r="B33" s="7" t="n">
        <v>-0.1</v>
      </c>
      <c r="C33" s="7" t="n">
        <v>-0.1</v>
      </c>
      <c r="D33" s="7" t="n">
        <v>-0.1</v>
      </c>
    </row>
    <row spans="1:4" r="34">
      <c r="A34" s="4" t="s">
        <v>149</v>
      </c>
      <c r="B34" s="7" t="n">
        <v>2.9</v>
      </c>
      <c r="C34" s="7" t="n">
        <v>-2.8</v>
      </c>
      <c r="D34" s="7" t="n">
        <v>-3.9</v>
      </c>
    </row>
    <row spans="1:4" r="35">
      <c r="A35" s="4" t="s">
        <v>150</v>
      </c>
      <c r="B35" s="7" t="n">
        <v>-4.3</v>
      </c>
      <c r="C35" s="7" t="n">
        <v>0.3</v>
      </c>
      <c r="D35" s="5" t="n">
        <v>0</v>
      </c>
    </row>
    <row spans="1:4" r="36">
      <c r="A36" s="4" t="s">
        <v>151</v>
      </c>
      <c r="B36" s="7" t="n">
        <v>-14.1</v>
      </c>
      <c r="C36" s="7" t="n">
        <v>-41.2</v>
      </c>
      <c r="D36" s="5" t="n">
        <v>-6</v>
      </c>
    </row>
    <row spans="1:4" r="37">
      <c r="A37" s="4" t="s">
        <v>152</v>
      </c>
      <c r="B37" s="7" t="n">
        <v>48.8</v>
      </c>
      <c r="C37" s="5" t="n">
        <v>90</v>
      </c>
      <c r="D37" s="5" t="n">
        <v>96</v>
      </c>
    </row>
    <row spans="1:4" r="38">
      <c r="A38" s="4" t="s">
        <v>153</v>
      </c>
      <c r="B38" s="7" t="n">
        <v>34.7</v>
      </c>
      <c r="C38" s="7" t="n">
        <v>48.8</v>
      </c>
      <c r="D38" s="5" t="n">
        <v>90</v>
      </c>
    </row>
    <row spans="1:4" r="39">
      <c r="A39" s="3" t="s">
        <v>154</v>
      </c>
    </row>
    <row spans="1:4" r="40">
      <c r="A40" s="4" t="s">
        <v>155</v>
      </c>
      <c r="B40" s="7" t="n">
        <v>0.4</v>
      </c>
      <c r="C40" s="7" t="n">
        <v>0.4</v>
      </c>
      <c r="D40" s="7" t="n">
        <v>0.8</v>
      </c>
    </row>
    <row spans="1:4" r="41">
      <c r="A41" s="4" t="s">
        <v>156</v>
      </c>
      <c r="B41" s="5" t="n">
        <v>2</v>
      </c>
      <c r="C41" s="7" t="n">
        <v>14.7</v>
      </c>
      <c r="D41" s="5" t="n">
        <v>3</v>
      </c>
    </row>
    <row spans="1:4" r="42">
      <c r="A42" s="3" t="s">
        <v>157</v>
      </c>
    </row>
    <row spans="1:4" r="43">
      <c r="A43" s="4" t="s">
        <v>158</v>
      </c>
      <c r="B43" s="10" t="n">
        <v>0</v>
      </c>
      <c r="C43" s="10" t="n">
        <v>0</v>
      </c>
      <c r="D43" s="6"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s="1" t="s">
        <v>652</v>
      </c>
      <c r="B1" s="2" t="s">
        <v>1</v>
      </c>
    </row>
    <row spans="1:2" r="2">
      <c r="B2" s="2" t="s">
        <v>638</v>
      </c>
    </row>
    <row spans="1:2" r="3">
      <c r="A3" s="3" t="s">
        <v>653</v>
      </c>
    </row>
    <row spans="1:2" r="4">
      <c r="A4" s="4" t="s">
        <v>654</v>
      </c>
      <c r="B4" s="5" t="n">
        <v>314658</v>
      </c>
    </row>
    <row spans="1:2" r="5">
      <c r="A5" s="4" t="s">
        <v>655</v>
      </c>
      <c r="B5" s="5" t="n">
        <v>1069153</v>
      </c>
    </row>
    <row spans="1:2" r="6">
      <c r="A6" s="4" t="s">
        <v>656</v>
      </c>
      <c r="B6" s="5" t="n">
        <v>-384810</v>
      </c>
    </row>
    <row spans="1:2" r="7">
      <c r="A7" s="4" t="s">
        <v>657</v>
      </c>
      <c r="B7" s="5" t="n">
        <v>-7162</v>
      </c>
    </row>
    <row spans="1:2" r="8">
      <c r="A8" s="4" t="s">
        <v>658</v>
      </c>
      <c r="B8" s="5" t="n">
        <v>991839</v>
      </c>
    </row>
    <row spans="1:2" r="9">
      <c r="A9" s="3" t="s">
        <v>659</v>
      </c>
    </row>
    <row spans="1:2" r="10">
      <c r="A10" s="4" t="s">
        <v>660</v>
      </c>
      <c r="B10" s="8" t="n">
        <v>2.8</v>
      </c>
    </row>
    <row spans="1:2" r="11">
      <c r="A11" s="4" t="s">
        <v>661</v>
      </c>
      <c r="B11" s="9" t="n">
        <v>1.17</v>
      </c>
    </row>
    <row spans="1:2" r="12">
      <c r="A12" s="4" t="s">
        <v>662</v>
      </c>
      <c r="B12" s="9" t="n">
        <v>2.17</v>
      </c>
    </row>
    <row spans="1:2" r="13">
      <c r="A13" s="4" t="s">
        <v>663</v>
      </c>
      <c r="B13" s="9" t="n">
        <v>2.34</v>
      </c>
    </row>
    <row spans="1:2" r="14">
      <c r="A14" s="4" t="s">
        <v>664</v>
      </c>
      <c r="B14" s="8"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s="1" t="s">
        <v>665</v>
      </c>
      <c r="B1" s="2" t="s">
        <v>1</v>
      </c>
    </row>
    <row spans="1:2" r="2">
      <c r="B2" s="2" t="s">
        <v>638</v>
      </c>
    </row>
    <row spans="1:2" r="3">
      <c r="A3" s="3" t="s">
        <v>666</v>
      </c>
    </row>
    <row spans="1:2" r="4">
      <c r="A4" s="4" t="s">
        <v>654</v>
      </c>
      <c r="B4" s="5" t="n">
        <v>66667</v>
      </c>
    </row>
    <row spans="1:2" r="5">
      <c r="A5" s="4" t="s">
        <v>655</v>
      </c>
      <c r="B5" s="5" t="n">
        <v>803210</v>
      </c>
    </row>
    <row spans="1:2" r="6">
      <c r="A6" s="4" t="s">
        <v>656</v>
      </c>
      <c r="B6" s="5" t="n">
        <v>-47820</v>
      </c>
    </row>
    <row spans="1:2" r="7">
      <c r="A7" s="4" t="s">
        <v>667</v>
      </c>
      <c r="B7" s="5" t="n">
        <v>-18847</v>
      </c>
    </row>
    <row spans="1:2" r="8">
      <c r="A8" s="4" t="s">
        <v>658</v>
      </c>
      <c r="B8" s="5" t="n">
        <v>803210</v>
      </c>
    </row>
    <row spans="1:2" r="9">
      <c r="A9" s="3" t="s">
        <v>668</v>
      </c>
    </row>
    <row spans="1:2" r="10">
      <c r="A10" s="4" t="s">
        <v>660</v>
      </c>
      <c r="B10" s="8" t="n">
        <v>2.59</v>
      </c>
    </row>
    <row spans="1:2" r="11">
      <c r="A11" s="4" t="s">
        <v>662</v>
      </c>
      <c r="B11" s="9" t="n">
        <v>2.59</v>
      </c>
    </row>
    <row spans="1:2" r="12">
      <c r="A12" s="4" t="s">
        <v>669</v>
      </c>
      <c r="B12" s="9" t="n">
        <v>2.59</v>
      </c>
    </row>
    <row spans="1:2" r="13">
      <c r="A13" s="4" t="s">
        <v>664</v>
      </c>
      <c r="B13" s="8" t="n">
        <v>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S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8"/>
    <col customWidth="1" max="15" min="15" width="21"/>
    <col customWidth="1" max="16" min="16" width="4"/>
    <col customWidth="1" max="17" min="17" width="29"/>
    <col customWidth="1" max="18" min="18" width="21"/>
    <col customWidth="1" max="19" min="19" width="21"/>
  </cols>
  <sheetData>
    <row spans="1:19" r="1">
      <c r="A1" s="1" t="s">
        <v>670</v>
      </c>
      <c r="B1" s="2" t="s">
        <v>348</v>
      </c>
      <c r="Q1" s="2" t="s">
        <v>1</v>
      </c>
    </row>
    <row spans="1:19" r="2">
      <c r="B2" s="2" t="s">
        <v>671</v>
      </c>
      <c r="C2" s="2" t="s">
        <v>672</v>
      </c>
      <c r="D2" s="2" t="s">
        <v>398</v>
      </c>
      <c r="E2" s="2" t="s">
        <v>673</v>
      </c>
      <c r="F2" s="2" t="s">
        <v>399</v>
      </c>
      <c r="G2" s="2" t="s">
        <v>674</v>
      </c>
      <c r="H2" s="2" t="s">
        <v>398</v>
      </c>
      <c r="I2" s="2" t="s">
        <v>459</v>
      </c>
      <c r="J2" s="2" t="s">
        <v>398</v>
      </c>
      <c r="K2" s="2" t="s">
        <v>675</v>
      </c>
      <c r="L2" s="2" t="s">
        <v>398</v>
      </c>
      <c r="M2" s="2" t="s">
        <v>676</v>
      </c>
      <c r="N2" s="2" t="s">
        <v>399</v>
      </c>
      <c r="O2" s="2" t="s">
        <v>677</v>
      </c>
      <c r="P2" s="2" t="s">
        <v>398</v>
      </c>
      <c r="Q2" s="2" t="s">
        <v>678</v>
      </c>
      <c r="R2" s="2" t="s">
        <v>459</v>
      </c>
      <c r="S2" s="2" t="s">
        <v>542</v>
      </c>
    </row>
    <row spans="1:19" r="3">
      <c r="A3" s="3" t="s">
        <v>679</v>
      </c>
      <c r="C3" t="n"/>
      <c r="E3" t="n"/>
      <c r="G3" t="n"/>
      <c r="I3" t="n"/>
      <c r="K3" t="n"/>
      <c r="M3" t="n"/>
      <c r="O3" t="n"/>
    </row>
    <row spans="1:19" r="4">
      <c r="A4" s="4" t="s">
        <v>680</v>
      </c>
      <c r="C4" t="n"/>
      <c r="E4" t="n"/>
      <c r="G4" t="n"/>
      <c r="I4" t="n"/>
      <c r="K4" t="n"/>
      <c r="M4" t="n"/>
      <c r="O4" t="n"/>
      <c r="Q4" s="5" t="n">
        <v>1</v>
      </c>
    </row>
    <row spans="1:19" r="5">
      <c r="A5" s="4" t="s">
        <v>681</v>
      </c>
      <c r="B5" s="6" t="n">
        <v>87.8</v>
      </c>
      <c r="C5" s="6" t="n">
        <v>74.8</v>
      </c>
      <c r="E5" s="6" t="n">
        <v>90.90000000000001</v>
      </c>
      <c r="G5" s="6" t="n">
        <v>82.40000000000001</v>
      </c>
      <c r="I5" s="6" t="n">
        <v>85.40000000000001</v>
      </c>
      <c r="K5" s="6" t="n">
        <v>81.40000000000001</v>
      </c>
      <c r="M5" s="6" t="n">
        <v>85.8</v>
      </c>
      <c r="O5" s="6" t="n">
        <v>93.40000000000001</v>
      </c>
      <c r="Q5" s="6" t="n">
        <v>335.9</v>
      </c>
      <c r="R5" s="10" t="n">
        <v>346</v>
      </c>
      <c r="S5" s="6" t="n">
        <v>471.3</v>
      </c>
    </row>
    <row spans="1:19" r="6">
      <c r="A6" s="4" t="s">
        <v>682</v>
      </c>
      <c r="C6" t="n"/>
      <c r="E6" t="n"/>
      <c r="G6" t="n"/>
      <c r="I6" t="n"/>
      <c r="K6" t="n"/>
      <c r="M6" t="n"/>
      <c r="O6" t="n"/>
    </row>
    <row spans="1:19" r="7">
      <c r="A7" s="3" t="s">
        <v>679</v>
      </c>
      <c r="C7" t="n"/>
      <c r="E7" t="n"/>
      <c r="G7" t="n"/>
      <c r="I7" t="n"/>
      <c r="K7" t="n"/>
      <c r="M7" t="n"/>
      <c r="O7" t="n"/>
    </row>
    <row spans="1:19" r="8">
      <c r="A8" s="4" t="s">
        <v>681</v>
      </c>
      <c r="C8" t="n"/>
      <c r="E8" t="n"/>
      <c r="G8" t="n"/>
      <c r="I8" t="n"/>
      <c r="K8" t="n"/>
      <c r="M8" t="n"/>
      <c r="O8" t="n"/>
      <c r="Q8" s="7" t="n">
        <v>153.2</v>
      </c>
      <c r="R8" s="5" t="n">
        <v>142</v>
      </c>
      <c r="S8" s="7" t="n">
        <v>180.5</v>
      </c>
    </row>
    <row spans="1:19" r="9">
      <c r="A9" s="4" t="s">
        <v>683</v>
      </c>
      <c r="C9" t="n"/>
      <c r="E9" t="n"/>
      <c r="G9" t="n"/>
      <c r="I9" t="n"/>
      <c r="K9" t="n"/>
      <c r="M9" t="n"/>
      <c r="O9" t="n"/>
    </row>
    <row spans="1:19" r="10">
      <c r="A10" s="3" t="s">
        <v>679</v>
      </c>
      <c r="C10" t="n"/>
      <c r="E10" t="n"/>
      <c r="G10" t="n"/>
      <c r="I10" t="n"/>
      <c r="K10" t="n"/>
      <c r="M10" t="n"/>
      <c r="O10" t="n"/>
    </row>
    <row spans="1:19" r="11">
      <c r="A11" s="4" t="s">
        <v>681</v>
      </c>
      <c r="C11" t="n"/>
      <c r="E11" t="n"/>
      <c r="G11" t="n"/>
      <c r="I11" t="n"/>
      <c r="K11" t="n"/>
      <c r="M11" t="n"/>
      <c r="O11" t="n"/>
      <c r="Q11" s="7" t="n">
        <v>97.09999999999999</v>
      </c>
      <c r="R11" s="7" t="n">
        <v>108.9</v>
      </c>
      <c r="S11" s="7" t="n">
        <v>182.2</v>
      </c>
    </row>
    <row spans="1:19" r="12">
      <c r="A12" s="4" t="s">
        <v>684</v>
      </c>
      <c r="C12" t="n"/>
      <c r="E12" t="n"/>
      <c r="G12" t="n"/>
      <c r="I12" t="n"/>
      <c r="K12" t="n"/>
      <c r="M12" t="n"/>
      <c r="O12" t="n"/>
    </row>
    <row spans="1:19" r="13">
      <c r="A13" s="3" t="s">
        <v>679</v>
      </c>
      <c r="C13" t="n"/>
      <c r="E13" t="n"/>
      <c r="G13" t="n"/>
      <c r="I13" t="n"/>
      <c r="K13" t="n"/>
      <c r="M13" t="n"/>
      <c r="O13" t="n"/>
    </row>
    <row spans="1:19" r="14">
      <c r="A14" s="4" t="s">
        <v>681</v>
      </c>
      <c r="C14" t="n"/>
      <c r="E14" t="n"/>
      <c r="G14" t="n"/>
      <c r="I14" t="n"/>
      <c r="K14" t="n"/>
      <c r="M14" t="n"/>
      <c r="O14" t="n"/>
      <c r="Q14" s="5" t="n">
        <v>36</v>
      </c>
      <c r="R14" s="5" t="n">
        <v>36</v>
      </c>
      <c r="S14" s="5" t="n">
        <v>48</v>
      </c>
    </row>
    <row spans="1:19" r="15">
      <c r="A15" s="4" t="s">
        <v>685</v>
      </c>
      <c r="C15" t="n"/>
      <c r="E15" t="n"/>
      <c r="G15" t="n"/>
      <c r="I15" t="n"/>
      <c r="K15" t="n"/>
      <c r="M15" t="n"/>
      <c r="O15" t="n"/>
    </row>
    <row spans="1:19" r="16">
      <c r="A16" s="3" t="s">
        <v>679</v>
      </c>
      <c r="C16" t="n"/>
      <c r="E16" t="n"/>
      <c r="G16" t="n"/>
      <c r="I16" t="n"/>
      <c r="K16" t="n"/>
      <c r="M16" t="n"/>
      <c r="O16" t="n"/>
    </row>
    <row spans="1:19" r="17">
      <c r="A17" s="4" t="s">
        <v>681</v>
      </c>
      <c r="C17" t="n"/>
      <c r="E17" t="n"/>
      <c r="G17" t="n"/>
      <c r="I17" t="n"/>
      <c r="K17" t="n"/>
      <c r="M17" t="n"/>
      <c r="O17" t="n"/>
      <c r="Q17" s="6" t="n">
        <v>49.6</v>
      </c>
      <c r="R17" s="6" t="n">
        <v>59.1</v>
      </c>
      <c r="S17" s="6" t="n">
        <v>60.6</v>
      </c>
    </row>
    <row spans="1:19" r="18">
      <c r="A18" t="n"/>
    </row>
    <row spans="1:19" r="19">
      <c r="A19" s="4" t="s">
        <v>398</v>
      </c>
      <c r="B19" s="4" t="s">
        <v>400</v>
      </c>
    </row>
    <row spans="1:19" r="20">
      <c r="A20" s="4" t="s">
        <v>401</v>
      </c>
      <c r="B20" s="4" t="s">
        <v>402</v>
      </c>
    </row>
  </sheetData>
  <mergeCells count="111">
    <mergeCell ref="A1:A2"/>
    <mergeCell ref="B1:P1"/>
    <mergeCell ref="Q1:S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A18:S18"/>
    <mergeCell ref="B19:S19"/>
    <mergeCell ref="B20:S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S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686</v>
      </c>
      <c r="B1" s="2" t="s">
        <v>348</v>
      </c>
      <c r="Q1" s="2" t="s">
        <v>1</v>
      </c>
    </row>
    <row spans="1:19" r="2">
      <c r="B2" s="2" t="s">
        <v>2</v>
      </c>
      <c r="C2" s="2" t="s">
        <v>349</v>
      </c>
      <c r="D2" s="2" t="s">
        <v>398</v>
      </c>
      <c r="E2" s="2" t="s">
        <v>4</v>
      </c>
      <c r="F2" s="2" t="s">
        <v>399</v>
      </c>
      <c r="G2" s="2" t="s">
        <v>350</v>
      </c>
      <c r="H2" s="2" t="s">
        <v>398</v>
      </c>
      <c r="I2" s="2" t="s">
        <v>30</v>
      </c>
      <c r="J2" s="2" t="s">
        <v>398</v>
      </c>
      <c r="K2" s="2" t="s">
        <v>351</v>
      </c>
      <c r="L2" s="2" t="s">
        <v>398</v>
      </c>
      <c r="M2" s="2" t="s">
        <v>352</v>
      </c>
      <c r="N2" s="2" t="s">
        <v>399</v>
      </c>
      <c r="O2" s="2" t="s">
        <v>353</v>
      </c>
      <c r="P2" s="2" t="s">
        <v>398</v>
      </c>
      <c r="Q2" s="2" t="s">
        <v>2</v>
      </c>
      <c r="R2" s="2" t="s">
        <v>30</v>
      </c>
      <c r="S2" s="2" t="s">
        <v>31</v>
      </c>
    </row>
    <row spans="1:19" r="3">
      <c r="A3" s="3" t="s">
        <v>679</v>
      </c>
      <c r="C3" t="n"/>
      <c r="E3" t="n"/>
      <c r="G3" t="n"/>
      <c r="I3" t="n"/>
      <c r="K3" t="n"/>
      <c r="M3" t="n"/>
      <c r="O3" t="n"/>
    </row>
    <row spans="1:19" r="4">
      <c r="A4" s="4" t="s">
        <v>681</v>
      </c>
      <c r="B4" s="6" t="n">
        <v>87.8</v>
      </c>
      <c r="C4" s="6" t="n">
        <v>74.8</v>
      </c>
      <c r="E4" s="6" t="n">
        <v>90.90000000000001</v>
      </c>
      <c r="G4" s="6" t="n">
        <v>82.40000000000001</v>
      </c>
      <c r="I4" s="6" t="n">
        <v>85.40000000000001</v>
      </c>
      <c r="K4" s="6" t="n">
        <v>81.40000000000001</v>
      </c>
      <c r="M4" s="6" t="n">
        <v>85.8</v>
      </c>
      <c r="O4" s="6" t="n">
        <v>93.40000000000001</v>
      </c>
      <c r="Q4" s="6" t="n">
        <v>335.9</v>
      </c>
      <c r="R4" s="10" t="n">
        <v>346</v>
      </c>
      <c r="S4" s="6" t="n">
        <v>471.3</v>
      </c>
    </row>
    <row spans="1:19" r="5">
      <c r="A5" s="4" t="s">
        <v>687</v>
      </c>
      <c r="C5" t="n"/>
      <c r="E5" t="n"/>
      <c r="G5" t="n"/>
      <c r="I5" t="n"/>
      <c r="K5" t="n"/>
      <c r="M5" t="n"/>
      <c r="O5" t="n"/>
    </row>
    <row spans="1:19" r="6">
      <c r="A6" s="3" t="s">
        <v>679</v>
      </c>
      <c r="C6" t="n"/>
      <c r="E6" t="n"/>
      <c r="G6" t="n"/>
      <c r="I6" t="n"/>
      <c r="K6" t="n"/>
      <c r="M6" t="n"/>
      <c r="O6" t="n"/>
    </row>
    <row spans="1:19" r="7">
      <c r="A7" s="4" t="s">
        <v>681</v>
      </c>
      <c r="C7" t="n"/>
      <c r="E7" t="n"/>
      <c r="G7" t="n"/>
      <c r="I7" t="n"/>
      <c r="K7" t="n"/>
      <c r="M7" t="n"/>
      <c r="O7" t="n"/>
      <c r="Q7" s="7" t="n">
        <v>151.1</v>
      </c>
      <c r="R7" s="7" t="n">
        <v>139.2</v>
      </c>
      <c r="S7" s="5" t="n">
        <v>177</v>
      </c>
    </row>
    <row spans="1:19" r="8">
      <c r="A8" s="4" t="s">
        <v>688</v>
      </c>
      <c r="C8" t="n"/>
      <c r="E8" t="n"/>
      <c r="G8" t="n"/>
      <c r="I8" t="n"/>
      <c r="K8" t="n"/>
      <c r="M8" t="n"/>
      <c r="O8" t="n"/>
    </row>
    <row spans="1:19" r="9">
      <c r="A9" s="3" t="s">
        <v>679</v>
      </c>
      <c r="C9" t="n"/>
      <c r="E9" t="n"/>
      <c r="G9" t="n"/>
      <c r="I9" t="n"/>
      <c r="K9" t="n"/>
      <c r="M9" t="n"/>
      <c r="O9" t="n"/>
    </row>
    <row spans="1:19" r="10">
      <c r="A10" s="4" t="s">
        <v>681</v>
      </c>
      <c r="C10" t="n"/>
      <c r="E10" t="n"/>
      <c r="G10" t="n"/>
      <c r="I10" t="n"/>
      <c r="K10" t="n"/>
      <c r="M10" t="n"/>
      <c r="O10" t="n"/>
      <c r="Q10" s="6" t="n">
        <v>36.5</v>
      </c>
      <c r="R10" s="6" t="n">
        <v>52.2</v>
      </c>
      <c r="S10" s="6" t="n">
        <v>92.7</v>
      </c>
    </row>
    <row spans="1:19" r="11">
      <c r="A11" s="4" t="s">
        <v>689</v>
      </c>
      <c r="C11" t="n"/>
      <c r="E11" t="n"/>
      <c r="G11" t="n"/>
      <c r="I11" t="n"/>
      <c r="K11" t="n"/>
      <c r="M11" t="n"/>
      <c r="O11" t="n"/>
    </row>
    <row spans="1:19" r="12">
      <c r="A12" s="3" t="s">
        <v>679</v>
      </c>
      <c r="C12" t="n"/>
      <c r="E12" t="n"/>
      <c r="G12" t="n"/>
      <c r="I12" t="n"/>
      <c r="K12" t="n"/>
      <c r="M12" t="n"/>
      <c r="O12" t="n"/>
    </row>
    <row spans="1:19" r="13">
      <c r="A13" s="4" t="s">
        <v>690</v>
      </c>
      <c r="C13" t="n"/>
      <c r="E13" t="n"/>
      <c r="G13" t="n"/>
      <c r="I13" t="n"/>
      <c r="K13" t="n"/>
      <c r="M13" t="n"/>
      <c r="O13" t="n"/>
      <c r="Q13" s="4" t="s">
        <v>691</v>
      </c>
      <c r="R13" s="4" t="s">
        <v>692</v>
      </c>
      <c r="S13" s="4" t="s">
        <v>693</v>
      </c>
    </row>
    <row spans="1:19" r="14">
      <c r="A14" s="4" t="s">
        <v>694</v>
      </c>
      <c r="C14" t="n"/>
      <c r="E14" t="n"/>
      <c r="G14" t="n"/>
      <c r="I14" t="n"/>
      <c r="K14" t="n"/>
      <c r="M14" t="n"/>
      <c r="O14" t="n"/>
    </row>
    <row spans="1:19" r="15">
      <c r="A15" s="3" t="s">
        <v>679</v>
      </c>
      <c r="C15" t="n"/>
      <c r="E15" t="n"/>
      <c r="G15" t="n"/>
      <c r="I15" t="n"/>
      <c r="K15" t="n"/>
      <c r="M15" t="n"/>
      <c r="O15" t="n"/>
    </row>
    <row spans="1:19" r="16">
      <c r="A16" s="4" t="s">
        <v>690</v>
      </c>
      <c r="C16" t="n"/>
      <c r="E16" t="n"/>
      <c r="G16" t="n"/>
      <c r="I16" t="n"/>
      <c r="K16" t="n"/>
      <c r="M16" t="n"/>
      <c r="O16" t="n"/>
      <c r="Q16" s="4" t="s">
        <v>695</v>
      </c>
      <c r="R16" s="4" t="s">
        <v>696</v>
      </c>
      <c r="S16" s="4" t="s">
        <v>697</v>
      </c>
    </row>
    <row spans="1:19" r="17">
      <c r="A17" t="n"/>
    </row>
    <row spans="1:19" r="18">
      <c r="A18" s="4" t="s">
        <v>398</v>
      </c>
      <c r="B18" s="4" t="s">
        <v>400</v>
      </c>
    </row>
    <row spans="1:19" r="19">
      <c r="A19" s="4" t="s">
        <v>401</v>
      </c>
      <c r="B19" s="4" t="s">
        <v>402</v>
      </c>
    </row>
  </sheetData>
  <mergeCells count="104">
    <mergeCell ref="A1:A2"/>
    <mergeCell ref="B1:P1"/>
    <mergeCell ref="Q1:S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A17:S17"/>
    <mergeCell ref="B18:S18"/>
    <mergeCell ref="B19:S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98</v>
      </c>
      <c r="B1" s="2" t="s">
        <v>2</v>
      </c>
      <c r="C1" s="2" t="s">
        <v>30</v>
      </c>
    </row>
    <row spans="1:3" r="2">
      <c r="A2" s="3" t="s">
        <v>679</v>
      </c>
    </row>
    <row spans="1:3" r="3">
      <c r="A3" s="4" t="s">
        <v>699</v>
      </c>
      <c r="B3" s="6" t="n">
        <v>24.3</v>
      </c>
      <c r="C3" s="6" t="n">
        <v>29.3</v>
      </c>
    </row>
    <row spans="1:3" r="4">
      <c r="A4" s="4" t="s">
        <v>687</v>
      </c>
    </row>
    <row spans="1:3" r="5">
      <c r="A5" s="3" t="s">
        <v>679</v>
      </c>
    </row>
    <row spans="1:3" r="6">
      <c r="A6" s="4" t="s">
        <v>699</v>
      </c>
      <c r="B6" s="7" t="n">
        <v>17.6</v>
      </c>
      <c r="C6" s="7" t="n">
        <v>21.5</v>
      </c>
    </row>
    <row spans="1:3" r="7">
      <c r="A7" s="4" t="s">
        <v>700</v>
      </c>
    </row>
    <row spans="1:3" r="8">
      <c r="A8" s="3" t="s">
        <v>679</v>
      </c>
    </row>
    <row spans="1:3" r="9">
      <c r="A9" s="4" t="s">
        <v>699</v>
      </c>
      <c r="B9" s="7" t="n">
        <v>3.1</v>
      </c>
      <c r="C9" s="7" t="n">
        <v>3.3</v>
      </c>
    </row>
    <row spans="1:3" r="10">
      <c r="A10" s="4" t="s">
        <v>701</v>
      </c>
    </row>
    <row spans="1:3" r="11">
      <c r="A11" s="3" t="s">
        <v>679</v>
      </c>
    </row>
    <row spans="1:3" r="12">
      <c r="A12" s="4" t="s">
        <v>699</v>
      </c>
      <c r="B12" s="6" t="n">
        <v>3.6</v>
      </c>
      <c r="C12" s="6" t="n">
        <v>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702</v>
      </c>
      <c r="B1" s="2" t="s">
        <v>703</v>
      </c>
      <c r="C1" s="2" t="s">
        <v>2</v>
      </c>
      <c r="D1" s="2" t="s">
        <v>30</v>
      </c>
      <c r="E1" s="2" t="s">
        <v>31</v>
      </c>
      <c r="F1" s="2" t="s">
        <v>353</v>
      </c>
    </row>
    <row spans="1:6" r="2">
      <c r="A2" s="3" t="s">
        <v>704</v>
      </c>
    </row>
    <row spans="1:6" r="3">
      <c r="A3" s="4" t="s">
        <v>705</v>
      </c>
      <c r="C3" s="6" t="n">
        <v>1.6</v>
      </c>
    </row>
    <row spans="1:6" r="4">
      <c r="A4" s="4" t="s">
        <v>706</v>
      </c>
    </row>
    <row spans="1:6" r="5">
      <c r="A5" s="3" t="s">
        <v>704</v>
      </c>
    </row>
    <row spans="1:6" r="6">
      <c r="A6" s="4" t="s">
        <v>707</v>
      </c>
      <c r="B6" s="6" t="n">
        <v>0.4</v>
      </c>
    </row>
    <row spans="1:6" r="7">
      <c r="A7" s="4" t="s">
        <v>708</v>
      </c>
      <c r="C7" s="7" t="n">
        <v>0.1</v>
      </c>
    </row>
    <row spans="1:6" r="8">
      <c r="A8" s="4" t="s">
        <v>709</v>
      </c>
      <c r="B8" s="6" t="n">
        <v>2.8</v>
      </c>
    </row>
    <row spans="1:6" r="9">
      <c r="A9" s="4" t="s">
        <v>710</v>
      </c>
      <c r="C9" s="5" t="n">
        <v>2</v>
      </c>
    </row>
    <row spans="1:6" r="10">
      <c r="A10" s="4" t="s">
        <v>711</v>
      </c>
      <c r="F10" s="6" t="n">
        <v>0.4</v>
      </c>
    </row>
    <row spans="1:6" r="11">
      <c r="A11" s="4" t="s">
        <v>712</v>
      </c>
      <c r="C11" s="5" t="n">
        <v>0</v>
      </c>
      <c r="D11" s="6" t="n">
        <v>0.1</v>
      </c>
    </row>
    <row spans="1:6" r="12">
      <c r="A12" s="3" t="s">
        <v>713</v>
      </c>
    </row>
    <row spans="1:6" r="13">
      <c r="A13" s="4" t="s">
        <v>414</v>
      </c>
      <c r="C13" s="5" t="n">
        <v>0</v>
      </c>
      <c r="D13" s="5" t="n">
        <v>0</v>
      </c>
      <c r="E13" s="6" t="n">
        <v>0.1</v>
      </c>
    </row>
    <row spans="1:6" r="14">
      <c r="A14" s="4" t="s">
        <v>714</v>
      </c>
      <c r="C14" s="5" t="n">
        <v>0</v>
      </c>
      <c r="D14" s="7" t="n">
        <v>1.2</v>
      </c>
      <c r="E14" s="7" t="n">
        <v>-4.3</v>
      </c>
    </row>
    <row spans="1:6" r="15">
      <c r="A15" s="4" t="s">
        <v>715</v>
      </c>
      <c r="C15" s="7" t="n">
        <v>0.1</v>
      </c>
      <c r="D15" s="5" t="n">
        <v>0</v>
      </c>
      <c r="E15" s="7" t="n">
        <v>0.4</v>
      </c>
    </row>
    <row spans="1:6" r="16">
      <c r="A16" s="4" t="s">
        <v>716</v>
      </c>
      <c r="C16" s="5" t="n">
        <v>0</v>
      </c>
      <c r="D16" s="7" t="n">
        <v>-0.3</v>
      </c>
      <c r="E16" s="7" t="n">
        <v>-0.2</v>
      </c>
    </row>
    <row spans="1:6" r="17">
      <c r="A17" s="4" t="s">
        <v>54</v>
      </c>
      <c r="C17" s="6" t="n">
        <v>0.1</v>
      </c>
      <c r="D17" s="6" t="n">
        <v>0.9</v>
      </c>
      <c r="E17" s="6" t="n">
        <v>-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7</v>
      </c>
      <c r="B1" s="2" t="s">
        <v>1</v>
      </c>
    </row>
    <row spans="1:4" r="2">
      <c r="B2" s="2" t="s">
        <v>2</v>
      </c>
      <c r="C2" s="2" t="s">
        <v>30</v>
      </c>
      <c r="D2" s="2" t="s">
        <v>31</v>
      </c>
    </row>
    <row spans="1:4" r="3">
      <c r="A3" s="3" t="s">
        <v>216</v>
      </c>
    </row>
    <row spans="1:4" r="4">
      <c r="A4" s="4" t="s">
        <v>687</v>
      </c>
      <c r="B4" s="6" t="n">
        <v>-18.6</v>
      </c>
      <c r="C4" s="6" t="n">
        <v>-26.7</v>
      </c>
      <c r="D4" s="6" t="n">
        <v>-5.2</v>
      </c>
    </row>
    <row spans="1:4" r="5">
      <c r="A5" s="4" t="s">
        <v>718</v>
      </c>
      <c r="B5" s="7" t="n">
        <v>-7.4</v>
      </c>
      <c r="C5" s="7" t="n">
        <v>-23.8</v>
      </c>
      <c r="D5" s="7" t="n">
        <v>5.9</v>
      </c>
    </row>
    <row spans="1:4" r="6">
      <c r="A6" s="4" t="s">
        <v>51</v>
      </c>
      <c r="B6" s="10" t="n">
        <v>-26</v>
      </c>
      <c r="C6" s="6" t="n">
        <v>-50.5</v>
      </c>
      <c r="D6" s="6"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19</v>
      </c>
      <c r="B1" s="2" t="s">
        <v>1</v>
      </c>
    </row>
    <row spans="1:4" r="2">
      <c r="B2" s="2" t="s">
        <v>2</v>
      </c>
      <c r="C2" s="2" t="s">
        <v>30</v>
      </c>
      <c r="D2" s="2" t="s">
        <v>31</v>
      </c>
    </row>
    <row spans="1:4" r="3">
      <c r="A3" s="3" t="s">
        <v>720</v>
      </c>
    </row>
    <row spans="1:4" r="4">
      <c r="A4" s="4" t="s">
        <v>687</v>
      </c>
      <c r="B4" s="10" t="n">
        <v>0</v>
      </c>
      <c r="C4" s="6" t="n">
        <v>-0.1</v>
      </c>
      <c r="D4" s="6" t="n">
        <v>-0.1</v>
      </c>
    </row>
    <row spans="1:4" r="5">
      <c r="A5" s="4" t="s">
        <v>718</v>
      </c>
      <c r="B5" s="7" t="n">
        <v>3.4</v>
      </c>
      <c r="C5" s="7" t="n">
        <v>1.9</v>
      </c>
      <c r="D5" s="7" t="n">
        <v>13.6</v>
      </c>
    </row>
    <row spans="1:4" r="6">
      <c r="A6" s="4" t="s">
        <v>721</v>
      </c>
      <c r="B6" s="5" t="n">
        <v>0</v>
      </c>
      <c r="C6" s="5" t="n">
        <v>0</v>
      </c>
      <c r="D6" s="5" t="n">
        <v>0</v>
      </c>
    </row>
    <row spans="1:4" r="7">
      <c r="A7" s="4" t="s">
        <v>722</v>
      </c>
      <c r="B7" s="7" t="n">
        <v>3.4</v>
      </c>
      <c r="C7" s="7" t="n">
        <v>1.8</v>
      </c>
      <c r="D7" s="7" t="n">
        <v>13.5</v>
      </c>
    </row>
    <row spans="1:4" r="8">
      <c r="A8" s="3" t="s">
        <v>723</v>
      </c>
    </row>
    <row spans="1:4" r="9">
      <c r="A9" s="4" t="s">
        <v>687</v>
      </c>
      <c r="B9" s="7" t="n">
        <v>-0.2</v>
      </c>
      <c r="C9" s="5" t="n">
        <v>0</v>
      </c>
      <c r="D9" s="5" t="n">
        <v>0</v>
      </c>
    </row>
    <row spans="1:4" r="10">
      <c r="A10" s="4" t="s">
        <v>718</v>
      </c>
      <c r="B10" s="7" t="n">
        <v>-4.5</v>
      </c>
      <c r="C10" s="7" t="n">
        <v>-0.3</v>
      </c>
      <c r="D10" s="7" t="n">
        <v>-0.2</v>
      </c>
    </row>
    <row spans="1:4" r="11">
      <c r="A11" s="4" t="s">
        <v>721</v>
      </c>
      <c r="B11" s="5" t="n">
        <v>0</v>
      </c>
      <c r="C11" s="5" t="n">
        <v>0</v>
      </c>
      <c r="D11" s="5" t="n">
        <v>0</v>
      </c>
    </row>
    <row spans="1:4" r="12">
      <c r="A12" s="4" t="s">
        <v>724</v>
      </c>
      <c r="B12" s="7" t="n">
        <v>-4.7</v>
      </c>
      <c r="C12" s="7" t="n">
        <v>-0.3</v>
      </c>
      <c r="D12" s="7" t="n">
        <v>-0.2</v>
      </c>
    </row>
    <row spans="1:4" r="13">
      <c r="A13" s="4" t="s">
        <v>725</v>
      </c>
      <c r="B13" s="6" t="n">
        <v>-1.3</v>
      </c>
      <c r="C13" s="6" t="n">
        <v>1.5</v>
      </c>
      <c r="D13" s="6" t="n">
        <v>1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s="1" t="s">
        <v>726</v>
      </c>
      <c r="B1" s="2" t="s">
        <v>1</v>
      </c>
    </row>
    <row spans="1:4" r="2">
      <c r="B2" s="2" t="s">
        <v>2</v>
      </c>
      <c r="C2" s="2" t="s">
        <v>30</v>
      </c>
      <c r="D2" s="2" t="s">
        <v>31</v>
      </c>
    </row>
    <row spans="1:4" r="3">
      <c r="A3" s="3" t="s">
        <v>216</v>
      </c>
    </row>
    <row spans="1:4" r="4">
      <c r="A4" s="4" t="s">
        <v>727</v>
      </c>
      <c r="B4" s="4" t="s">
        <v>728</v>
      </c>
      <c r="C4" s="4" t="s">
        <v>729</v>
      </c>
      <c r="D4" s="4" t="s">
        <v>729</v>
      </c>
    </row>
    <row spans="1:4" r="5">
      <c r="A5" s="4" t="s">
        <v>730</v>
      </c>
      <c r="B5" s="4" t="s">
        <v>696</v>
      </c>
      <c r="C5" s="4" t="s">
        <v>731</v>
      </c>
      <c r="D5" s="4" t="s">
        <v>732</v>
      </c>
    </row>
    <row spans="1:4" r="6">
      <c r="A6" s="4" t="s">
        <v>733</v>
      </c>
      <c r="B6" s="4" t="s">
        <v>734</v>
      </c>
      <c r="C6" s="4" t="s">
        <v>735</v>
      </c>
      <c r="D6" s="4" t="s">
        <v>736</v>
      </c>
    </row>
    <row spans="1:4" r="7">
      <c r="A7" s="4" t="s">
        <v>737</v>
      </c>
      <c r="B7" s="4" t="s">
        <v>738</v>
      </c>
      <c r="C7" s="4" t="s">
        <v>739</v>
      </c>
      <c r="D7" s="4" t="s">
        <v>740</v>
      </c>
    </row>
    <row spans="1:4" r="8">
      <c r="A8" s="4" t="s">
        <v>741</v>
      </c>
      <c r="B8" s="4" t="s">
        <v>742</v>
      </c>
      <c r="C8" s="4" t="s">
        <v>743</v>
      </c>
      <c r="D8" s="4" t="s">
        <v>744</v>
      </c>
    </row>
    <row spans="1:4" r="9">
      <c r="A9" s="4" t="s">
        <v>745</v>
      </c>
      <c r="B9" s="4" t="s">
        <v>746</v>
      </c>
      <c r="C9" s="4" t="s">
        <v>482</v>
      </c>
      <c r="D9" s="4" t="s">
        <v>747</v>
      </c>
    </row>
    <row spans="1:4" r="10">
      <c r="A10" s="4" t="s">
        <v>748</v>
      </c>
      <c r="B10" s="4" t="s">
        <v>749</v>
      </c>
      <c r="C10" s="4" t="s">
        <v>750</v>
      </c>
      <c r="D10" s="4" t="s">
        <v>751</v>
      </c>
    </row>
    <row spans="1:4" r="11">
      <c r="A11" s="4" t="s">
        <v>752</v>
      </c>
      <c r="B11" s="4" t="s">
        <v>753</v>
      </c>
      <c r="C11" s="4" t="s">
        <v>754</v>
      </c>
      <c r="D11" s="4" t="s">
        <v>755</v>
      </c>
    </row>
    <row spans="1:4" r="12">
      <c r="A12" s="4" t="s">
        <v>756</v>
      </c>
      <c r="B12" s="4" t="s">
        <v>579</v>
      </c>
      <c r="C12" s="4" t="s">
        <v>757</v>
      </c>
      <c r="D12" s="4" t="s">
        <v>7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9</v>
      </c>
      <c r="B1" s="2" t="s">
        <v>2</v>
      </c>
      <c r="C1" s="2" t="s">
        <v>30</v>
      </c>
    </row>
    <row spans="1:3" r="2">
      <c r="A2" s="3" t="s">
        <v>760</v>
      </c>
    </row>
    <row spans="1:3" r="3">
      <c r="A3" s="4" t="s">
        <v>761</v>
      </c>
      <c r="B3" s="6" t="n">
        <v>-194.7</v>
      </c>
      <c r="C3" s="6" t="n">
        <v>-189.7</v>
      </c>
    </row>
    <row spans="1:3" r="4">
      <c r="A4" s="4" t="s">
        <v>762</v>
      </c>
    </row>
    <row spans="1:3" r="5">
      <c r="A5" s="3" t="s">
        <v>760</v>
      </c>
    </row>
    <row spans="1:3" r="6">
      <c r="A6" s="4" t="s">
        <v>763</v>
      </c>
      <c r="B6" s="7" t="n">
        <v>7.7</v>
      </c>
      <c r="C6" s="5" t="n">
        <v>12</v>
      </c>
    </row>
    <row spans="1:3" r="7">
      <c r="A7" s="4" t="s">
        <v>764</v>
      </c>
      <c r="B7" s="7" t="n">
        <v>4.7</v>
      </c>
      <c r="C7" s="7" t="n">
        <v>4.7</v>
      </c>
    </row>
    <row spans="1:3" r="8">
      <c r="A8" s="4" t="s">
        <v>765</v>
      </c>
      <c r="B8" s="7" t="n">
        <v>1.4</v>
      </c>
      <c r="C8" s="7" t="n">
        <v>2.4</v>
      </c>
    </row>
    <row spans="1:3" r="9">
      <c r="A9" s="4" t="s">
        <v>766</v>
      </c>
      <c r="B9" s="5" t="n">
        <v>0</v>
      </c>
      <c r="C9" s="5" t="n">
        <v>0</v>
      </c>
    </row>
    <row spans="1:3" r="10">
      <c r="A10" s="4" t="s">
        <v>767</v>
      </c>
      <c r="B10" s="5" t="n">
        <v>0</v>
      </c>
      <c r="C10" s="5" t="n">
        <v>0</v>
      </c>
    </row>
    <row spans="1:3" r="11">
      <c r="A11" s="4" t="s">
        <v>768</v>
      </c>
      <c r="B11" s="5" t="n">
        <v>0</v>
      </c>
      <c r="C11" s="5" t="n">
        <v>0</v>
      </c>
    </row>
    <row spans="1:3" r="12">
      <c r="A12" s="4" t="s">
        <v>769</v>
      </c>
      <c r="B12" s="5" t="n">
        <v>0</v>
      </c>
      <c r="C12" s="5" t="n">
        <v>0</v>
      </c>
    </row>
    <row spans="1:3" r="13">
      <c r="A13" s="4" t="s">
        <v>770</v>
      </c>
      <c r="B13" s="7" t="n">
        <v>3.6</v>
      </c>
      <c r="C13" s="7" t="n">
        <v>3.2</v>
      </c>
    </row>
    <row spans="1:3" r="14">
      <c r="A14" s="4" t="s">
        <v>752</v>
      </c>
      <c r="B14" s="7" t="n">
        <v>1.1</v>
      </c>
      <c r="C14" s="7" t="n">
        <v>1.1</v>
      </c>
    </row>
    <row spans="1:3" r="15">
      <c r="A15" s="4" t="s">
        <v>771</v>
      </c>
      <c r="B15" s="5" t="n">
        <v>0</v>
      </c>
      <c r="C15" s="5" t="n">
        <v>0</v>
      </c>
    </row>
    <row spans="1:3" r="16">
      <c r="A16" s="4" t="s">
        <v>772</v>
      </c>
      <c r="B16" s="5" t="n">
        <v>0</v>
      </c>
      <c r="C16" s="5" t="n">
        <v>0</v>
      </c>
    </row>
    <row spans="1:3" r="17">
      <c r="A17" s="4" t="s">
        <v>773</v>
      </c>
      <c r="B17" s="7" t="n">
        <v>18.5</v>
      </c>
      <c r="C17" s="7" t="n">
        <v>23.4</v>
      </c>
    </row>
    <row spans="1:3" r="18">
      <c r="A18" s="4" t="s">
        <v>761</v>
      </c>
      <c r="B18" s="5" t="n">
        <v>-17</v>
      </c>
      <c r="C18" s="7" t="n">
        <v>-21.9</v>
      </c>
    </row>
    <row spans="1:3" r="19">
      <c r="A19" s="4" t="s">
        <v>774</v>
      </c>
      <c r="B19" s="7" t="n">
        <v>1.5</v>
      </c>
      <c r="C19" s="7" t="n">
        <v>1.5</v>
      </c>
    </row>
    <row spans="1:3" r="20">
      <c r="A20" s="3" t="s">
        <v>775</v>
      </c>
    </row>
    <row spans="1:3" r="21">
      <c r="A21" s="4" t="s">
        <v>776</v>
      </c>
      <c r="B21" s="7" t="n">
        <v>0.1</v>
      </c>
      <c r="C21" s="7" t="n">
        <v>0.1</v>
      </c>
    </row>
    <row spans="1:3" r="22">
      <c r="A22" s="4" t="s">
        <v>766</v>
      </c>
      <c r="B22" s="5" t="n">
        <v>0</v>
      </c>
      <c r="C22" s="5" t="n">
        <v>0</v>
      </c>
    </row>
    <row spans="1:3" r="23">
      <c r="A23" s="4" t="s">
        <v>777</v>
      </c>
      <c r="B23" s="7" t="n">
        <v>0.1</v>
      </c>
      <c r="C23" s="7" t="n">
        <v>0.1</v>
      </c>
    </row>
    <row spans="1:3" r="24">
      <c r="A24" s="4" t="s">
        <v>778</v>
      </c>
      <c r="B24" s="7" t="n">
        <v>0.2</v>
      </c>
      <c r="C24" s="7" t="n">
        <v>0.2</v>
      </c>
    </row>
    <row spans="1:3" r="25">
      <c r="A25" s="4" t="s">
        <v>779</v>
      </c>
      <c r="B25" s="7" t="n">
        <v>1.3</v>
      </c>
      <c r="C25" s="7" t="n">
        <v>1.3</v>
      </c>
    </row>
    <row spans="1:3" r="26">
      <c r="A26" s="4" t="s">
        <v>780</v>
      </c>
    </row>
    <row spans="1:3" r="27">
      <c r="A27" s="3" t="s">
        <v>760</v>
      </c>
    </row>
    <row spans="1:3" r="28">
      <c r="A28" s="4" t="s">
        <v>763</v>
      </c>
      <c r="B28" s="5" t="n">
        <v>0</v>
      </c>
      <c r="C28" s="5" t="n">
        <v>0</v>
      </c>
    </row>
    <row spans="1:3" r="29">
      <c r="A29" s="4" t="s">
        <v>764</v>
      </c>
      <c r="B29" s="7" t="n">
        <v>0.1</v>
      </c>
      <c r="C29" s="7" t="n">
        <v>0.1</v>
      </c>
    </row>
    <row spans="1:3" r="30">
      <c r="A30" s="4" t="s">
        <v>765</v>
      </c>
      <c r="B30" s="5" t="n">
        <v>0</v>
      </c>
      <c r="C30" s="5" t="n">
        <v>0</v>
      </c>
    </row>
    <row spans="1:3" r="31">
      <c r="A31" s="4" t="s">
        <v>766</v>
      </c>
      <c r="B31" s="5" t="n">
        <v>0</v>
      </c>
      <c r="C31" s="7" t="n">
        <v>0.2</v>
      </c>
    </row>
    <row spans="1:3" r="32">
      <c r="A32" s="4" t="s">
        <v>767</v>
      </c>
      <c r="B32" s="7" t="n">
        <v>2.6</v>
      </c>
      <c r="C32" s="7" t="n">
        <v>4.1</v>
      </c>
    </row>
    <row spans="1:3" r="33">
      <c r="A33" s="4" t="s">
        <v>768</v>
      </c>
      <c r="B33" s="7" t="n">
        <v>3.3</v>
      </c>
      <c r="C33" s="5" t="n">
        <v>4</v>
      </c>
    </row>
    <row spans="1:3" r="34">
      <c r="A34" s="4" t="s">
        <v>769</v>
      </c>
      <c r="B34" s="7" t="n">
        <v>1.9</v>
      </c>
      <c r="C34" s="7" t="n">
        <v>3.9</v>
      </c>
    </row>
    <row spans="1:3" r="35">
      <c r="A35" s="4" t="s">
        <v>770</v>
      </c>
      <c r="B35" s="5" t="n">
        <v>0</v>
      </c>
      <c r="C35" s="5" t="n">
        <v>0</v>
      </c>
    </row>
    <row spans="1:3" r="36">
      <c r="A36" s="4" t="s">
        <v>752</v>
      </c>
      <c r="B36" s="5" t="n">
        <v>5</v>
      </c>
      <c r="C36" s="7" t="n">
        <v>4.2</v>
      </c>
    </row>
    <row spans="1:3" r="37">
      <c r="A37" s="4" t="s">
        <v>771</v>
      </c>
      <c r="B37" s="7" t="n">
        <v>17.9</v>
      </c>
      <c r="C37" s="7" t="n">
        <v>21.5</v>
      </c>
    </row>
    <row spans="1:3" r="38">
      <c r="A38" s="4" t="s">
        <v>772</v>
      </c>
      <c r="B38" s="7" t="n">
        <v>154.5</v>
      </c>
      <c r="C38" s="7" t="n">
        <v>133.2</v>
      </c>
    </row>
    <row spans="1:3" r="39">
      <c r="A39" s="4" t="s">
        <v>773</v>
      </c>
      <c r="B39" s="7" t="n">
        <v>185.3</v>
      </c>
      <c r="C39" s="7" t="n">
        <v>171.2</v>
      </c>
    </row>
    <row spans="1:3" r="40">
      <c r="A40" s="4" t="s">
        <v>761</v>
      </c>
      <c r="B40" s="7" t="n">
        <v>-177.7</v>
      </c>
      <c r="C40" s="7" t="n">
        <v>-167.8</v>
      </c>
    </row>
    <row spans="1:3" r="41">
      <c r="A41" s="4" t="s">
        <v>774</v>
      </c>
      <c r="B41" s="7" t="n">
        <v>7.6</v>
      </c>
      <c r="C41" s="7" t="n">
        <v>3.4</v>
      </c>
    </row>
    <row spans="1:3" r="42">
      <c r="A42" s="3" t="s">
        <v>775</v>
      </c>
    </row>
    <row spans="1:3" r="43">
      <c r="A43" s="4" t="s">
        <v>776</v>
      </c>
      <c r="B43" s="7" t="n">
        <v>1.2</v>
      </c>
      <c r="C43" s="7" t="n">
        <v>1.4</v>
      </c>
    </row>
    <row spans="1:3" r="44">
      <c r="A44" s="4" t="s">
        <v>766</v>
      </c>
      <c r="B44" s="7" t="n">
        <v>3.5</v>
      </c>
      <c r="C44" s="7" t="n">
        <v>3.8</v>
      </c>
    </row>
    <row spans="1:3" r="45">
      <c r="A45" s="4" t="s">
        <v>777</v>
      </c>
      <c r="B45" s="5" t="n">
        <v>0</v>
      </c>
      <c r="C45" s="5" t="n">
        <v>0</v>
      </c>
    </row>
    <row spans="1:3" r="46">
      <c r="A46" s="4" t="s">
        <v>778</v>
      </c>
      <c r="B46" s="7" t="n">
        <v>4.7</v>
      </c>
      <c r="C46" s="7" t="n">
        <v>5.2</v>
      </c>
    </row>
    <row spans="1:3" r="47">
      <c r="A47" s="4" t="s">
        <v>781</v>
      </c>
      <c r="B47" s="6" t="n">
        <v>2.9</v>
      </c>
    </row>
    <row spans="1:3" r="48">
      <c r="A48" s="4" t="s">
        <v>782</v>
      </c>
      <c r="C48" s="6"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0"/>
    <col customWidth="1" max="2" min="2" width="10"/>
    <col customWidth="1" max="3" min="3" width="42"/>
    <col customWidth="1" max="4" min="4" width="13"/>
    <col customWidth="1" max="5" min="5" width="27"/>
    <col customWidth="1" max="6" min="6" width="20"/>
    <col customWidth="1" max="7" min="7" width="46"/>
    <col customWidth="1" max="8" min="8" width="25"/>
  </cols>
  <sheetData>
    <row spans="1:8" r="1">
      <c r="A1" s="1" t="s">
        <v>159</v>
      </c>
      <c r="B1" s="2" t="s">
        <v>160</v>
      </c>
      <c r="C1" s="2" t="s">
        <v>161</v>
      </c>
      <c r="D1" s="2" t="s">
        <v>162</v>
      </c>
      <c r="E1" s="2" t="s">
        <v>163</v>
      </c>
      <c r="F1" s="2" t="s">
        <v>164</v>
      </c>
      <c r="G1" s="2" t="s">
        <v>165</v>
      </c>
      <c r="H1" s="2" t="s">
        <v>166</v>
      </c>
    </row>
    <row spans="1:8" r="2">
      <c r="A2" s="4" t="s">
        <v>167</v>
      </c>
      <c r="D2" s="5" t="n">
        <v>61300000</v>
      </c>
    </row>
    <row spans="1:8" r="3">
      <c r="A3" s="4" t="s">
        <v>168</v>
      </c>
      <c r="B3" s="6" t="n">
        <v>168.4</v>
      </c>
      <c r="C3" s="6" t="n">
        <v>168.4</v>
      </c>
      <c r="D3" s="6" t="n">
        <v>0.6</v>
      </c>
      <c r="E3" s="6" t="n">
        <v>796.8</v>
      </c>
      <c r="F3" s="10" t="n">
        <v>-625</v>
      </c>
      <c r="G3" s="10" t="n">
        <v>-4</v>
      </c>
      <c r="H3" s="10" t="n">
        <v>0</v>
      </c>
    </row>
    <row spans="1:8" r="4">
      <c r="A4" s="3" t="s">
        <v>169</v>
      </c>
    </row>
    <row spans="1:8" r="5">
      <c r="A5" s="4" t="s">
        <v>170</v>
      </c>
      <c r="B5" s="7" t="n">
        <v>-16.7</v>
      </c>
      <c r="C5" s="7" t="n">
        <v>-16.7</v>
      </c>
      <c r="F5" s="7" t="n">
        <v>-16.7</v>
      </c>
    </row>
    <row spans="1:8" r="6">
      <c r="A6" s="4" t="s">
        <v>171</v>
      </c>
      <c r="B6" s="7" t="n">
        <v>0.7</v>
      </c>
      <c r="C6" s="7" t="n">
        <v>0.7</v>
      </c>
      <c r="G6" s="7" t="n">
        <v>0.7</v>
      </c>
    </row>
    <row spans="1:8" r="7">
      <c r="A7" s="4" t="s">
        <v>172</v>
      </c>
      <c r="B7" s="7" t="n">
        <v>0.3</v>
      </c>
      <c r="C7" s="7" t="n">
        <v>0.3</v>
      </c>
      <c r="E7" s="7" t="n">
        <v>0.3</v>
      </c>
    </row>
    <row spans="1:8" r="8">
      <c r="A8" s="4" t="s">
        <v>129</v>
      </c>
      <c r="B8" s="7" t="n">
        <v>6.4</v>
      </c>
      <c r="C8" s="7" t="n">
        <v>6.4</v>
      </c>
      <c r="E8" s="7" t="n">
        <v>6.4</v>
      </c>
    </row>
    <row spans="1:8" r="9">
      <c r="A9" s="4" t="s">
        <v>173</v>
      </c>
      <c r="D9" s="5" t="n">
        <v>61300000</v>
      </c>
    </row>
    <row spans="1:8" r="10">
      <c r="A10" s="4" t="s">
        <v>174</v>
      </c>
      <c r="B10" s="7" t="n">
        <v>159.1</v>
      </c>
      <c r="C10" s="7" t="n">
        <v>159.1</v>
      </c>
      <c r="D10" s="6" t="n">
        <v>0.6</v>
      </c>
      <c r="E10" s="7" t="n">
        <v>803.5</v>
      </c>
      <c r="F10" s="7" t="n">
        <v>-641.7</v>
      </c>
      <c r="G10" s="7" t="n">
        <v>-3.3</v>
      </c>
    </row>
    <row spans="1:8" r="11">
      <c r="A11" s="3" t="s">
        <v>169</v>
      </c>
    </row>
    <row spans="1:8" r="12">
      <c r="A12" s="4" t="s">
        <v>170</v>
      </c>
      <c r="B12" s="7" t="n">
        <v>-51.1</v>
      </c>
      <c r="C12" s="7" t="n">
        <v>-51.1</v>
      </c>
      <c r="F12" s="7" t="n">
        <v>-51.1</v>
      </c>
    </row>
    <row spans="1:8" r="13">
      <c r="A13" s="4" t="s">
        <v>171</v>
      </c>
      <c r="B13" s="7" t="n">
        <v>0.4</v>
      </c>
      <c r="C13" s="7" t="n">
        <v>0.4</v>
      </c>
      <c r="G13" s="7" t="n">
        <v>0.4</v>
      </c>
    </row>
    <row spans="1:8" r="14">
      <c r="A14" s="4" t="s">
        <v>175</v>
      </c>
      <c r="D14" s="5" t="n">
        <v>900000</v>
      </c>
    </row>
    <row spans="1:8" r="15">
      <c r="A15" s="4" t="s">
        <v>172</v>
      </c>
      <c r="B15" s="7" t="n">
        <v>0.1</v>
      </c>
      <c r="C15" s="7" t="n">
        <v>0.1</v>
      </c>
      <c r="E15" s="7" t="n">
        <v>0.1</v>
      </c>
    </row>
    <row spans="1:8" r="16">
      <c r="A16" s="4" t="s">
        <v>129</v>
      </c>
      <c r="B16" s="6" t="n">
        <v>3.4</v>
      </c>
      <c r="C16" s="7" t="n">
        <v>3.4</v>
      </c>
      <c r="E16" s="7" t="n">
        <v>3.4</v>
      </c>
    </row>
    <row spans="1:8" r="17">
      <c r="A17" s="4" t="s">
        <v>176</v>
      </c>
      <c r="B17" s="5" t="n">
        <v>62218226</v>
      </c>
      <c r="D17" s="5" t="n">
        <v>62200000</v>
      </c>
    </row>
    <row spans="1:8" r="18">
      <c r="A18" s="4" t="s">
        <v>177</v>
      </c>
      <c r="B18" s="6" t="n">
        <v>111.9</v>
      </c>
      <c r="C18" s="7" t="n">
        <v>111.9</v>
      </c>
      <c r="D18" s="6" t="n">
        <v>0.6</v>
      </c>
      <c r="E18" s="5" t="n">
        <v>807</v>
      </c>
      <c r="F18" s="7" t="n">
        <v>-692.8</v>
      </c>
      <c r="G18" s="7" t="n">
        <v>-2.9</v>
      </c>
    </row>
    <row spans="1:8" r="19">
      <c r="A19" s="3" t="s">
        <v>169</v>
      </c>
    </row>
    <row spans="1:8" r="20">
      <c r="A20" s="4" t="s">
        <v>170</v>
      </c>
      <c r="B20" s="7" t="n">
        <v>-24.6</v>
      </c>
      <c r="C20" s="7" t="n">
        <v>-24.7</v>
      </c>
      <c r="F20" s="7" t="n">
        <v>-24.7</v>
      </c>
      <c r="H20" s="7" t="n">
        <v>0.1</v>
      </c>
    </row>
    <row spans="1:8" r="21">
      <c r="A21" s="4" t="s">
        <v>171</v>
      </c>
      <c r="B21" s="7" t="n">
        <v>-5.6</v>
      </c>
      <c r="C21" s="7" t="n">
        <v>-5.6</v>
      </c>
      <c r="G21" s="7" t="n">
        <v>-5.6</v>
      </c>
    </row>
    <row spans="1:8" r="22">
      <c r="A22" s="4" t="s">
        <v>175</v>
      </c>
      <c r="D22" s="5" t="n">
        <v>300000</v>
      </c>
    </row>
    <row spans="1:8" r="23">
      <c r="A23" s="4" t="s">
        <v>129</v>
      </c>
      <c r="B23" s="6" t="n">
        <v>2.2</v>
      </c>
      <c r="C23" s="7" t="n">
        <v>2.2</v>
      </c>
      <c r="E23" s="7" t="n">
        <v>2.2</v>
      </c>
    </row>
    <row spans="1:8" r="24">
      <c r="A24" s="4" t="s">
        <v>178</v>
      </c>
      <c r="B24" s="5" t="n">
        <v>62498401</v>
      </c>
      <c r="D24" s="5" t="n">
        <v>62500000</v>
      </c>
    </row>
    <row spans="1:8" r="25">
      <c r="A25" s="4" t="s">
        <v>179</v>
      </c>
      <c r="B25" s="6" t="n">
        <v>83.90000000000001</v>
      </c>
      <c r="C25" s="6" t="n">
        <v>83.8</v>
      </c>
      <c r="D25" s="6" t="n">
        <v>0.6</v>
      </c>
      <c r="E25" s="6" t="n">
        <v>809.2</v>
      </c>
      <c r="F25" s="6" t="n">
        <v>-717.5</v>
      </c>
      <c r="G25" s="6" t="n">
        <v>-8.5</v>
      </c>
      <c r="H25" s="6" t="n">
        <v>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83</v>
      </c>
      <c r="B1" s="2" t="s">
        <v>1</v>
      </c>
    </row>
    <row spans="1:4" r="2">
      <c r="B2" s="2" t="s">
        <v>2</v>
      </c>
      <c r="C2" s="2" t="s">
        <v>30</v>
      </c>
      <c r="D2" s="2" t="s">
        <v>31</v>
      </c>
    </row>
    <row spans="1:4" r="3">
      <c r="A3" s="3" t="s">
        <v>784</v>
      </c>
    </row>
    <row spans="1:4" r="4">
      <c r="A4" s="4" t="s">
        <v>785</v>
      </c>
      <c r="B4" s="6" t="n">
        <v>28.2</v>
      </c>
      <c r="C4" s="6" t="n">
        <v>28.7</v>
      </c>
      <c r="D4" s="6" t="n">
        <v>13.4</v>
      </c>
    </row>
    <row spans="1:4" r="5">
      <c r="A5" s="4" t="s">
        <v>786</v>
      </c>
      <c r="C5" s="5" t="n">
        <v>0</v>
      </c>
      <c r="D5" s="7" t="n">
        <v>0.7</v>
      </c>
    </row>
    <row spans="1:4" r="6">
      <c r="A6" s="4" t="s">
        <v>787</v>
      </c>
      <c r="B6" s="7" t="n">
        <v>0.6</v>
      </c>
      <c r="C6" s="7" t="n">
        <v>8.699999999999999</v>
      </c>
      <c r="D6" s="5" t="n">
        <v>15</v>
      </c>
    </row>
    <row spans="1:4" r="7">
      <c r="A7" s="4" t="s">
        <v>788</v>
      </c>
      <c r="B7" s="7" t="n">
        <v>-0.2</v>
      </c>
      <c r="C7" s="7" t="n">
        <v>-12.1</v>
      </c>
      <c r="D7" s="7" t="n">
        <v>-0.4</v>
      </c>
    </row>
    <row spans="1:4" r="8">
      <c r="A8" s="4" t="s">
        <v>789</v>
      </c>
      <c r="C8" s="7" t="n">
        <v>2.9</v>
      </c>
    </row>
    <row spans="1:4" r="9">
      <c r="A9" s="4" t="s">
        <v>790</v>
      </c>
      <c r="B9" s="7" t="n">
        <v>-1.7</v>
      </c>
    </row>
    <row spans="1:4" r="10">
      <c r="A10" s="4" t="s">
        <v>791</v>
      </c>
      <c r="B10" s="6" t="n">
        <v>26.9</v>
      </c>
      <c r="C10" s="6" t="n">
        <v>28.2</v>
      </c>
      <c r="D10" s="6" t="n">
        <v>2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r="A1" s="1" t="s">
        <v>792</v>
      </c>
      <c r="B1" s="2" t="s">
        <v>1</v>
      </c>
    </row>
    <row spans="1:5" r="2">
      <c r="B2" s="2" t="s">
        <v>2</v>
      </c>
      <c r="C2" s="2" t="s">
        <v>30</v>
      </c>
      <c r="D2" s="2" t="s">
        <v>31</v>
      </c>
      <c r="E2" s="2" t="s">
        <v>393</v>
      </c>
    </row>
    <row spans="1:5" r="3">
      <c r="A3" s="3" t="s">
        <v>216</v>
      </c>
    </row>
    <row spans="1:5" r="4">
      <c r="A4" s="4" t="s">
        <v>793</v>
      </c>
      <c r="B4" s="6" t="n">
        <v>-1.3</v>
      </c>
      <c r="C4" s="6" t="n">
        <v>1.5</v>
      </c>
      <c r="D4" s="6" t="n">
        <v>13.3</v>
      </c>
    </row>
    <row spans="1:5" r="5">
      <c r="A5" s="4" t="s">
        <v>727</v>
      </c>
      <c r="B5" s="4" t="s">
        <v>728</v>
      </c>
      <c r="C5" s="4" t="s">
        <v>729</v>
      </c>
      <c r="D5" s="4" t="s">
        <v>729</v>
      </c>
    </row>
    <row spans="1:5" r="6">
      <c r="A6" s="4" t="s">
        <v>794</v>
      </c>
      <c r="B6" s="10" t="n">
        <v>-26</v>
      </c>
      <c r="C6" s="6" t="n">
        <v>-50.5</v>
      </c>
      <c r="D6" s="6" t="n">
        <v>0.7</v>
      </c>
    </row>
    <row spans="1:5" r="7">
      <c r="A7" s="4" t="s">
        <v>795</v>
      </c>
      <c r="B7" s="7" t="n">
        <v>4.4</v>
      </c>
    </row>
    <row spans="1:5" r="8">
      <c r="A8" s="4" t="s">
        <v>796</v>
      </c>
      <c r="D8" s="7" t="n">
        <v>11.7</v>
      </c>
    </row>
    <row spans="1:5" r="9">
      <c r="A9" s="4" t="s">
        <v>761</v>
      </c>
      <c r="B9" s="7" t="n">
        <v>194.7</v>
      </c>
      <c r="C9" s="7" t="n">
        <v>189.7</v>
      </c>
    </row>
    <row spans="1:5" r="10">
      <c r="A10" s="4" t="s">
        <v>797</v>
      </c>
      <c r="B10" s="7" t="n">
        <v>328.7</v>
      </c>
      <c r="C10" s="7" t="n">
        <v>291.6</v>
      </c>
    </row>
    <row spans="1:5" r="11">
      <c r="A11" s="4" t="s">
        <v>798</v>
      </c>
      <c r="B11" s="7" t="n">
        <v>21.3</v>
      </c>
    </row>
    <row spans="1:5" r="12">
      <c r="A12" s="4" t="s">
        <v>799</v>
      </c>
      <c r="B12" s="5" t="n">
        <v>129</v>
      </c>
    </row>
    <row spans="1:5" r="13">
      <c r="A13" s="4" t="s">
        <v>800</v>
      </c>
      <c r="B13" s="7" t="n">
        <v>5.4</v>
      </c>
      <c r="C13" s="7" t="n">
        <v>5.7</v>
      </c>
    </row>
    <row spans="1:5" r="14">
      <c r="A14" s="4" t="s">
        <v>801</v>
      </c>
      <c r="B14" s="7" t="n">
        <v>26.9</v>
      </c>
      <c r="C14" s="7" t="n">
        <v>28.2</v>
      </c>
      <c r="D14" s="6" t="n">
        <v>28.7</v>
      </c>
      <c r="E14" s="6" t="n">
        <v>13.4</v>
      </c>
    </row>
    <row spans="1:5" r="15">
      <c r="A15" s="4" t="s">
        <v>802</v>
      </c>
      <c r="B15" s="7" t="n">
        <v>-1.3</v>
      </c>
    </row>
    <row spans="1:5" r="16">
      <c r="A16" s="4" t="s">
        <v>803</v>
      </c>
      <c r="B16" s="7" t="n">
        <v>1.4</v>
      </c>
      <c r="C16" s="5" t="n">
        <v>1</v>
      </c>
    </row>
    <row spans="1:5" r="17">
      <c r="A17" s="4" t="s">
        <v>804</v>
      </c>
      <c r="B17" s="5" t="n">
        <v>0</v>
      </c>
      <c r="C17" s="6" t="n">
        <v>0.1</v>
      </c>
    </row>
    <row spans="1:5" r="18">
      <c r="A18" s="4" t="s">
        <v>805</v>
      </c>
      <c r="B18" s="7" t="n">
        <v>13.2</v>
      </c>
    </row>
    <row spans="1:5" r="19">
      <c r="A19" s="4" t="s">
        <v>806</v>
      </c>
      <c r="B19" s="10"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r="A1" s="1" t="s">
        <v>807</v>
      </c>
      <c r="B1" s="2" t="s">
        <v>671</v>
      </c>
    </row>
    <row spans="1:2" r="2">
      <c r="A2" s="3" t="s">
        <v>219</v>
      </c>
    </row>
    <row spans="1:2" r="3">
      <c r="A3" s="5" t="n">
        <v>2016</v>
      </c>
      <c r="B3" s="6" t="n">
        <v>5.4</v>
      </c>
    </row>
    <row spans="1:2" r="4">
      <c r="A4" s="5" t="n">
        <v>2017</v>
      </c>
      <c r="B4" s="7" t="n">
        <v>3.2</v>
      </c>
    </row>
    <row spans="1:2" r="5">
      <c r="A5" s="5" t="n">
        <v>2018</v>
      </c>
      <c r="B5" s="7" t="n">
        <v>2.7</v>
      </c>
    </row>
    <row spans="1:2" r="6">
      <c r="A6" s="5" t="n">
        <v>2019</v>
      </c>
      <c r="B6" s="7" t="n">
        <v>2.8</v>
      </c>
    </row>
    <row spans="1:2" r="7">
      <c r="A7" s="5" t="n">
        <v>2020</v>
      </c>
      <c r="B7" s="7" t="n">
        <v>2.3</v>
      </c>
    </row>
    <row spans="1:2" r="8">
      <c r="A8" s="4" t="s">
        <v>160</v>
      </c>
      <c r="B8" s="6" t="n">
        <v>1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r="A1" s="1" t="s">
        <v>808</v>
      </c>
      <c r="B1" s="2" t="s">
        <v>1</v>
      </c>
    </row>
    <row spans="1:4" r="2">
      <c r="B2" s="2" t="s">
        <v>809</v>
      </c>
      <c r="C2" s="2" t="s">
        <v>459</v>
      </c>
      <c r="D2" s="2" t="s">
        <v>542</v>
      </c>
    </row>
    <row spans="1:4" r="3">
      <c r="A3" s="3" t="s">
        <v>810</v>
      </c>
    </row>
    <row spans="1:4" r="4">
      <c r="A4" s="4" t="s">
        <v>811</v>
      </c>
      <c r="B4" s="6" t="n">
        <v>16.4</v>
      </c>
    </row>
    <row spans="1:4" r="5">
      <c r="A5" s="4" t="s">
        <v>812</v>
      </c>
      <c r="B5" s="7" t="n">
        <v>0.1</v>
      </c>
    </row>
    <row spans="1:4" r="6">
      <c r="A6" s="4" t="s">
        <v>813</v>
      </c>
      <c r="B6" s="7" t="n">
        <v>6.5</v>
      </c>
      <c r="C6" s="6" t="n">
        <v>7.7</v>
      </c>
      <c r="D6" s="6" t="n">
        <v>8.5</v>
      </c>
    </row>
    <row spans="1:4" r="7">
      <c r="A7" s="4" t="s">
        <v>814</v>
      </c>
      <c r="B7" s="7" t="n">
        <v>38.2</v>
      </c>
    </row>
    <row spans="1:4" r="8">
      <c r="A8" s="4" t="s">
        <v>815</v>
      </c>
      <c r="B8" s="6" t="n">
        <v>33.1</v>
      </c>
    </row>
    <row spans="1:4" r="9">
      <c r="A9" s="4" t="s">
        <v>816</v>
      </c>
    </row>
    <row spans="1:4" r="10">
      <c r="A10" s="3" t="s">
        <v>810</v>
      </c>
    </row>
    <row spans="1:4" r="11">
      <c r="A11" s="4" t="s">
        <v>817</v>
      </c>
      <c r="B11" s="5" t="n">
        <v>129</v>
      </c>
    </row>
    <row spans="1:4" r="12">
      <c r="A12" s="4" t="s">
        <v>811</v>
      </c>
      <c r="B12" s="6" t="n">
        <v>12.8</v>
      </c>
    </row>
    <row spans="1:4" r="13">
      <c r="A13" s="4" t="s">
        <v>366</v>
      </c>
    </row>
    <row spans="1:4" r="14">
      <c r="A14" s="3" t="s">
        <v>810</v>
      </c>
    </row>
    <row spans="1:4" r="15">
      <c r="A15" s="4" t="s">
        <v>818</v>
      </c>
      <c r="B15" s="4" t="s">
        <v>3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819</v>
      </c>
      <c r="B1" s="2" t="s">
        <v>348</v>
      </c>
      <c r="Q1" s="2" t="s">
        <v>1</v>
      </c>
    </row>
    <row spans="1:19" r="2">
      <c r="B2" s="2" t="s">
        <v>2</v>
      </c>
      <c r="C2" s="2" t="s">
        <v>349</v>
      </c>
      <c r="E2" s="2" t="s">
        <v>4</v>
      </c>
      <c r="G2" s="2" t="s">
        <v>350</v>
      </c>
      <c r="I2" s="2" t="s">
        <v>30</v>
      </c>
      <c r="K2" s="2" t="s">
        <v>351</v>
      </c>
      <c r="M2" s="2" t="s">
        <v>352</v>
      </c>
      <c r="O2" s="2" t="s">
        <v>353</v>
      </c>
      <c r="Q2" s="2" t="s">
        <v>2</v>
      </c>
      <c r="R2" s="2" t="s">
        <v>30</v>
      </c>
      <c r="S2" s="2" t="s">
        <v>31</v>
      </c>
    </row>
    <row spans="1:19" r="3">
      <c r="A3" s="3" t="s">
        <v>222</v>
      </c>
    </row>
    <row spans="1:19" r="4">
      <c r="A4" s="4" t="s">
        <v>355</v>
      </c>
      <c r="B4" s="4" t="s">
        <v>356</v>
      </c>
      <c r="C4" s="4" t="s">
        <v>357</v>
      </c>
      <c r="E4" s="4" t="s">
        <v>356</v>
      </c>
      <c r="G4" s="4" t="s">
        <v>356</v>
      </c>
      <c r="I4" s="4" t="s">
        <v>356</v>
      </c>
      <c r="K4" s="4" t="s">
        <v>356</v>
      </c>
      <c r="M4" s="4" t="s">
        <v>356</v>
      </c>
      <c r="O4" s="4" t="s">
        <v>356</v>
      </c>
      <c r="Q4" s="4" t="s">
        <v>358</v>
      </c>
      <c r="R4" s="4" t="s">
        <v>359</v>
      </c>
      <c r="S4" s="4" t="s">
        <v>359</v>
      </c>
    </row>
    <row spans="1:19" r="5">
      <c r="A5" s="4" t="s">
        <v>681</v>
      </c>
      <c r="B5" s="6" t="n">
        <v>87.8</v>
      </c>
      <c r="C5" s="6" t="n">
        <v>74.8</v>
      </c>
      <c r="D5" s="4" t="s">
        <v>398</v>
      </c>
      <c r="E5" s="6" t="n">
        <v>90.90000000000001</v>
      </c>
      <c r="F5" s="4" t="s">
        <v>399</v>
      </c>
      <c r="G5" s="6" t="n">
        <v>82.40000000000001</v>
      </c>
      <c r="H5" s="4" t="s">
        <v>398</v>
      </c>
      <c r="I5" s="6" t="n">
        <v>85.40000000000001</v>
      </c>
      <c r="J5" s="4" t="s">
        <v>398</v>
      </c>
      <c r="K5" s="6" t="n">
        <v>81.40000000000001</v>
      </c>
      <c r="L5" s="4" t="s">
        <v>398</v>
      </c>
      <c r="M5" s="6" t="n">
        <v>85.8</v>
      </c>
      <c r="N5" s="4" t="s">
        <v>399</v>
      </c>
      <c r="O5" s="6" t="n">
        <v>93.40000000000001</v>
      </c>
      <c r="P5" s="4" t="s">
        <v>398</v>
      </c>
      <c r="Q5" s="6" t="n">
        <v>335.9</v>
      </c>
      <c r="R5" s="10" t="n">
        <v>346</v>
      </c>
      <c r="S5" s="6" t="n">
        <v>471.3</v>
      </c>
    </row>
    <row spans="1:19" r="6">
      <c r="A6" s="4" t="s">
        <v>40</v>
      </c>
      <c r="B6" s="7" t="n">
        <v>18.7</v>
      </c>
      <c r="C6" s="5" t="n">
        <v>16</v>
      </c>
      <c r="D6" s="4" t="s">
        <v>398</v>
      </c>
      <c r="E6" s="5" t="n">
        <v>24</v>
      </c>
      <c r="F6" s="4" t="s">
        <v>399</v>
      </c>
      <c r="G6" s="5" t="n">
        <v>22</v>
      </c>
      <c r="H6" s="4" t="s">
        <v>398</v>
      </c>
      <c r="I6" s="7" t="n">
        <v>19.4</v>
      </c>
      <c r="J6" s="4" t="s">
        <v>398</v>
      </c>
      <c r="K6" s="7" t="n">
        <v>21.1</v>
      </c>
      <c r="L6" s="4" t="s">
        <v>398</v>
      </c>
      <c r="M6" s="7" t="n">
        <v>21.5</v>
      </c>
      <c r="N6" s="4" t="s">
        <v>399</v>
      </c>
      <c r="O6" s="7" t="n">
        <v>23.2</v>
      </c>
      <c r="P6" s="4" t="s">
        <v>398</v>
      </c>
      <c r="Q6" s="7" t="n">
        <v>80.7</v>
      </c>
      <c r="R6" s="7" t="n">
        <v>85.2</v>
      </c>
      <c r="S6" s="7" t="n">
        <v>138.4</v>
      </c>
    </row>
    <row spans="1:19" r="7">
      <c r="A7" s="4" t="s">
        <v>47</v>
      </c>
      <c r="B7" s="7" t="n">
        <v>-5.2</v>
      </c>
      <c r="C7" s="7" t="n">
        <v>-11.7</v>
      </c>
      <c r="D7" s="4" t="s">
        <v>398</v>
      </c>
      <c r="E7" s="7" t="n">
        <v>-3.7</v>
      </c>
      <c r="F7" s="4" t="s">
        <v>399</v>
      </c>
      <c r="G7" s="7" t="n">
        <v>-5.4</v>
      </c>
      <c r="H7" s="4" t="s">
        <v>398</v>
      </c>
      <c r="I7" s="7" t="n">
        <v>-12.2</v>
      </c>
      <c r="J7" s="4" t="s">
        <v>398</v>
      </c>
      <c r="K7" s="7" t="n">
        <v>-14.6</v>
      </c>
      <c r="L7" s="4" t="s">
        <v>398</v>
      </c>
      <c r="M7" s="7" t="n">
        <v>-10.5</v>
      </c>
      <c r="N7" s="4" t="s">
        <v>399</v>
      </c>
      <c r="O7" s="7" t="n">
        <v>-13.3</v>
      </c>
      <c r="P7" s="4" t="s">
        <v>398</v>
      </c>
      <c r="Q7" s="5" t="n">
        <v>-26</v>
      </c>
      <c r="R7" s="7" t="n">
        <v>-50.6</v>
      </c>
      <c r="S7" s="5" t="n">
        <v>0</v>
      </c>
    </row>
    <row spans="1:19" r="8">
      <c r="A8" s="4" t="s">
        <v>416</v>
      </c>
      <c r="B8" s="7" t="n">
        <v>-1.5</v>
      </c>
      <c r="C8" s="7" t="n">
        <v>-13.1</v>
      </c>
      <c r="D8" s="4" t="s">
        <v>398</v>
      </c>
      <c r="E8" s="7" t="n">
        <v>-4.5</v>
      </c>
      <c r="F8" s="4" t="s">
        <v>399</v>
      </c>
      <c r="G8" s="7" t="n">
        <v>-5.5</v>
      </c>
      <c r="H8" s="4" t="s">
        <v>398</v>
      </c>
      <c r="I8" s="7" t="n">
        <v>-13.3</v>
      </c>
      <c r="J8" s="4" t="s">
        <v>398</v>
      </c>
      <c r="K8" s="7" t="n">
        <v>-14.6</v>
      </c>
      <c r="L8" s="4" t="s">
        <v>398</v>
      </c>
      <c r="M8" s="7" t="n">
        <v>-9.699999999999999</v>
      </c>
      <c r="N8" s="4" t="s">
        <v>399</v>
      </c>
      <c r="O8" s="7" t="n">
        <v>-13.5</v>
      </c>
      <c r="P8" s="4" t="s">
        <v>398</v>
      </c>
      <c r="Q8" s="7" t="n">
        <v>-24.6</v>
      </c>
      <c r="R8" s="7" t="n">
        <v>-51.1</v>
      </c>
      <c r="S8" s="7" t="n">
        <v>-16.7</v>
      </c>
    </row>
    <row spans="1:19" r="9">
      <c r="A9" s="4" t="s">
        <v>820</v>
      </c>
      <c r="B9" s="6" t="n">
        <v>-1.6</v>
      </c>
      <c r="C9" s="6" t="n">
        <v>-13.1</v>
      </c>
      <c r="D9" s="4" t="s">
        <v>398</v>
      </c>
      <c r="E9" s="6" t="n">
        <v>-4.5</v>
      </c>
      <c r="F9" s="4" t="s">
        <v>399</v>
      </c>
      <c r="G9" s="6" t="n">
        <v>-5.5</v>
      </c>
      <c r="H9" s="4" t="s">
        <v>398</v>
      </c>
      <c r="I9" s="6" t="n">
        <v>-13.3</v>
      </c>
      <c r="J9" s="4" t="s">
        <v>398</v>
      </c>
      <c r="K9" s="6" t="n">
        <v>-14.6</v>
      </c>
      <c r="L9" s="4" t="s">
        <v>398</v>
      </c>
      <c r="M9" s="6" t="n">
        <v>-9.699999999999999</v>
      </c>
      <c r="N9" s="4" t="s">
        <v>399</v>
      </c>
      <c r="O9" s="6" t="n">
        <v>-13.5</v>
      </c>
      <c r="P9" s="4" t="s">
        <v>398</v>
      </c>
      <c r="Q9" s="6" t="n">
        <v>-24.7</v>
      </c>
      <c r="R9" s="6" t="n">
        <v>-51.1</v>
      </c>
      <c r="S9" s="6" t="n">
        <v>-16.7</v>
      </c>
    </row>
    <row spans="1:19" r="10">
      <c r="A10" s="3" t="s">
        <v>821</v>
      </c>
    </row>
    <row spans="1:19" r="11">
      <c r="A11" s="4" t="s">
        <v>822</v>
      </c>
      <c r="B11" s="8" t="n">
        <v>-0.03</v>
      </c>
      <c r="C11" s="8" t="n">
        <v>-0.21</v>
      </c>
      <c r="D11" s="4" t="s">
        <v>398</v>
      </c>
      <c r="E11" s="8" t="n">
        <v>-0.07000000000000001</v>
      </c>
      <c r="F11" s="4" t="s">
        <v>399</v>
      </c>
      <c r="G11" s="8" t="n">
        <v>-0.09</v>
      </c>
      <c r="H11" s="4" t="s">
        <v>398</v>
      </c>
    </row>
    <row spans="1:19" r="12">
      <c r="A12" s="4" t="s">
        <v>823</v>
      </c>
      <c r="B12" s="8" t="n">
        <v>-0.03</v>
      </c>
      <c r="C12" s="8" t="n">
        <v>-0.21</v>
      </c>
      <c r="D12" s="4" t="s">
        <v>398</v>
      </c>
      <c r="E12" s="8" t="n">
        <v>-0.07000000000000001</v>
      </c>
      <c r="F12" s="4" t="s">
        <v>399</v>
      </c>
      <c r="G12" s="8" t="n">
        <v>-0.09</v>
      </c>
      <c r="H12" s="4" t="s">
        <v>398</v>
      </c>
    </row>
    <row spans="1:19" r="13">
      <c r="A13" s="4" t="s">
        <v>824</v>
      </c>
      <c r="I13" s="8" t="n">
        <v>-0.21</v>
      </c>
      <c r="J13" s="4" t="s">
        <v>398</v>
      </c>
      <c r="K13" s="8" t="n">
        <v>-0.24</v>
      </c>
      <c r="L13" s="4" t="s">
        <v>398</v>
      </c>
      <c r="M13" s="8" t="n">
        <v>-0.16</v>
      </c>
      <c r="N13" s="4" t="s">
        <v>399</v>
      </c>
      <c r="O13" s="8" t="n">
        <v>-0.22</v>
      </c>
      <c r="P13" s="4" t="s">
        <v>398</v>
      </c>
      <c r="Q13" s="8" t="n">
        <v>-0.4</v>
      </c>
      <c r="R13" s="8" t="n">
        <v>-0.83</v>
      </c>
      <c r="S13" s="8" t="n">
        <v>-0.28</v>
      </c>
    </row>
    <row spans="1:19" r="14">
      <c r="A14" t="n"/>
    </row>
    <row spans="1:19" r="15">
      <c r="A15" s="4" t="s">
        <v>398</v>
      </c>
      <c r="B15" s="4" t="s">
        <v>400</v>
      </c>
    </row>
    <row spans="1:19" r="16">
      <c r="A16" s="4" t="s">
        <v>401</v>
      </c>
      <c r="B16" s="4" t="s">
        <v>402</v>
      </c>
    </row>
  </sheetData>
  <mergeCells count="13">
    <mergeCell ref="A1:A2"/>
    <mergeCell ref="B1:P1"/>
    <mergeCell ref="Q1:S1"/>
    <mergeCell ref="C2:D2"/>
    <mergeCell ref="E2:F2"/>
    <mergeCell ref="G2:H2"/>
    <mergeCell ref="I2:J2"/>
    <mergeCell ref="K2:L2"/>
    <mergeCell ref="M2:N2"/>
    <mergeCell ref="O2:P2"/>
    <mergeCell ref="A14:S14"/>
    <mergeCell ref="B15:S15"/>
    <mergeCell ref="B16:S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S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825</v>
      </c>
      <c r="B1" s="2" t="s">
        <v>348</v>
      </c>
      <c r="Q1" s="2" t="s">
        <v>1</v>
      </c>
    </row>
    <row spans="1:19" r="2">
      <c r="B2" s="2" t="s">
        <v>2</v>
      </c>
      <c r="C2" s="2" t="s">
        <v>349</v>
      </c>
      <c r="E2" s="2" t="s">
        <v>4</v>
      </c>
      <c r="G2" s="2" t="s">
        <v>350</v>
      </c>
      <c r="I2" s="2" t="s">
        <v>30</v>
      </c>
      <c r="K2" s="2" t="s">
        <v>351</v>
      </c>
      <c r="M2" s="2" t="s">
        <v>352</v>
      </c>
      <c r="O2" s="2" t="s">
        <v>353</v>
      </c>
      <c r="Q2" s="2" t="s">
        <v>2</v>
      </c>
      <c r="R2" s="2" t="s">
        <v>30</v>
      </c>
      <c r="S2" s="2" t="s">
        <v>31</v>
      </c>
    </row>
    <row spans="1:19" r="3">
      <c r="A3" s="3" t="s">
        <v>394</v>
      </c>
    </row>
    <row spans="1:19" r="4">
      <c r="A4" s="4" t="s">
        <v>681</v>
      </c>
      <c r="B4" s="6" t="n">
        <v>87.8</v>
      </c>
      <c r="C4" s="6" t="n">
        <v>74.8</v>
      </c>
      <c r="D4" s="4" t="s">
        <v>398</v>
      </c>
      <c r="E4" s="6" t="n">
        <v>90.90000000000001</v>
      </c>
      <c r="F4" s="4" t="s">
        <v>399</v>
      </c>
      <c r="G4" s="6" t="n">
        <v>82.40000000000001</v>
      </c>
      <c r="H4" s="4" t="s">
        <v>398</v>
      </c>
      <c r="I4" s="6" t="n">
        <v>85.40000000000001</v>
      </c>
      <c r="J4" s="4" t="s">
        <v>398</v>
      </c>
      <c r="K4" s="6" t="n">
        <v>81.40000000000001</v>
      </c>
      <c r="L4" s="4" t="s">
        <v>398</v>
      </c>
      <c r="M4" s="6" t="n">
        <v>85.8</v>
      </c>
      <c r="N4" s="4" t="s">
        <v>399</v>
      </c>
      <c r="O4" s="6" t="n">
        <v>93.40000000000001</v>
      </c>
      <c r="P4" s="4" t="s">
        <v>398</v>
      </c>
      <c r="Q4" s="6" t="n">
        <v>335.9</v>
      </c>
      <c r="R4" s="10" t="n">
        <v>346</v>
      </c>
      <c r="S4" s="6" t="n">
        <v>471.3</v>
      </c>
    </row>
    <row spans="1:19" r="5">
      <c r="A5" s="4" t="s">
        <v>826</v>
      </c>
      <c r="Q5" s="6" t="n">
        <v>163.9</v>
      </c>
      <c r="R5" s="6" t="n">
        <v>172.7</v>
      </c>
      <c r="S5" s="6" t="n">
        <v>239.6</v>
      </c>
    </row>
    <row spans="1:19" r="6">
      <c r="A6" s="4" t="s">
        <v>396</v>
      </c>
    </row>
    <row spans="1:19" r="7">
      <c r="A7" s="3" t="s">
        <v>394</v>
      </c>
    </row>
    <row spans="1:19" r="8">
      <c r="A8" s="4" t="s">
        <v>681</v>
      </c>
      <c r="C8" s="10" t="n">
        <v>0</v>
      </c>
      <c r="E8" s="7" t="n">
        <v>-1.6</v>
      </c>
      <c r="G8" s="10" t="n">
        <v>0</v>
      </c>
      <c r="I8" s="10" t="n">
        <v>0</v>
      </c>
      <c r="K8" s="10" t="n">
        <v>0</v>
      </c>
      <c r="M8" s="10" t="n">
        <v>0</v>
      </c>
      <c r="O8" s="10" t="n">
        <v>0</v>
      </c>
    </row>
    <row spans="1:19" r="9">
      <c r="A9" s="4" t="s">
        <v>827</v>
      </c>
    </row>
    <row spans="1:19" r="10">
      <c r="A10" s="3" t="s">
        <v>394</v>
      </c>
    </row>
    <row spans="1:19" r="11">
      <c r="A11" s="4" t="s">
        <v>681</v>
      </c>
      <c r="E11" s="7" t="n">
        <v>-1.6</v>
      </c>
    </row>
    <row spans="1:19" r="12">
      <c r="A12" s="4" t="s">
        <v>826</v>
      </c>
      <c r="E12" s="6" t="n">
        <v>-0.9</v>
      </c>
    </row>
    <row spans="1:19" r="13">
      <c r="A13" t="n"/>
    </row>
    <row spans="1:19" r="14">
      <c r="A14" s="4" t="s">
        <v>398</v>
      </c>
      <c r="B14" s="4" t="s">
        <v>400</v>
      </c>
    </row>
    <row spans="1:19" r="15">
      <c r="A15" s="4" t="s">
        <v>401</v>
      </c>
      <c r="B15" s="4" t="s">
        <v>402</v>
      </c>
    </row>
  </sheetData>
  <mergeCells count="13">
    <mergeCell ref="A1:A2"/>
    <mergeCell ref="B1:P1"/>
    <mergeCell ref="Q1:S1"/>
    <mergeCell ref="C2:D2"/>
    <mergeCell ref="E2:F2"/>
    <mergeCell ref="G2:H2"/>
    <mergeCell ref="I2:J2"/>
    <mergeCell ref="K2:L2"/>
    <mergeCell ref="M2:N2"/>
    <mergeCell ref="O2:P2"/>
    <mergeCell ref="A13:S13"/>
    <mergeCell ref="B14:S14"/>
    <mergeCell ref="B15:S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4"/>
    <col customWidth="1" max="17" min="17" width="16"/>
    <col customWidth="1" max="18" min="18" width="14"/>
    <col customWidth="1" max="19" min="19" width="14"/>
  </cols>
  <sheetData>
    <row spans="1:19" r="1">
      <c r="A1" s="1" t="s">
        <v>828</v>
      </c>
      <c r="B1" s="2" t="s">
        <v>348</v>
      </c>
      <c r="Q1" s="2" t="s">
        <v>1</v>
      </c>
    </row>
    <row spans="1:19" r="2">
      <c r="B2" s="2" t="s">
        <v>2</v>
      </c>
      <c r="C2" s="2" t="s">
        <v>349</v>
      </c>
      <c r="E2" s="2" t="s">
        <v>4</v>
      </c>
      <c r="G2" s="2" t="s">
        <v>350</v>
      </c>
      <c r="I2" s="2" t="s">
        <v>30</v>
      </c>
      <c r="K2" s="2" t="s">
        <v>351</v>
      </c>
      <c r="M2" s="2" t="s">
        <v>352</v>
      </c>
      <c r="O2" s="2" t="s">
        <v>353</v>
      </c>
      <c r="Q2" s="2" t="s">
        <v>2</v>
      </c>
      <c r="R2" s="2" t="s">
        <v>30</v>
      </c>
      <c r="S2" s="2" t="s">
        <v>31</v>
      </c>
    </row>
    <row spans="1:19" r="3">
      <c r="A3" s="3" t="s">
        <v>394</v>
      </c>
    </row>
    <row spans="1:19" r="4">
      <c r="A4" s="4" t="s">
        <v>681</v>
      </c>
      <c r="B4" s="6" t="n">
        <v>87.8</v>
      </c>
      <c r="C4" s="6" t="n">
        <v>74.8</v>
      </c>
      <c r="D4" s="4" t="s">
        <v>398</v>
      </c>
      <c r="E4" s="6" t="n">
        <v>90.90000000000001</v>
      </c>
      <c r="F4" s="4" t="s">
        <v>399</v>
      </c>
      <c r="G4" s="6" t="n">
        <v>82.40000000000001</v>
      </c>
      <c r="H4" s="4" t="s">
        <v>398</v>
      </c>
      <c r="I4" s="6" t="n">
        <v>85.40000000000001</v>
      </c>
      <c r="J4" s="4" t="s">
        <v>398</v>
      </c>
      <c r="K4" s="6" t="n">
        <v>81.40000000000001</v>
      </c>
      <c r="L4" s="4" t="s">
        <v>398</v>
      </c>
      <c r="M4" s="6" t="n">
        <v>85.8</v>
      </c>
      <c r="N4" s="4" t="s">
        <v>399</v>
      </c>
      <c r="O4" s="6" t="n">
        <v>93.40000000000001</v>
      </c>
      <c r="P4" s="4" t="s">
        <v>398</v>
      </c>
      <c r="Q4" s="6" t="n">
        <v>335.9</v>
      </c>
      <c r="R4" s="10" t="n">
        <v>346</v>
      </c>
      <c r="S4" s="6" t="n">
        <v>471.3</v>
      </c>
    </row>
    <row spans="1:19" r="5">
      <c r="A5" s="4" t="s">
        <v>40</v>
      </c>
      <c r="B5" s="7" t="n">
        <v>18.7</v>
      </c>
      <c r="C5" s="5" t="n">
        <v>16</v>
      </c>
      <c r="D5" s="4" t="s">
        <v>398</v>
      </c>
      <c r="E5" s="5" t="n">
        <v>24</v>
      </c>
      <c r="F5" s="4" t="s">
        <v>399</v>
      </c>
      <c r="G5" s="5" t="n">
        <v>22</v>
      </c>
      <c r="H5" s="4" t="s">
        <v>398</v>
      </c>
      <c r="I5" s="7" t="n">
        <v>19.4</v>
      </c>
      <c r="J5" s="4" t="s">
        <v>398</v>
      </c>
      <c r="K5" s="7" t="n">
        <v>21.1</v>
      </c>
      <c r="L5" s="4" t="s">
        <v>398</v>
      </c>
      <c r="M5" s="7" t="n">
        <v>21.5</v>
      </c>
      <c r="N5" s="4" t="s">
        <v>399</v>
      </c>
      <c r="O5" s="7" t="n">
        <v>23.2</v>
      </c>
      <c r="P5" s="4" t="s">
        <v>398</v>
      </c>
      <c r="Q5" s="7" t="n">
        <v>80.7</v>
      </c>
      <c r="R5" s="7" t="n">
        <v>85.2</v>
      </c>
      <c r="S5" s="7" t="n">
        <v>138.4</v>
      </c>
    </row>
    <row spans="1:19" r="6">
      <c r="A6" s="4" t="s">
        <v>47</v>
      </c>
      <c r="B6" s="7" t="n">
        <v>-5.2</v>
      </c>
      <c r="C6" s="7" t="n">
        <v>-11.7</v>
      </c>
      <c r="D6" s="4" t="s">
        <v>398</v>
      </c>
      <c r="E6" s="7" t="n">
        <v>-3.7</v>
      </c>
      <c r="F6" s="4" t="s">
        <v>399</v>
      </c>
      <c r="G6" s="7" t="n">
        <v>-5.4</v>
      </c>
      <c r="H6" s="4" t="s">
        <v>398</v>
      </c>
      <c r="I6" s="7" t="n">
        <v>-12.2</v>
      </c>
      <c r="J6" s="4" t="s">
        <v>398</v>
      </c>
      <c r="K6" s="7" t="n">
        <v>-14.6</v>
      </c>
      <c r="L6" s="4" t="s">
        <v>398</v>
      </c>
      <c r="M6" s="7" t="n">
        <v>-10.5</v>
      </c>
      <c r="N6" s="4" t="s">
        <v>399</v>
      </c>
      <c r="O6" s="7" t="n">
        <v>-13.3</v>
      </c>
      <c r="P6" s="4" t="s">
        <v>398</v>
      </c>
      <c r="Q6" s="5" t="n">
        <v>-26</v>
      </c>
      <c r="R6" s="7" t="n">
        <v>-50.6</v>
      </c>
      <c r="S6" s="5" t="n">
        <v>0</v>
      </c>
    </row>
    <row spans="1:19" r="7">
      <c r="A7" s="4" t="s">
        <v>55</v>
      </c>
      <c r="B7" s="7" t="n">
        <v>-1.5</v>
      </c>
      <c r="C7" s="7" t="n">
        <v>-13.1</v>
      </c>
      <c r="D7" s="4" t="s">
        <v>398</v>
      </c>
      <c r="E7" s="7" t="n">
        <v>-4.5</v>
      </c>
      <c r="F7" s="4" t="s">
        <v>399</v>
      </c>
      <c r="G7" s="7" t="n">
        <v>-5.5</v>
      </c>
      <c r="H7" s="4" t="s">
        <v>398</v>
      </c>
      <c r="I7" s="7" t="n">
        <v>-13.3</v>
      </c>
      <c r="J7" s="4" t="s">
        <v>398</v>
      </c>
      <c r="K7" s="7" t="n">
        <v>-14.6</v>
      </c>
      <c r="L7" s="4" t="s">
        <v>398</v>
      </c>
      <c r="M7" s="7" t="n">
        <v>-9.699999999999999</v>
      </c>
      <c r="N7" s="4" t="s">
        <v>399</v>
      </c>
      <c r="O7" s="7" t="n">
        <v>-13.5</v>
      </c>
      <c r="P7" s="4" t="s">
        <v>398</v>
      </c>
      <c r="Q7" s="7" t="n">
        <v>-24.6</v>
      </c>
      <c r="R7" s="7" t="n">
        <v>-51.1</v>
      </c>
      <c r="S7" s="7" t="n">
        <v>-16.7</v>
      </c>
    </row>
    <row spans="1:19" r="8">
      <c r="A8" s="4" t="s">
        <v>820</v>
      </c>
      <c r="B8" s="6" t="n">
        <v>-1.6</v>
      </c>
      <c r="C8" s="7" t="n">
        <v>-13.1</v>
      </c>
      <c r="D8" s="4" t="s">
        <v>398</v>
      </c>
      <c r="E8" s="7" t="n">
        <v>-4.5</v>
      </c>
      <c r="F8" s="4" t="s">
        <v>399</v>
      </c>
      <c r="G8" s="7" t="n">
        <v>-5.5</v>
      </c>
      <c r="H8" s="4" t="s">
        <v>398</v>
      </c>
      <c r="I8" s="7" t="n">
        <v>-13.3</v>
      </c>
      <c r="J8" s="4" t="s">
        <v>398</v>
      </c>
      <c r="K8" s="7" t="n">
        <v>-14.6</v>
      </c>
      <c r="L8" s="4" t="s">
        <v>398</v>
      </c>
      <c r="M8" s="7" t="n">
        <v>-9.699999999999999</v>
      </c>
      <c r="N8" s="4" t="s">
        <v>399</v>
      </c>
      <c r="O8" s="7" t="n">
        <v>-13.5</v>
      </c>
      <c r="P8" s="4" t="s">
        <v>398</v>
      </c>
      <c r="Q8" s="6" t="n">
        <v>-24.7</v>
      </c>
      <c r="R8" s="7" t="n">
        <v>-51.1</v>
      </c>
      <c r="S8" s="7" t="n">
        <v>-16.7</v>
      </c>
    </row>
    <row spans="1:19" r="9">
      <c r="A9" s="4" t="s">
        <v>395</v>
      </c>
    </row>
    <row spans="1:19" r="10">
      <c r="A10" s="3" t="s">
        <v>394</v>
      </c>
    </row>
    <row spans="1:19" r="11">
      <c r="A11" s="4" t="s">
        <v>681</v>
      </c>
      <c r="C11" s="7" t="n">
        <v>74.8</v>
      </c>
      <c r="E11" s="7" t="n">
        <v>92.5</v>
      </c>
      <c r="G11" s="7" t="n">
        <v>82.40000000000001</v>
      </c>
      <c r="I11" s="7" t="n">
        <v>85.40000000000001</v>
      </c>
      <c r="K11" s="7" t="n">
        <v>81.40000000000001</v>
      </c>
      <c r="M11" s="7" t="n">
        <v>85.8</v>
      </c>
      <c r="O11" s="7" t="n">
        <v>93.40000000000001</v>
      </c>
    </row>
    <row spans="1:19" r="12">
      <c r="A12" s="4" t="s">
        <v>40</v>
      </c>
      <c r="C12" s="7" t="n">
        <v>17.6</v>
      </c>
      <c r="E12" s="7" t="n">
        <v>25.2</v>
      </c>
      <c r="G12" s="7" t="n">
        <v>21.8</v>
      </c>
      <c r="I12" s="7" t="n">
        <v>19.8</v>
      </c>
      <c r="K12" s="7" t="n">
        <v>20.9</v>
      </c>
      <c r="M12" s="7" t="n">
        <v>21.3</v>
      </c>
      <c r="O12" s="7" t="n">
        <v>23.1</v>
      </c>
      <c r="R12" s="7" t="n">
        <v>85.09999999999999</v>
      </c>
      <c r="S12" s="7" t="n">
        <v>140.1</v>
      </c>
    </row>
    <row spans="1:19" r="13">
      <c r="A13" s="4" t="s">
        <v>47</v>
      </c>
      <c r="C13" s="7" t="n">
        <v>-10.1</v>
      </c>
      <c r="E13" s="7" t="n">
        <v>-2.5</v>
      </c>
      <c r="G13" s="7" t="n">
        <v>-5.4</v>
      </c>
      <c r="I13" s="7" t="n">
        <v>-11.8</v>
      </c>
      <c r="K13" s="7" t="n">
        <v>-14.8</v>
      </c>
      <c r="M13" s="7" t="n">
        <v>-10.7</v>
      </c>
      <c r="O13" s="7" t="n">
        <v>-13.4</v>
      </c>
      <c r="R13" s="7" t="n">
        <v>-50.7</v>
      </c>
      <c r="S13" s="7" t="n">
        <v>1.7</v>
      </c>
    </row>
    <row spans="1:19" r="14">
      <c r="A14" s="4" t="s">
        <v>55</v>
      </c>
      <c r="C14" s="7" t="n">
        <v>-11.5</v>
      </c>
      <c r="E14" s="7" t="n">
        <v>-3.3</v>
      </c>
      <c r="G14" s="7" t="n">
        <v>-5.7</v>
      </c>
      <c r="I14" s="7" t="n">
        <v>-12.9</v>
      </c>
      <c r="K14" s="7" t="n">
        <v>-14.8</v>
      </c>
      <c r="M14" s="7" t="n">
        <v>-9.9</v>
      </c>
      <c r="O14" s="7" t="n">
        <v>-13.6</v>
      </c>
      <c r="R14" s="7" t="n">
        <v>-51.2</v>
      </c>
      <c r="S14" s="5" t="n">
        <v>-15</v>
      </c>
    </row>
    <row spans="1:19" r="15">
      <c r="A15" s="4" t="s">
        <v>820</v>
      </c>
      <c r="C15" s="7" t="n">
        <v>-11.5</v>
      </c>
      <c r="E15" s="7" t="n">
        <v>-3.3</v>
      </c>
      <c r="G15" s="7" t="n">
        <v>-5.7</v>
      </c>
    </row>
    <row spans="1:19" r="16">
      <c r="A16" s="4" t="s">
        <v>396</v>
      </c>
    </row>
    <row spans="1:19" r="17">
      <c r="A17" s="3" t="s">
        <v>394</v>
      </c>
    </row>
    <row spans="1:19" r="18">
      <c r="A18" s="4" t="s">
        <v>681</v>
      </c>
      <c r="C18" s="5" t="n">
        <v>0</v>
      </c>
      <c r="E18" s="7" t="n">
        <v>-1.6</v>
      </c>
      <c r="G18" s="5" t="n">
        <v>0</v>
      </c>
      <c r="I18" s="5" t="n">
        <v>0</v>
      </c>
      <c r="K18" s="5" t="n">
        <v>0</v>
      </c>
      <c r="M18" s="5" t="n">
        <v>0</v>
      </c>
      <c r="O18" s="5" t="n">
        <v>0</v>
      </c>
    </row>
    <row spans="1:19" r="19">
      <c r="A19" s="4" t="s">
        <v>40</v>
      </c>
      <c r="C19" s="7" t="n">
        <v>-1.6</v>
      </c>
      <c r="E19" s="7" t="n">
        <v>-1.2</v>
      </c>
      <c r="G19" s="7" t="n">
        <v>0.2</v>
      </c>
      <c r="I19" s="7" t="n">
        <v>-0.4</v>
      </c>
      <c r="K19" s="7" t="n">
        <v>0.2</v>
      </c>
      <c r="M19" s="7" t="n">
        <v>0.2</v>
      </c>
      <c r="O19" s="7" t="n">
        <v>0.1</v>
      </c>
      <c r="R19" s="7" t="n">
        <v>0.1</v>
      </c>
      <c r="S19" s="7" t="n">
        <v>-1.7</v>
      </c>
    </row>
    <row spans="1:19" r="20">
      <c r="A20" s="4" t="s">
        <v>47</v>
      </c>
      <c r="C20" s="7" t="n">
        <v>-1.6</v>
      </c>
      <c r="E20" s="7" t="n">
        <v>-1.2</v>
      </c>
      <c r="G20" s="5" t="n">
        <v>0</v>
      </c>
      <c r="I20" s="7" t="n">
        <v>-0.4</v>
      </c>
      <c r="K20" s="7" t="n">
        <v>0.2</v>
      </c>
      <c r="M20" s="7" t="n">
        <v>0.2</v>
      </c>
      <c r="O20" s="7" t="n">
        <v>0.1</v>
      </c>
      <c r="R20" s="7" t="n">
        <v>0.1</v>
      </c>
      <c r="S20" s="7" t="n">
        <v>-1.7</v>
      </c>
    </row>
    <row spans="1:19" r="21">
      <c r="A21" s="4" t="s">
        <v>55</v>
      </c>
      <c r="C21" s="7" t="n">
        <v>-1.6</v>
      </c>
      <c r="E21" s="7" t="n">
        <v>-1.2</v>
      </c>
      <c r="G21" s="7" t="n">
        <v>0.2</v>
      </c>
      <c r="I21" s="6" t="n">
        <v>-0.4</v>
      </c>
      <c r="K21" s="6" t="n">
        <v>0.2</v>
      </c>
      <c r="M21" s="6" t="n">
        <v>0.2</v>
      </c>
      <c r="O21" s="6" t="n">
        <v>0.1</v>
      </c>
      <c r="R21" s="6" t="n">
        <v>0.1</v>
      </c>
      <c r="S21" s="6" t="n">
        <v>-1.7</v>
      </c>
    </row>
    <row spans="1:19" r="22">
      <c r="A22" s="4" t="s">
        <v>820</v>
      </c>
      <c r="C22" s="6" t="n">
        <v>-1.6</v>
      </c>
      <c r="E22" s="6" t="n">
        <v>-1.2</v>
      </c>
      <c r="G22" s="6" t="n">
        <v>0.2</v>
      </c>
    </row>
    <row spans="1:19" r="23">
      <c r="A23" t="n"/>
    </row>
    <row spans="1:19" r="24">
      <c r="A24" s="4" t="s">
        <v>398</v>
      </c>
      <c r="B24" s="4" t="s">
        <v>400</v>
      </c>
    </row>
    <row spans="1:19" r="25">
      <c r="A25" s="4" t="s">
        <v>401</v>
      </c>
      <c r="B25" s="4" t="s">
        <v>402</v>
      </c>
    </row>
  </sheetData>
  <mergeCells count="13">
    <mergeCell ref="A1:A2"/>
    <mergeCell ref="B1:P1"/>
    <mergeCell ref="Q1:S1"/>
    <mergeCell ref="C2:D2"/>
    <mergeCell ref="E2:F2"/>
    <mergeCell ref="G2:H2"/>
    <mergeCell ref="I2:J2"/>
    <mergeCell ref="K2:L2"/>
    <mergeCell ref="M2:N2"/>
    <mergeCell ref="O2:P2"/>
    <mergeCell ref="A23:S23"/>
    <mergeCell ref="B24:S24"/>
    <mergeCell ref="B25:S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s="1" t="s">
        <v>829</v>
      </c>
      <c r="B1" s="2" t="s">
        <v>348</v>
      </c>
      <c r="J1" s="2" t="s">
        <v>1</v>
      </c>
    </row>
    <row spans="1:12" r="2">
      <c r="B2" s="2" t="s">
        <v>2</v>
      </c>
      <c r="C2" s="2" t="s">
        <v>349</v>
      </c>
      <c r="D2" s="2" t="s">
        <v>4</v>
      </c>
      <c r="E2" s="2" t="s">
        <v>350</v>
      </c>
      <c r="F2" s="2" t="s">
        <v>30</v>
      </c>
      <c r="G2" s="2" t="s">
        <v>351</v>
      </c>
      <c r="H2" s="2" t="s">
        <v>352</v>
      </c>
      <c r="I2" s="2" t="s">
        <v>353</v>
      </c>
      <c r="J2" s="2" t="s">
        <v>2</v>
      </c>
      <c r="K2" s="2" t="s">
        <v>30</v>
      </c>
      <c r="L2" s="2" t="s">
        <v>31</v>
      </c>
    </row>
    <row spans="1:12" r="3">
      <c r="A3" s="3" t="s">
        <v>222</v>
      </c>
    </row>
    <row spans="1:12" r="4">
      <c r="A4" s="4" t="s">
        <v>830</v>
      </c>
      <c r="B4" s="6" t="n">
        <v>0.1</v>
      </c>
      <c r="C4" s="6" t="n">
        <v>0.1</v>
      </c>
      <c r="D4" s="6" t="n">
        <v>0.1</v>
      </c>
      <c r="E4" s="6" t="n">
        <v>0.1</v>
      </c>
      <c r="F4" s="6" t="n">
        <v>0.1</v>
      </c>
      <c r="G4" s="6" t="n">
        <v>0.1</v>
      </c>
      <c r="H4" s="6" t="n">
        <v>0.1</v>
      </c>
      <c r="I4" s="6" t="n">
        <v>0.1</v>
      </c>
      <c r="J4" s="6" t="n">
        <v>0.4</v>
      </c>
      <c r="K4" s="6" t="n">
        <v>0.4</v>
      </c>
      <c r="L4" s="6" t="n">
        <v>0.4</v>
      </c>
    </row>
    <row spans="1:12" r="5">
      <c r="A5" s="4" t="s">
        <v>45</v>
      </c>
      <c r="B5" s="7" t="n">
        <v>0.2</v>
      </c>
      <c r="C5" s="7" t="n">
        <v>3.2</v>
      </c>
      <c r="D5" s="5" t="n">
        <v>0</v>
      </c>
      <c r="E5" s="7" t="n">
        <v>1.5</v>
      </c>
      <c r="F5" s="7" t="n">
        <v>2.1</v>
      </c>
      <c r="G5" s="7" t="n">
        <v>4.2</v>
      </c>
      <c r="H5" s="7" t="n">
        <v>0.3</v>
      </c>
      <c r="I5" s="7" t="n">
        <v>4.5</v>
      </c>
      <c r="J5" s="7" t="n">
        <v>4.9</v>
      </c>
      <c r="K5" s="7" t="n">
        <v>11.1</v>
      </c>
      <c r="L5" s="7" t="n">
        <v>3.1</v>
      </c>
    </row>
    <row spans="1:12" r="6">
      <c r="A6" s="4" t="s">
        <v>831</v>
      </c>
      <c r="F6" s="7" t="n">
        <v>1.2</v>
      </c>
      <c r="G6" s="5" t="n">
        <v>0</v>
      </c>
      <c r="H6" s="5" t="n">
        <v>0</v>
      </c>
      <c r="I6" s="5" t="n">
        <v>0</v>
      </c>
    </row>
    <row spans="1:12" r="7">
      <c r="A7" s="4" t="s">
        <v>832</v>
      </c>
      <c r="F7" s="5" t="n">
        <v>0</v>
      </c>
      <c r="G7" s="5" t="n">
        <v>0</v>
      </c>
      <c r="H7" s="7" t="n">
        <v>0.6</v>
      </c>
      <c r="I7" s="5" t="n">
        <v>0</v>
      </c>
    </row>
    <row spans="1:12" r="8">
      <c r="A8" s="4" t="s">
        <v>583</v>
      </c>
      <c r="B8" s="7" t="n">
        <v>0.5</v>
      </c>
      <c r="C8" s="7" t="n">
        <v>0.7</v>
      </c>
      <c r="D8" s="7" t="n">
        <v>0.4</v>
      </c>
      <c r="E8" s="7" t="n">
        <v>0.6</v>
      </c>
      <c r="F8" s="7" t="n">
        <v>0.6</v>
      </c>
      <c r="G8" s="7" t="n">
        <v>0.6</v>
      </c>
      <c r="H8" s="7" t="n">
        <v>0.7</v>
      </c>
      <c r="I8" s="7" t="n">
        <v>1.5</v>
      </c>
      <c r="J8" s="7" t="n">
        <v>2.2</v>
      </c>
      <c r="K8" s="7" t="n">
        <v>3.4</v>
      </c>
      <c r="L8" s="7" t="n">
        <v>6.4</v>
      </c>
    </row>
    <row spans="1:12" r="9">
      <c r="A9" s="4" t="s">
        <v>833</v>
      </c>
      <c r="F9" s="5" t="n">
        <v>0</v>
      </c>
      <c r="G9" s="5" t="n">
        <v>0</v>
      </c>
      <c r="H9" s="5" t="n">
        <v>0</v>
      </c>
      <c r="I9" s="7" t="n">
        <v>0.2</v>
      </c>
    </row>
    <row spans="1:12" r="10">
      <c r="A10" s="4" t="s">
        <v>834</v>
      </c>
      <c r="B10" s="7" t="n">
        <v>0.8</v>
      </c>
      <c r="C10" s="5" t="n">
        <v>4</v>
      </c>
      <c r="D10" s="7" t="n">
        <v>0.5</v>
      </c>
      <c r="E10" s="7" t="n">
        <v>2.2</v>
      </c>
      <c r="F10" s="5" t="n">
        <v>4</v>
      </c>
      <c r="G10" s="7" t="n">
        <v>4.9</v>
      </c>
      <c r="H10" s="7" t="n">
        <v>1.7</v>
      </c>
      <c r="I10" s="7" t="n">
        <v>6.3</v>
      </c>
    </row>
    <row spans="1:12" r="11">
      <c r="A11" s="4" t="s">
        <v>835</v>
      </c>
      <c r="B11" s="10" t="n">
        <v>0</v>
      </c>
      <c r="C11" s="10" t="n">
        <v>0</v>
      </c>
      <c r="D11" s="6" t="n">
        <v>-0.1</v>
      </c>
      <c r="E11" s="6" t="n">
        <v>0.2</v>
      </c>
      <c r="F11" s="6" t="n">
        <v>0.2</v>
      </c>
      <c r="G11" s="6" t="n">
        <v>0.3</v>
      </c>
      <c r="H11" s="6" t="n">
        <v>0.3</v>
      </c>
      <c r="I11" s="6" t="n">
        <v>0.1</v>
      </c>
      <c r="J11" s="6" t="n">
        <v>0.1</v>
      </c>
      <c r="K11" s="6" t="n">
        <v>0.9</v>
      </c>
      <c r="L11" s="6" t="n">
        <v>-4.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r="A1" s="1" t="s">
        <v>836</v>
      </c>
      <c r="B1" s="2" t="s">
        <v>1</v>
      </c>
    </row>
    <row spans="1:7" r="2">
      <c r="B2" s="2" t="s">
        <v>2</v>
      </c>
      <c r="D2" s="2" t="s">
        <v>30</v>
      </c>
      <c r="F2" s="2" t="s">
        <v>31</v>
      </c>
    </row>
    <row spans="1:7" r="3">
      <c r="A3" s="3" t="s">
        <v>837</v>
      </c>
    </row>
    <row spans="1:7" r="4">
      <c r="A4" s="4" t="s">
        <v>838</v>
      </c>
      <c r="B4" s="6" t="n">
        <v>7.4</v>
      </c>
      <c r="D4" s="6" t="n">
        <v>10.2</v>
      </c>
      <c r="F4" s="6" t="n">
        <v>16.2</v>
      </c>
    </row>
    <row spans="1:7" r="5">
      <c r="A5" s="4" t="s">
        <v>839</v>
      </c>
      <c r="B5" s="7" t="n">
        <v>1.3</v>
      </c>
      <c r="D5" s="7" t="n">
        <v>1.5</v>
      </c>
      <c r="F5" s="7" t="n">
        <v>2.8</v>
      </c>
    </row>
    <row spans="1:7" r="6">
      <c r="A6" s="4" t="s">
        <v>840</v>
      </c>
      <c r="B6" s="5" t="n">
        <v>2</v>
      </c>
      <c r="C6" s="4" t="s">
        <v>398</v>
      </c>
      <c r="D6" s="7" t="n">
        <v>4.3</v>
      </c>
      <c r="E6" s="4" t="s">
        <v>401</v>
      </c>
      <c r="F6" s="7" t="n">
        <v>8.800000000000001</v>
      </c>
      <c r="G6" s="4" t="s">
        <v>841</v>
      </c>
    </row>
    <row spans="1:7" r="7">
      <c r="A7" s="4" t="s">
        <v>842</v>
      </c>
      <c r="B7" s="6" t="n">
        <v>6.7</v>
      </c>
      <c r="D7" s="6" t="n">
        <v>7.4</v>
      </c>
      <c r="F7" s="6" t="n">
        <v>10.2</v>
      </c>
    </row>
    <row spans="1:7" r="8">
      <c r="A8" t="n"/>
    </row>
    <row spans="1:7" r="9">
      <c r="A9" s="4" t="s">
        <v>398</v>
      </c>
      <c r="B9" s="4" t="s">
        <v>843</v>
      </c>
    </row>
    <row spans="1:7" r="10">
      <c r="A10" s="4" t="s">
        <v>401</v>
      </c>
      <c r="B10" s="4" t="s">
        <v>844</v>
      </c>
    </row>
    <row spans="1:7" r="11">
      <c r="A11" s="4" t="s">
        <v>841</v>
      </c>
      <c r="B11" s="4" t="s">
        <v>845</v>
      </c>
    </row>
  </sheetData>
  <mergeCells count="9">
    <mergeCell ref="A1:A2"/>
    <mergeCell ref="B1:G1"/>
    <mergeCell ref="B2:C2"/>
    <mergeCell ref="D2:E2"/>
    <mergeCell ref="F2:G2"/>
    <mergeCell ref="A8:G8"/>
    <mergeCell ref="B9:G9"/>
    <mergeCell ref="B10:G10"/>
    <mergeCell ref="B11:G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46</v>
      </c>
      <c r="B1" s="2" t="s">
        <v>1</v>
      </c>
    </row>
    <row spans="1:4" r="2">
      <c r="B2" s="2" t="s">
        <v>2</v>
      </c>
      <c r="C2" s="2" t="s">
        <v>30</v>
      </c>
      <c r="D2" s="2" t="s">
        <v>31</v>
      </c>
    </row>
    <row spans="1:4" r="3">
      <c r="A3" s="3" t="s">
        <v>225</v>
      </c>
    </row>
    <row spans="1:4" r="4">
      <c r="A4" s="4" t="s">
        <v>847</v>
      </c>
      <c r="B4" s="6" t="n">
        <v>0.2</v>
      </c>
      <c r="D4" s="6" t="n">
        <v>0.1</v>
      </c>
    </row>
    <row spans="1:4" r="5">
      <c r="A5" s="4" t="s">
        <v>848</v>
      </c>
      <c r="B5" s="6" t="n">
        <v>1.8</v>
      </c>
      <c r="C5" s="6" t="n">
        <v>4.3</v>
      </c>
      <c r="D5" s="6" t="n">
        <v>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0</v>
      </c>
      <c r="B1" s="2" t="s">
        <v>1</v>
      </c>
    </row>
    <row spans="1:2" r="2">
      <c r="B2" s="2" t="s">
        <v>2</v>
      </c>
    </row>
    <row spans="1:2" r="3">
      <c r="A3" s="3" t="s">
        <v>181</v>
      </c>
    </row>
    <row spans="1:2" r="4">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83</v>
      </c>
      <c r="B1" s="2" t="s">
        <v>1</v>
      </c>
    </row>
    <row spans="1:2" r="2">
      <c r="B2" s="2" t="s">
        <v>2</v>
      </c>
    </row>
    <row spans="1:2" r="3">
      <c r="A3" s="3" t="s">
        <v>184</v>
      </c>
    </row>
    <row spans="1:2" r="4">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Equi</vt:lpstr>
      <vt:lpstr>The Company and Summary of Sign</vt:lpstr>
      <vt:lpstr>Revision of Prior Years Consoli</vt:lpstr>
      <vt:lpstr>Accumulated Other Comprehensive</vt:lpstr>
      <vt:lpstr>Net Loss per Share of Common St</vt:lpstr>
      <vt:lpstr>Balance Sheet Components</vt:lpstr>
      <vt:lpstr>Fair Value Measurements Of Asse</vt:lpstr>
      <vt:lpstr>Credit Facility And Debt</vt:lpstr>
      <vt:lpstr>Restructuring Activities</vt:lpstr>
      <vt:lpstr>Stockholders Equity</vt:lpstr>
      <vt:lpstr>Segment and Geographic Informat</vt:lpstr>
      <vt:lpstr>Divestiture</vt:lpstr>
      <vt:lpstr>Income Taxes</vt:lpstr>
      <vt:lpstr>Commitments and Contingencies</vt:lpstr>
      <vt:lpstr>Quarterly Financial Data (Unaud</vt:lpstr>
      <vt:lpstr>Schedule II - Valuation and Qua</vt:lpstr>
      <vt:lpstr>The Company and Summary of Si23</vt:lpstr>
      <vt:lpstr>The Company and Summary of Si24</vt:lpstr>
      <vt:lpstr>Revision of Prior Years Conso25</vt:lpstr>
      <vt:lpstr>Accumulated Other Comprehensi26</vt:lpstr>
      <vt:lpstr>Net Loss per Share of Common 27</vt:lpstr>
      <vt:lpstr>Balance Sheet Components (Table</vt:lpstr>
      <vt:lpstr>Fair Value Measurements Of As29</vt:lpstr>
      <vt:lpstr>Restructuring Activities (Table</vt:lpstr>
      <vt:lpstr>Stockholders Equity (Tables)</vt:lpstr>
      <vt:lpstr>Segment and Geographic Inform32</vt:lpstr>
      <vt:lpstr>Divestiture (Tables)</vt:lpstr>
      <vt:lpstr>Income Taxes (Tables)</vt:lpstr>
      <vt:lpstr>Commitments and Contingencies (</vt:lpstr>
      <vt:lpstr>Quarterly Financial Data (Una36</vt:lpstr>
      <vt:lpstr>The Company and Summary of Si37</vt:lpstr>
      <vt:lpstr>The Company and Summary of Si38</vt:lpstr>
      <vt:lpstr>Revision of Prior Years Conso39</vt:lpstr>
      <vt:lpstr>Revision of Prior Years Conso40</vt:lpstr>
      <vt:lpstr>Accumulated Other Comprehensi41</vt:lpstr>
      <vt:lpstr>Accumulated Other Comprehensi42</vt:lpstr>
      <vt:lpstr>Net Loss per Share of Common 43</vt:lpstr>
      <vt:lpstr>Balance Sheet Components (Recei</vt:lpstr>
      <vt:lpstr>Balance Sheet Components (Inven</vt:lpstr>
      <vt:lpstr>Balance Sheet Components (Inv46</vt:lpstr>
      <vt:lpstr>Balance Sheet Components (Prope</vt:lpstr>
      <vt:lpstr>Balance Sheet Components (Narra</vt:lpstr>
      <vt:lpstr>Balance Sheet Components (Accru</vt:lpstr>
      <vt:lpstr>Fair Value Measurements Of As50</vt:lpstr>
      <vt:lpstr>Credit Facility And Debt (Detai</vt:lpstr>
      <vt:lpstr>Restructuring Activities (Costs</vt:lpstr>
      <vt:lpstr>Restructuring Activities (Restr</vt:lpstr>
      <vt:lpstr>Stockholders Equity (Narrative)</vt:lpstr>
      <vt:lpstr>Stockholders Equity (Stock Base</vt:lpstr>
      <vt:lpstr>Stockholders Equity (Stock Opti</vt:lpstr>
      <vt:lpstr>Stockholders Equity (Additional</vt:lpstr>
      <vt:lpstr>Stockholders Equity (Weighted A</vt:lpstr>
      <vt:lpstr>Stockholders Equity (Options by</vt:lpstr>
      <vt:lpstr>Stockholders Equity (Restricted</vt:lpstr>
      <vt:lpstr>Stockholders Equity (Performanc</vt:lpstr>
      <vt:lpstr>Segment and Geographic Inform62</vt:lpstr>
      <vt:lpstr>Segment and Geographic Inform63</vt:lpstr>
      <vt:lpstr>Segment and Geographic Inform64</vt:lpstr>
      <vt:lpstr>Divestiture (Details)</vt:lpstr>
      <vt:lpstr>Income Taxes (Loss from continu</vt:lpstr>
      <vt:lpstr>Income Taxes (Components of Inc</vt:lpstr>
      <vt:lpstr>Income Taxes (Effective Income </vt:lpstr>
      <vt:lpstr>Income Taxes (Components of Def</vt:lpstr>
      <vt:lpstr>Income Taxes (Unrecognized Tax </vt:lpstr>
      <vt:lpstr>Income Taxes (Narrative) (Detai</vt:lpstr>
      <vt:lpstr>Commitments and Contingencies72</vt:lpstr>
      <vt:lpstr>Commitments and Contingencies73</vt:lpstr>
      <vt:lpstr>Quarterly Financial Data (Una74</vt:lpstr>
      <vt:lpstr>Quarterly Financial Data (Una75</vt:lpstr>
      <vt:lpstr>Quarterly Financial Data (Una76</vt:lpstr>
      <vt:lpstr>Quarterly Financial Data (Una77</vt:lpstr>
      <vt:lpstr>Schedule II - Valuation and Q78</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06:03:15Z</dcterms:created>
  <dcterms:modified xmlns:dcterms="http://purl.org/dc/terms/" xmlns:xsi="http://www.w3.org/2001/XMLSchema-instance" xsi:type="dcterms:W3CDTF">2015-10-01T06:03:15Z</dcterms:modified>
  <dc:title xmlns:dc="http://purl.org/dc/elements/1.1/">Untitled</dc:title>
  <dc:description xmlns:dc="http://purl.org/dc/elements/1.1/"/>
  <dc:subject xmlns:dc="http://purl.org/dc/elements/1.1/"/>
  <cp:keywords/>
  <cp:category/>
</cp:coreProperties>
</file>